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Preferred Stock" sheetId="17" state="visible" r:id="rId17"/>
    <sheet xmlns:r="http://schemas.openxmlformats.org/officeDocument/2006/relationships" name="Stock Repurchase Program"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Fair Value Measurement" sheetId="23" state="visible" r:id="rId23"/>
    <sheet xmlns:r="http://schemas.openxmlformats.org/officeDocument/2006/relationships" name="Impairment and Closure Cos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Fair Value Measurement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Details)" sheetId="48" state="visible" r:id="rId48"/>
    <sheet xmlns:r="http://schemas.openxmlformats.org/officeDocument/2006/relationships" name="Revenue - Roll forward of defer" sheetId="49" state="visible" r:id="rId49"/>
    <sheet xmlns:r="http://schemas.openxmlformats.org/officeDocument/2006/relationships" name="Revenue - Other (Details)" sheetId="50" state="visible" r:id="rId50"/>
    <sheet xmlns:r="http://schemas.openxmlformats.org/officeDocument/2006/relationships" name="Acquisitions (Details)" sheetId="51" state="visible" r:id="rId51"/>
    <sheet xmlns:r="http://schemas.openxmlformats.org/officeDocument/2006/relationships" name="Long-term Debt (Details)" sheetId="52" state="visible" r:id="rId52"/>
    <sheet xmlns:r="http://schemas.openxmlformats.org/officeDocument/2006/relationships" name="Property and Equipment, Net (De" sheetId="53" state="visible" r:id="rId53"/>
    <sheet xmlns:r="http://schemas.openxmlformats.org/officeDocument/2006/relationships" name="Goodwill and Intangible Asset_2" sheetId="54" state="visible" r:id="rId54"/>
    <sheet xmlns:r="http://schemas.openxmlformats.org/officeDocument/2006/relationships" name="Leases (Details)" sheetId="55" state="visible" r:id="rId55"/>
    <sheet xmlns:r="http://schemas.openxmlformats.org/officeDocument/2006/relationships" name="Leases - Real estate costs (Det" sheetId="56" state="visible" r:id="rId56"/>
    <sheet xmlns:r="http://schemas.openxmlformats.org/officeDocument/2006/relationships" name="Leases - Real estate lease liab" sheetId="57" state="visible" r:id="rId57"/>
    <sheet xmlns:r="http://schemas.openxmlformats.org/officeDocument/2006/relationships" name="Leases - Real estate leases oth" sheetId="58" state="visible" r:id="rId58"/>
    <sheet xmlns:r="http://schemas.openxmlformats.org/officeDocument/2006/relationships" name="Income Taxes (Details)" sheetId="59" state="visible" r:id="rId59"/>
    <sheet xmlns:r="http://schemas.openxmlformats.org/officeDocument/2006/relationships" name="Income Taxes, Deferred Tax Asse" sheetId="60" state="visible" r:id="rId60"/>
    <sheet xmlns:r="http://schemas.openxmlformats.org/officeDocument/2006/relationships" name="Income Taxes (Unrecognized) (De" sheetId="61" state="visible" r:id="rId61"/>
    <sheet xmlns:r="http://schemas.openxmlformats.org/officeDocument/2006/relationships" name="Preferred Stock (Details)" sheetId="62" state="visible" r:id="rId62"/>
    <sheet xmlns:r="http://schemas.openxmlformats.org/officeDocument/2006/relationships" name="Stock Repurchase Program (Detai" sheetId="63" state="visible" r:id="rId63"/>
    <sheet xmlns:r="http://schemas.openxmlformats.org/officeDocument/2006/relationships" name="Earnings Per Share (Details)" sheetId="64" state="visible" r:id="rId64"/>
    <sheet xmlns:r="http://schemas.openxmlformats.org/officeDocument/2006/relationships" name="Commitments and Contingencies (" sheetId="65" state="visible" r:id="rId65"/>
    <sheet xmlns:r="http://schemas.openxmlformats.org/officeDocument/2006/relationships" name="Share-based Compensation (Detai" sheetId="66" state="visible" r:id="rId66"/>
    <sheet xmlns:r="http://schemas.openxmlformats.org/officeDocument/2006/relationships" name="Share-based Compensation, RSU a" sheetId="67" state="visible" r:id="rId67"/>
    <sheet xmlns:r="http://schemas.openxmlformats.org/officeDocument/2006/relationships" name="Share-based Compensation - PSU " sheetId="68" state="visible" r:id="rId68"/>
    <sheet xmlns:r="http://schemas.openxmlformats.org/officeDocument/2006/relationships" name="Employee Benefit Plans (Details" sheetId="69" state="visible" r:id="rId69"/>
    <sheet xmlns:r="http://schemas.openxmlformats.org/officeDocument/2006/relationships" name="Fair Value Measurement - Financ" sheetId="70" state="visible" r:id="rId70"/>
    <sheet xmlns:r="http://schemas.openxmlformats.org/officeDocument/2006/relationships" name="Impairment and Closure Costs (D" sheetId="71" state="visible" r:id="rId71"/>
    <sheet xmlns:r="http://schemas.openxmlformats.org/officeDocument/2006/relationships" name="Related Party Transactions (Det" sheetId="72" state="visible" r:id="rId72"/>
    <sheet xmlns:r="http://schemas.openxmlformats.org/officeDocument/2006/relationships" name="Segment Information - Segment A" sheetId="73" state="visible" r:id="rId73"/>
    <sheet xmlns:r="http://schemas.openxmlformats.org/officeDocument/2006/relationships" name="Segment Information - Consolid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9, 2025</t>
        </is>
      </c>
      <c r="D2" s="2" t="inlineStr">
        <is>
          <t>Jun. 25,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0972</t>
        </is>
      </c>
      <c r="C8" s="4" t="inlineStr">
        <is>
          <t xml:space="preserve"> </t>
        </is>
      </c>
      <c r="D8" s="4" t="inlineStr">
        <is>
          <t xml:space="preserve"> </t>
        </is>
      </c>
    </row>
    <row r="9">
      <c r="A9" s="4" t="inlineStr">
        <is>
          <t>Entity Registrant Name</t>
        </is>
      </c>
      <c r="B9" s="4" t="inlineStr">
        <is>
          <t>Texas Roadhous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083890</t>
        </is>
      </c>
      <c r="C11" s="4" t="inlineStr">
        <is>
          <t xml:space="preserve"> </t>
        </is>
      </c>
      <c r="D11" s="4" t="inlineStr">
        <is>
          <t xml:space="preserve"> </t>
        </is>
      </c>
    </row>
    <row r="12">
      <c r="A12" s="4" t="inlineStr">
        <is>
          <t>Entity Address, Address Line One</t>
        </is>
      </c>
      <c r="B12" s="4" t="inlineStr">
        <is>
          <t>6040 Dutchmans Lane</t>
        </is>
      </c>
      <c r="C12" s="4" t="inlineStr">
        <is>
          <t xml:space="preserve"> </t>
        </is>
      </c>
      <c r="D12" s="4" t="inlineStr">
        <is>
          <t xml:space="preserve"> </t>
        </is>
      </c>
    </row>
    <row r="13">
      <c r="A13" s="4" t="inlineStr">
        <is>
          <t>Entity Address, City or Town</t>
        </is>
      </c>
      <c r="B13" s="4" t="inlineStr">
        <is>
          <t>Louisville</t>
        </is>
      </c>
      <c r="C13" s="4" t="inlineStr">
        <is>
          <t xml:space="preserve"> </t>
        </is>
      </c>
      <c r="D13" s="4" t="inlineStr">
        <is>
          <t xml:space="preserve"> </t>
        </is>
      </c>
    </row>
    <row r="14">
      <c r="A14" s="4" t="inlineStr">
        <is>
          <t>Entity Address, State or Province</t>
        </is>
      </c>
      <c r="B14" s="4" t="inlineStr">
        <is>
          <t>KY</t>
        </is>
      </c>
      <c r="C14" s="4" t="inlineStr">
        <is>
          <t xml:space="preserve"> </t>
        </is>
      </c>
      <c r="D14" s="4" t="inlineStr">
        <is>
          <t xml:space="preserve"> </t>
        </is>
      </c>
    </row>
    <row r="15">
      <c r="A15" s="4" t="inlineStr">
        <is>
          <t>Entity Address, Postal Zip Code</t>
        </is>
      </c>
      <c r="B15" s="4" t="inlineStr">
        <is>
          <t>40205</t>
        </is>
      </c>
      <c r="C15" s="4" t="inlineStr">
        <is>
          <t xml:space="preserve"> </t>
        </is>
      </c>
      <c r="D15" s="4" t="inlineStr">
        <is>
          <t xml:space="preserve"> </t>
        </is>
      </c>
    </row>
    <row r="16">
      <c r="A16" s="4" t="inlineStr">
        <is>
          <t>City Area Code</t>
        </is>
      </c>
      <c r="B16" s="4" t="inlineStr">
        <is>
          <t>502</t>
        </is>
      </c>
      <c r="C16" s="4" t="inlineStr">
        <is>
          <t xml:space="preserve"> </t>
        </is>
      </c>
      <c r="D16" s="4" t="inlineStr">
        <is>
          <t xml:space="preserve"> </t>
        </is>
      </c>
    </row>
    <row r="17">
      <c r="A17" s="4" t="inlineStr">
        <is>
          <t>Local Phone Number</t>
        </is>
      </c>
      <c r="B17" s="4" t="inlineStr">
        <is>
          <t>426-998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XR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4</v>
      </c>
    </row>
    <row r="30">
      <c r="A30" s="4" t="inlineStr">
        <is>
          <t>Entity Common Stock, Shares Outstanding</t>
        </is>
      </c>
      <c r="B30" s="4" t="inlineStr">
        <is>
          <t xml:space="preserve"> </t>
        </is>
      </c>
      <c r="C30" s="6" t="n">
        <v>66450642</v>
      </c>
      <c r="D30" s="4" t="inlineStr">
        <is>
          <t xml:space="preserve"> </t>
        </is>
      </c>
    </row>
    <row r="31">
      <c r="A31" s="4" t="inlineStr">
        <is>
          <t>Entity Central Index Key</t>
        </is>
      </c>
      <c r="B31" s="4" t="inlineStr">
        <is>
          <t>000128946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Louisville, Kentuck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3) Revenue The following table disaggregates our revenue by major source: ​ ​ ​ ​ ​ ​ ​ ​ ​ ​ ​ ​ ​ Fiscal Year Ended ​ ​ December 31, 2024 ​ December 26, 2023 ​ December 27, 2022 Restaurant and other sales ​ $ 5,341,853 ​ $ 4,604,554 ​ $ 3,988,791 Franchise royalties ​ ​ 28,342 ​ ​ 24,169 ​ ​ 23,058 Franchise fees ​ ​ 3,137 ​ ​ 2,949 ​ ​ 3,070 Total revenue ​ $ 5,373,332 ​ $ 4,631,672 ​ $ 4,014,919 ​ The following table presents a rollforward of deferred revenue-gift cards: ​ ​ ​ ​ ​ ​ ​ ​ ​ ​ Fiscal Year Ended ​ ​ December 31, 2024 ​ December 26, 2023 Beginning balance ​ $ 373,913 ​ $ 335,403 Gift card activations, net of third-party fees ​ ​ 479,244 ​ ​ 420,047 Gift card redemptions and breakage ​ ​ (451,959) ​ ​ (381,537) Ending balance ​ $ 401,198 ​ $ 373,913 ​ We recognized restaurant sales of $234.0 million for the year ended December 31, 2024 related to amounts in deferred revenue as of December 26, 2023. We recognized restaurant sale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4) Acquisitions On December 28, 2022, the first day of the 2023 fiscal year, we completed the acquisition of eight franchise Texas Roadhouse restaurants located in Maryland and Delaware, including four in which we previously held a 5.0% equity interest. Pursuant to the terms of the acquisition agreements, we paid a total purchase price of million, net of cash acquired. The transactions in which we held an equity interest were accounted for as step acquisitions, and we recorded a gain of These transactions were accounted for using the acquisition method as defined in ASC 805, Business Combinations . These acquisitions are consistent with our long-term strategy to increase net income and earnings per share. The following table summarizes the consideration paid for these acquisitions and the estimated fair value of the assets acquired and the liabilities assumed at the acquisition date, which are adjusted for final measurement-period adjustments. ​ ​ ​ ​ ​ Inventory ​ $ 410 Property and equipment ​ 17,763 Operating lease right-of-use assets ​ ​ 4,775 Goodwill ​ 20,067 Intangible assets ​ 1,700 Other assets ​ ​ 293 Deferred revenue-gift cards ​ ​ (1,164) Current portion of operating lease liabilities ​ (110) Operating lease liabilities, net of current portion ​ ​ (4,665) ​ ​ $ 39,069 ​ Intangible assets represent reacquired franchise rights which are being amortized over a weighted-average useful life of 2.2 years. We expect all of the goodwill will be deductible for tax purposes and believe the resulting amount of goodwill reflects the benefit of sales and unit growth opportunities as well as the benefit of the assembled workforce of the acquired restau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5) Long-term Debt We maintain a revolving credit facility (the "credit facility") with a syndicate of commercial lenders led by JPMorgan Chase Bank, N.A. and PNC Bank, N.A. The credit facility is an unsecured, revolving credit agreement and has a borrowing capacity of up to million subject to certain limitations, including approval by the syndicate of commercial lenders. The credit facility has a maturity date of May 1, 2026. We are required to pay interest on outstanding borrowings at the Term Secured Overnight Financing Rate ("SOFR"), plus a fixed adjustment of 0.10% and a variable adjustment of 0.875% to 1.875% depending on our consolidated leverage ratio. ​ As of December 31, 2024, we had no outstanding borrowings under the credit facility and had $296.8 million of availability, net of $3.2 million of outstanding letters of credit. As of December 26, 2023, we had ​ The interest rate for the credit facility as of December 31, 2024 and December 26, 2023 was 5.47% and 6.23%, respectively. ​ The lenders’ obligation to extend credit pursuant to the credit facility depends on us maintaining certain financial covenants, including a minimum consolidated fixed charge coverage ratio and a maximum consolidated leverage ratio. The credit facility permits us to incur additional secured or unsecured indebtedness, except for the incurrence of secured indebtedness that in the aggregate is equal to or greater than $125.0 million and 20% of our consolidated tangible net worth. We were in compliance with all financial covenants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were as follows: ​ ​ ​ ​ ​ ​ ​ ​ ​ ​ December 31,2024 ​ December 26,2023 Land and improvements ​ $ 174,027 ​ $ 165,919 Buildings and leasehold improvements ​ 1,523,169 ​ 1,369,400 Furniture, fixtures, and equipment ​ 1,027,644 ​ 908,489 Construction in progress ​ 98,662 ​ 93,527 Liquor licenses ​ 17,235 ​ 16,242 ​ ​ 2,840,737 ​ 2,553,577 Accumulated depreciation and amortization ​ (1,223,064) ​ (1,078,855) Total property and equipment, net ​ $ 1,617,673 ​ $ 1,474,722 ​ For the year ended December 31, 2024, there was no interest capitalized in connection with restaurant construction. For the years ended December 26, 2023 and December 27, 2022, the amount of interest capitalized in connection with restaurant construction was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7) Goodwill and Intangible Assets All of our goodwill and intangible assets reside within the Texas Roadhouse reportable segment. The gross carrying amounts of goodwill and intangible assets were as follows: ​ ​ ​ ​ ​ ​ ​ ​ Goodwill ​ Intangible Assets Balance as of December 27, 2022 $ 148,732 ​ $ 5,607 Additions ​ 20,952 ​ ​ 900 Amortization expense ​ — ​ ​ (3,024) Balance as of December 26, 2023 $ 169,684 ​ $ 3,483 Additions ​ — ​ ​ — Amortization expense ​ — ​ ​ (2,218) Balance as of December 31, 2024 $ 169,684 ​ $ 1,265 ​ As of December 31, 2024, the gross carrying amount and accumulated amortization of the intangible assets were $24.4 million and $23.1 million, respectively. As of December 26, 2023, the gross carrying amount and accumulated amortization of the intangible assets were million, respectively. Intangible assets consist of reacquired franchise rights. We amortize reacquired franchise rights on a straight-line basis over the remaining term of the franchise operating agreements, which varies by franchise agreement. Amortization expense for the next three years is expected to range from million. Refer to Note 4 for discussion of the acquisitions completed for the year ended December 2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We recognize right-of-use assets and lease liabilities for both real estate and equipment leases that have a term in excess of one year . As of December 31, 2024 and December 26, 2023, these amounts were as follows: ​ ​ ​ ​ ​ ​ ​ ​ ​ ​ ​ December 31, 2024 ​ Real estate ​ Equipment ​ Total Operating lease right-of-use assets $ 764,135 ​ $ 5,730 ​ $ 769,865 ​ ​ ​ ​ ​ ​ ​ ​ ​ Current portion of operating lease liabilities ​ 26,501 ​ ​ 1,671 ​ ​ 28,172 Operating lease liabilities, net of current portion ​ 823,240 ​ ​ 3,060 ​ ​ 826,300 Total operating lease liabilities $ 849,741 ​ $ 4,731 ​ $ 854,472 ​ ​ ​ ​ ​ ​ ​ ​ ​ ​ ​ December 26, 2023 ​ Real estate ​ Equipment ​ Total Operating lease right-of-use assets $ 686,271 ​ $ 7,743 ​ $ 694,014 ​ ​ ​ ​ ​ ​ ​ ​ ​ Current portion of operating lease liabilities ​ 25,812 ​ ​ 1,599 ​ ​ 27,411 Operating lease liabilities, net of current portion ​ 740,446 ​ ​ 3,030 ​ ​ 743,476 Total operating lease liabilities $ 766,258 ​ $ 4,629 ​ $ 770,887 ​ Information related to our real estate operating leases for the fiscal years ended December 31, 2024 and December 26, 2023 were as follows: ​ ​ ​ ​ ​ ​ ​ ​ ​ ​ ​ ​ ​ Fiscal Year Ended ​ Real estate costs ​ ​ ​ December 31, 2024 ​ ​ December 26, 2023 ​ Operating lease ​ ​ $ 82,739 ​ $ 75,068 ​ Variable lease ​ ​ ​ 7,007 ​ ​ 5,079 ​ Total lease costs ​ ​ $ 89,746 ​ $ 80,147 ​ ​ ​ ​ ​ ​ ​ ​ ​ ​ ​ ​ ​ ​ ​ ​ ​ ​ ​ Real estate lease liabilities maturity analysis ​ ​ ​ ​ ​ ​ December 31, 2024 ​ 2025 ​ ​ ​ ​ ​ $ 79,801 ​ 2026 ​ ​ ​ ​ ​ ​ 80,985 ​ 2027 ​ ​ ​ ​ ​ ​ 82,040 ​ 2028 ​ ​ ​ ​ ​ ​ 83,220 ​ 2029 ​ ​ ​ ​ ​ ​ 84,257 ​ Thereafter ​ ​ ​ ​ ​ ​ 1,061,956 ​ Total ​ ​ ​ ​ ​ ​ 1,472,259 ​ Less interest ​ ​ ​ ​ ​ ​ 622,518 ​ Total discounted operating lease liabilities ​ ​ ​ ​ ​ $ 849,741 ​ ​ ​ ​ ​ ​ ​ ​ ​ ​ ​ ​ ​ ​ ​ ​ ​ ​ ​ ​ ​ ​ Fiscal Year Ended ​ Real estate leases other information ​ ​ ​ December 31, 2024 ​ ​ December 26, 2023 ​ Cash paid for amounts included in measurement of operating lease liabilities ​ ​ $ 74,654 ​ $ 68,755 ​ Right-of-use assets obtained in exchange for new operating lease liabilities ​ ​ $ 104,548 ​ $ 83,310 ​ Weighted-average remaining lease term (years) ​ ​ ​ 17.35 ​ ​ 17.71 ​ Weighted-average discount rate ​ ​ ​ 6.53 % ​ 6.49 % ​ Operating lease payments exclude $48.0 million of future minimum lease payments for executed real estate leases of which we have not yet taken possession. In addition to the above operating leases, as of December 31, 2024, we had million, respectively. As of December 26, 2023, we had million, respectively. The right-of-use asset balance is included as a component of other assets and the lease liability balance as a component of other liabilities in the consolidated balance sheets. In 2024, we entered into five sale leaseback transactions that generated proceeds of $16.0 million and no gain or loss was recognized on these transactions. In 2023, we entered into million and no gain or loss was recognized on these transactions. The resulting operating leases are included in the operating lease right-of-use assets and lease liabilities not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Income Taxes Components of our income tax expense for the years ended December 31, 2024, December 26, 2023, and December 27, 2022 were as follows: ​ ​ ​ ​ ​ ​ ​ ​ ​ ​ ​ ​ ​ Fiscal Year Ended ​ December 31, 2024 December 26, 2023 December 27, 2022 Current: ​ ​ ​ ​ ​ ​ ​ ​ ​ Federal ​ $ 63,816 ​ $ 21,694 ​ $ 15,549 State ​ 28,992 ​ 19,105 ​ 18,120 Foreign ​ ​ 1,140 ​ ​ 735 ​ ​ 590 Total current ​ 93,948 ​ 41,534 ​ 34,259 Deferred: ​ ​ ​ ​ ​ ​ ​ ​ ​ Federal ​ (11,096) ​ ​ 4,518 ​ 9,664 State ​ (2,707) ​ ​ (1,403) ​ (208) Total deferred ​ (13,803) ​ 3,115 ​ 9,456 Income tax expense ​ $ 80,145 ​ $ 44,649 ​ $ 43,715 ​ Our pre-tax income is substantially derived from domestic restaurants. A reconciliation of the statutory federal income tax rate to our effective tax rate for December 31, 2024, December 26, 2023, and December 27, 2022 is as follows: ​ ​ ​ ​ ​ ​ ​ ​ ​ ​ ​ ​ ​ Fiscal Year Ended ​ ​ December 31, 2024 ​ December 26, 2023 ​ December 27, 2022 Tax at statutory federal rate ​ 21.0 % ​ 21.0 % ​ 21.0 % State and local tax, net of federal benefit ​ 3.6 ​ ​ 3.6 ​ ​ 3.7 ​ FICA tip tax credit ​ (8.7) ​ ​ (11.1) ​ ​ (10.5) ​ Work opportunity tax credit ​ (0.5) ​ ​ (1.0) ​ ​ (1.3) ​ Share-based compensation ​ (0.9) ​ ​ (0.5) ​ ​ (0.1) ​ Net income attributable to noncontrolling interests ​ (0.4) ​ ​ (0.4) ​ ​ (0.4) ​ Officers compensation ​ 0.6 ​ ​ 0.6 ​ ​ 0.7 ​ Other ​ 0.6 ​ ​ 0.3 ​ ​ 0.5 ​ Total ​ 15.3 % ​ 12.5 % ​ 13.6 % ​ Components of deferred tax liabilities, net were as follows: ​ ​ ​ ​ ​ ​ ​ ​ ​ December 31, 2024 December 26, 2023 Deferred tax assets: ​ ​ ​ ​ ​ ​ Deferred revenue—gift cards ​ $ 35,915 ​ $ 32,999 Insurance reserves ​ ​ 11,768 ​ ​ 8,351 Other reserves ​ 2,027 ​ 1,884 Share-based compensation ​ 7,635 ​ 5,241 Operating lease liabilities ​ ​ 212,341 ​ ​ 191,422 Deferred compensation ​ 26,241 ​ 21,697 Tax credit carryforwards ​ ​ — ​ ​ 45 Other assets ​ 4,430 ​ 3,907 Total deferred tax asset ​ 300,357 ​ 265,546 Deferred tax liabilities: ​ ​ ​ ​ ​ ​ Property and equipment ​ (91,161) ​ (90,638) Goodwill and intangibles ​ (8,693) ​ (9,116) Operating lease right-of-use asset ​ ​ (191,065) ​ ​ (171,999) Other liabilities ​ ​ (17,622) ​ ​ (16,897) Total deferred tax liability ​ (308,541) ​ (288,650) Net deferred tax liability ​ $ (8,184) ​ $ (23,104) ​ We have not provided a valuation allowance for any of our deferred tax assets as their realization is more likely than not. A reconciliation of the beginning and ending liability for unrecognized tax benefits was as follows: ​ ​ ​ ​ Balance at December 27, 2022 $ 3,925 Additions to tax positions related to prior years 964 Additions to tax positions related to current year ​ 139 Reductions due to statute expiration ​ (246) Reductions due to exam settlement — Balance at December 26, 2023 4,782 Additions to tax positions related to prior years ​ 317 Additions to tax positions related to current year 383 Reductions due to statute expiration — Reductions due to exam settlement ​ (221) Balance at December 31, 2024 $ 5,261 ​ As of December 31, 2024 and December 26, 2023, the amount of unrecognized tax benefits that would impact the effective tax rate if recognized was $2.9 million and $2.5 million, respectively. As of December 31, 2024 and December 26, 2023, the total amount of accrued penalties and interest related to uncertain tax provisions was recognized as a part of income tax expense and these amounts were not material. All entities for which unrecognized tax benefits exist as of December 31, 2024 possess a December tax year-end. As a result, as of December 31, 2024, the tax years ended December 26, 2023, December 27, 2022, and December 28, 2021 remain subject to examination by all tax jurisdictions. As of December 31, 2024, no audits were in process by a tax jurisdiction that, if completed during the next twelve months, would be expected to result in a material change to our unrecognized tax benefits. Additionally, as of December 31, 2024, no event occurred that is likely to result in a significant increase or decrease in the unrecognized tax benefits through December 3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 xml:space="preserve">(10) Preferred Stock Our Board of Directors (the "Board") is authorized, without further vote or action by the holders of common stock, to issue from time to time up to an aggregate of 1,000,000 shares of preferred stock in one or more series. Each series of preferred stock will have the number of shares, designations, preferences, voting powers, qualifications, and special or relative rights or privileges as shall be determined by the Board, which may include, but are not limited to, dividend rights, voting rights, redemption and sinking fund provisions, liquidation preferences, conversion rights, and preemptive rights. There we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12 Months Ended</t>
        </is>
      </c>
    </row>
    <row r="2">
      <c r="B2" s="2" t="inlineStr">
        <is>
          <t>Dec. 31, 2024</t>
        </is>
      </c>
    </row>
    <row r="3">
      <c r="A3" s="3" t="inlineStr">
        <is>
          <t>Stock Repurchase Program.</t>
        </is>
      </c>
      <c r="B3" s="4" t="inlineStr">
        <is>
          <t xml:space="preserve"> </t>
        </is>
      </c>
    </row>
    <row r="4">
      <c r="A4" s="4" t="inlineStr">
        <is>
          <t>Stock Repurchase Program</t>
        </is>
      </c>
      <c r="B4" s="4" t="inlineStr">
        <is>
          <t xml:space="preserve">(11) Stock Repurchase Program On March 17, 2022, our Board approved a stock repurchase program for the repurchase of up to $300.0 million of our common stock. This stock repurchase program has no expiration date. All repurchases to date under our stock repurchase programs have been made through open market transactions. The timing and the amount of any repurchases are determined by management under parameters approved by the Board, based on an evaluation of our stock price, market conditions, and other corporate considerations, including complying with Rule 10b5-1 trading arrangements under the Securities Exchange Act of 1934, as amended. For the year ended December 31, 2024, we paid $79.8 million, excluding excise taxes, to repurchase 461,662 shares of our common stock. For the year ended December 26, 2023, we paid shares of our common stock. As of December 31, 2024, we had million remaining under our authorized stock repurchase program. Refer to Note 20 for further discussion of our authorized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The share and net income per share data for all periods presented are based on the historical weighted- average shares outstanding. The diluted earnings per share calculations show the effect of the weighted- average restricted stock units outstanding from our equity incentive plans. Performance stock units are not included in the diluted earnings per share calculation until the performance-based criteria have been met. Refer to Note 14 for further discussion of our equity incentive plans. For all periods presented, the weighted-average shares of nonvested stock units that were outstanding but not included in the computation of diluted earnings per share because they would have had an anti-dilutive effect were not significant. The following table sets forth the calculation of earnings per share and weighted average shares outstanding as presented in the accompanying consolidated statements of income: ​ ​ ​ ​ ​ ​ ​ ​ ​ ​ ​ ​ ​ Fiscal Year Ended ​ ​ December 31, December 26, December 27, ​ ​ 2024 ​ 2023 ​ 2022 Net income attributable to Texas Roadhouse, Inc. and subsidiaries ​ $ 433,592 ​ $ 304,876 ​ $ 269,818 Basic EPS: ​ ​ ​ ​ ​ ​ ​ ​ ​ Weighted-average common shares outstanding ​ 66,752 ​ 66,893 ​ ​ 67,643 Basic EPS ​ $ 6.50 ​ $ 4.56 ​ $ 3.99 Diluted EPS: ​ ​ ​ ​ ​ ​ ​ ​ ​ Weighted-average common shares outstanding ​ 66,752 ​ 66,893 ​ ​ 67,643 Dilutive effect of nonvested stock units ​ 259 ​ 256 ​ ​ 277 Shares-diluted ​ 67,011 ​ 67,149 ​ 67,920 Diluted EPS ​ $ 6.47 ​ $ 4.54 ​ $ 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26, 2023</t>
        </is>
      </c>
    </row>
    <row r="2">
      <c r="A2" s="3" t="inlineStr">
        <is>
          <t>Current assets:</t>
        </is>
      </c>
      <c r="B2" s="4" t="inlineStr">
        <is>
          <t xml:space="preserve"> </t>
        </is>
      </c>
      <c r="C2" s="4" t="inlineStr">
        <is>
          <t xml:space="preserve"> </t>
        </is>
      </c>
    </row>
    <row r="3">
      <c r="A3" s="4" t="inlineStr">
        <is>
          <t>Cash and cash equivalents</t>
        </is>
      </c>
      <c r="B3" s="7" t="n">
        <v>245225</v>
      </c>
      <c r="C3" s="7" t="n">
        <v>104246</v>
      </c>
    </row>
    <row r="4">
      <c r="A4" s="4" t="inlineStr">
        <is>
          <t>Receivables, net of allowance for doubtful accounts of $7 at December 31, 2024 and $35 at December 26, 2023</t>
        </is>
      </c>
      <c r="B4" s="6" t="n">
        <v>193170</v>
      </c>
      <c r="C4" s="6" t="n">
        <v>175474</v>
      </c>
    </row>
    <row r="5">
      <c r="A5" s="4" t="inlineStr">
        <is>
          <t>Inventories, net</t>
        </is>
      </c>
      <c r="B5" s="6" t="n">
        <v>40756</v>
      </c>
      <c r="C5" s="6" t="n">
        <v>38320</v>
      </c>
    </row>
    <row r="6">
      <c r="A6" s="4" t="inlineStr">
        <is>
          <t>Prepaid income taxes</t>
        </is>
      </c>
      <c r="B6" s="6" t="n">
        <v>0</v>
      </c>
      <c r="C6" s="6" t="n">
        <v>3262</v>
      </c>
    </row>
    <row r="7">
      <c r="A7" s="4" t="inlineStr">
        <is>
          <t>Prepaid expenses and other current assets</t>
        </is>
      </c>
      <c r="B7" s="6" t="n">
        <v>37417</v>
      </c>
      <c r="C7" s="6" t="n">
        <v>35172</v>
      </c>
    </row>
    <row r="8">
      <c r="A8" s="4" t="inlineStr">
        <is>
          <t>Total current assets</t>
        </is>
      </c>
      <c r="B8" s="6" t="n">
        <v>516568</v>
      </c>
      <c r="C8" s="6" t="n">
        <v>356474</v>
      </c>
    </row>
    <row r="9">
      <c r="A9" s="4" t="inlineStr">
        <is>
          <t>Property and equipment, net of accumulated depreciation of $1,223,064 at December 31, 2024 and $1,078,855 at December 26, 2023</t>
        </is>
      </c>
      <c r="B9" s="6" t="n">
        <v>1617673</v>
      </c>
      <c r="C9" s="6" t="n">
        <v>1474722</v>
      </c>
    </row>
    <row r="10">
      <c r="A10" s="4" t="inlineStr">
        <is>
          <t>Operating lease right-of-use assets, net</t>
        </is>
      </c>
      <c r="B10" s="6" t="n">
        <v>769865</v>
      </c>
      <c r="C10" s="6" t="n">
        <v>694014</v>
      </c>
    </row>
    <row r="11">
      <c r="A11" s="4" t="inlineStr">
        <is>
          <t>Goodwill</t>
        </is>
      </c>
      <c r="B11" s="6" t="n">
        <v>169684</v>
      </c>
      <c r="C11" s="6" t="n">
        <v>169684</v>
      </c>
    </row>
    <row r="12">
      <c r="A12" s="4" t="inlineStr">
        <is>
          <t>Intangible assets, net of accumulated amortization of $23,147 at December 31, 2024 and $20,929 at December 26, 2023</t>
        </is>
      </c>
      <c r="B12" s="6" t="n">
        <v>1265</v>
      </c>
      <c r="C12" s="6" t="n">
        <v>3483</v>
      </c>
    </row>
    <row r="13">
      <c r="A13" s="4" t="inlineStr">
        <is>
          <t>Other assets</t>
        </is>
      </c>
      <c r="B13" s="6" t="n">
        <v>115724</v>
      </c>
      <c r="C13" s="6" t="n">
        <v>94999</v>
      </c>
    </row>
    <row r="14">
      <c r="A14" s="4" t="inlineStr">
        <is>
          <t>Total assets</t>
        </is>
      </c>
      <c r="B14" s="6" t="n">
        <v>3190779</v>
      </c>
      <c r="C14" s="6" t="n">
        <v>2793376</v>
      </c>
    </row>
    <row r="15">
      <c r="A15" s="3" t="inlineStr">
        <is>
          <t>Current liabilities:</t>
        </is>
      </c>
      <c r="B15" s="4" t="inlineStr">
        <is>
          <t xml:space="preserve"> </t>
        </is>
      </c>
      <c r="C15" s="4" t="inlineStr">
        <is>
          <t xml:space="preserve"> </t>
        </is>
      </c>
    </row>
    <row r="16">
      <c r="A16" s="4" t="inlineStr">
        <is>
          <t>Current portion of operating lease liabilities</t>
        </is>
      </c>
      <c r="B16" s="6" t="n">
        <v>28172</v>
      </c>
      <c r="C16" s="6" t="n">
        <v>27411</v>
      </c>
    </row>
    <row r="17">
      <c r="A17" s="4" t="inlineStr">
        <is>
          <t>Accounts payable</t>
        </is>
      </c>
      <c r="B17" s="6" t="n">
        <v>144791</v>
      </c>
      <c r="C17" s="6" t="n">
        <v>131638</v>
      </c>
    </row>
    <row r="18">
      <c r="A18" s="4" t="inlineStr">
        <is>
          <t>Deferred revenue-gift cards</t>
        </is>
      </c>
      <c r="B18" s="6" t="n">
        <v>401198</v>
      </c>
      <c r="C18" s="6" t="n">
        <v>373913</v>
      </c>
    </row>
    <row r="19">
      <c r="A19" s="4" t="inlineStr">
        <is>
          <t>Accrued wages</t>
        </is>
      </c>
      <c r="B19" s="6" t="n">
        <v>101981</v>
      </c>
      <c r="C19" s="6" t="n">
        <v>68062</v>
      </c>
    </row>
    <row r="20">
      <c r="A20" s="4" t="inlineStr">
        <is>
          <t>Income taxes payable</t>
        </is>
      </c>
      <c r="B20" s="6" t="n">
        <v>2986</v>
      </c>
      <c r="C20" s="6" t="n">
        <v>112</v>
      </c>
    </row>
    <row r="21">
      <c r="A21" s="4" t="inlineStr">
        <is>
          <t>Accrued taxes and licenses</t>
        </is>
      </c>
      <c r="B21" s="6" t="n">
        <v>56824</v>
      </c>
      <c r="C21" s="6" t="n">
        <v>42758</v>
      </c>
    </row>
    <row r="22">
      <c r="A22" s="4" t="inlineStr">
        <is>
          <t>Other accrued liabilities</t>
        </is>
      </c>
      <c r="B22" s="6" t="n">
        <v>92178</v>
      </c>
      <c r="C22" s="6" t="n">
        <v>101540</v>
      </c>
    </row>
    <row r="23">
      <c r="A23" s="4" t="inlineStr">
        <is>
          <t>Total current liabilities</t>
        </is>
      </c>
      <c r="B23" s="6" t="n">
        <v>828130</v>
      </c>
      <c r="C23" s="6" t="n">
        <v>745434</v>
      </c>
    </row>
    <row r="24">
      <c r="A24" s="4" t="inlineStr">
        <is>
          <t>Operating lease liabilities, net of current portion</t>
        </is>
      </c>
      <c r="B24" s="6" t="n">
        <v>826300</v>
      </c>
      <c r="C24" s="6" t="n">
        <v>743476</v>
      </c>
    </row>
    <row r="25">
      <c r="A25" s="4" t="inlineStr">
        <is>
          <t>Restricted stock and other deposits</t>
        </is>
      </c>
      <c r="B25" s="6" t="n">
        <v>9288</v>
      </c>
      <c r="C25" s="6" t="n">
        <v>8893</v>
      </c>
    </row>
    <row r="26">
      <c r="A26" s="4" t="inlineStr">
        <is>
          <t>Deferred tax liabilities, net</t>
        </is>
      </c>
      <c r="B26" s="6" t="n">
        <v>8184</v>
      </c>
      <c r="C26" s="6" t="n">
        <v>23104</v>
      </c>
    </row>
    <row r="27">
      <c r="A27" s="4" t="inlineStr">
        <is>
          <t>Other liabilities</t>
        </is>
      </c>
      <c r="B27" s="6" t="n">
        <v>145154</v>
      </c>
      <c r="C27" s="6" t="n">
        <v>114958</v>
      </c>
    </row>
    <row r="28">
      <c r="A28" s="4" t="inlineStr">
        <is>
          <t>Total liabilities</t>
        </is>
      </c>
      <c r="B28" s="6" t="n">
        <v>1817056</v>
      </c>
      <c r="C28" s="6" t="n">
        <v>1635865</v>
      </c>
    </row>
    <row r="29">
      <c r="A29" s="3" t="inlineStr">
        <is>
          <t>Texas Roadhouse, Inc. and subsidiaries stockholders' equity:</t>
        </is>
      </c>
      <c r="B29" s="4" t="inlineStr">
        <is>
          <t xml:space="preserve"> </t>
        </is>
      </c>
      <c r="C29" s="4" t="inlineStr">
        <is>
          <t xml:space="preserve"> </t>
        </is>
      </c>
    </row>
    <row r="30">
      <c r="A30" s="4" t="inlineStr">
        <is>
          <t>Preferred stock ($0.001 par value, 1,000,000 shares authorized; no shares issued or outstanding)</t>
        </is>
      </c>
      <c r="B30" s="4" t="inlineStr">
        <is>
          <t xml:space="preserve"> </t>
        </is>
      </c>
      <c r="C30" s="4" t="inlineStr">
        <is>
          <t xml:space="preserve"> </t>
        </is>
      </c>
    </row>
    <row r="31">
      <c r="A31" s="4" t="inlineStr">
        <is>
          <t>Common stock ($0.001 par value, 100,000,000 shares authorized, 66,574,626 and 66,789,464 shares issued and outstanding at December 31, 2024 and December 26, 2023, respectively)</t>
        </is>
      </c>
      <c r="B31" s="6" t="n">
        <v>67</v>
      </c>
      <c r="C31" s="6" t="n">
        <v>67</v>
      </c>
    </row>
    <row r="32">
      <c r="A32" s="4" t="inlineStr">
        <is>
          <t>Retained earnings</t>
        </is>
      </c>
      <c r="B32" s="6" t="n">
        <v>1358280</v>
      </c>
      <c r="C32" s="6" t="n">
        <v>1141595</v>
      </c>
    </row>
    <row r="33">
      <c r="A33" s="4" t="inlineStr">
        <is>
          <t>Total Texas Roadhouse, Inc. and subsidiaries stockholders' equity</t>
        </is>
      </c>
      <c r="B33" s="6" t="n">
        <v>1358347</v>
      </c>
      <c r="C33" s="6" t="n">
        <v>1141662</v>
      </c>
    </row>
    <row r="34">
      <c r="A34" s="4" t="inlineStr">
        <is>
          <t>Noncontrolling interests</t>
        </is>
      </c>
      <c r="B34" s="6" t="n">
        <v>15376</v>
      </c>
      <c r="C34" s="6" t="n">
        <v>15849</v>
      </c>
    </row>
    <row r="35">
      <c r="A35" s="4" t="inlineStr">
        <is>
          <t>Total equity</t>
        </is>
      </c>
      <c r="B35" s="6" t="n">
        <v>1373723</v>
      </c>
      <c r="C35" s="6" t="n">
        <v>1157511</v>
      </c>
    </row>
    <row r="36">
      <c r="A36" s="4" t="inlineStr">
        <is>
          <t>Total liabilities and equity</t>
        </is>
      </c>
      <c r="B36" s="7" t="n">
        <v>3190779</v>
      </c>
      <c r="C36" s="7" t="n">
        <v>279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3) Commitments and Contingencies The estimated cost of completing capital project commitments at December 31, 2024 and December 26, 2023 was $243.6 million and $237.4 million, respectively. As of December 31, 2024 and December 26, 2023, we are contingently liable for $9.4 million and $10.4 million, respectively, for seven lease guarantees. These amounts represent the maximum potential liability of future payments under the guarantees. In the event of default, the indemnity and default clauses in our assignment agreements govern our ability to pursue and recover damages incurred. No liabilities have been recorded as of December 31, 2024 or December 26, 2023, as the likelihood of default was deemed to be less than probable and the fair value of the guarantees is not considered significant. During the year ended December 31, 2024, we bought our beef primarily from four suppliers. Although there are a limited number of beef suppliers, we believe that other suppliers could provide a similar product on comparable terms. We have no material minimum purchase commitments with our vendors that extend beyond a year. Occasionally, we are a defendant in litigation arising in the ordinary course of business, including "slip and fall" accidents, employment related claims, dram shop statute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14) Share-based Compensation On May 13, 2021, our shareholders approved the Texas Roadhouse, Inc. 2021 Long-Term Incentive Plan (the "Plan"). The Plan provides for the granting of various forms of equity awards including options, stock appreciation rights, full value awards, and performance-based awards. The Company provides restricted stock units ("RSUs") to employees as a form of share-based compensation. A RSU is the conditional right to receive share of common stock upon satisfaction of the vesting requirement. In addition to RSUs, the Company provides performance stock units ("PSUs") to certain members of management as a form of share-based compensation. A PSU is the conditional right to receive share of common stock upon meeting a performance obligation along with the satisfaction of the vesting requirement. The following table summarizes share-based compensation expense recorded in the accompanying consolidated statements of income: ​ ​ ​ ​ ​ ​ ​ ​ ​ ​ ​ ​ ​ Fiscal Year Ended ​ ​ December 31, December 26, December 27, ​ 2024 ​ 2023 ​ 2022 Labor expense ​ $ 16,277 ​ $ 11,470 ​ $ 10,656 General and administrative expense ​ 30,778 ​ 22,760 ​ 26,007 Total share-based compensation expense ​ $ 47,055 ​ $ 34,230 ​ $ 36,663 ​ We recognize expense for RSUs and PSUs over the vesting term based on the grant date fair value of the award. We record forfeitures as they occur. Activity for our share- based compensation by type of grant for the fiscal year ended December 31, 2024 is presented below. Summary Details for RSUs ​ ​ ​ ​ ​ ​ ​ ​ ​ ​ ​ ​ ​ ​ Weighted-Average Weighted-Average ​ ​ ​ ​ ​ ​ Grant Date Fair ​ Remaining Contractual ​ Aggregate ​ ​ Shares ​ Value ​ Term (years) ​ Intrinsic Value Outstanding at December 26, 2023 442,327 ​ $ 98.41 ​ ​ ​ ​ ​ Granted 306,099 ​ ​ 158.64 ​ ​ ​ ​ ​ Forfeited (22,733) ​ ​ 123.05 ​ ​ ​ ​ ​ Vested (314,803) ​ ​ 99.10 ​ ​ ​ ​ ​ Outstanding at December 31, 2024 410,890 ​ $ 141.43 0.9 ​ $ 74,052 ​ As of December 31, 2024, with respect to unvested RSUs, there was $25.1 million of unrecognized compensation cost that is expected to be recognized over a weighted-average period of 0.9 years. The vesting terms of all RSUs range from 1.0 to 5.0 years. The total intrinsic value of RSUs vested during the years ended December 31, 2024, December 26, 2023, and December 27, 2022 was $49.9 million, $37.8 million, and $37.1 million, respectively. The excess tax benefit associated with vested RSUs for the years ended December 31, 2024, December 26, 2023, and December 27, 2022 was $4.4 million, $1.7 million, and $0.4 million, respectively, which was recognized in the income tax provision. Summary Details for PSUs ​ ​ ​ ​ ​ ​ ​ ​ ​ ​ ​ ​ ​ ​ Weighted-Average Weighted-Average ​ ​ ​ ​ ​ ​ Grant Date Fair ​ Remaining Contractual ​ Aggregate ​ ​ Shares ​ Value ​ Term (years) ​ Intrinsic Value Outstanding at December 26, 2023 35,700 ​ $ 94.61 ​ ​ ​ ​ ​ Granted 28,600 ​ ​ 118.30 ​ ​ ​ ​ ​ Performance shares adjustment (1) ​ 9,274 ​ ​ 94.17 ​ ​ ​ ​ ​ Forfeited — ​ ​ — ​ ​ ​ ​ ​ Vested (43,274) ​ ​ 94.17 ​ ​ ​ ​ ​ Outstanding at December 31, 2024 30,300 ​ $ 117.46 0.1 ​ $ 5,460 (1) Additional shares from the January 2023 PSU grant that vested in January 2024 due to exceeding the initial 100% target. We grant PSUs to certain members of management subject the achievement of certain earnings targets, which determine the number of units to vest at the end of the vesting period. Share-based compensation expense is recognized for the number of units expected to vest at the end of the period and is expensed beginning on the grant date and through the performance period. For each grant, PSUs vest after meeting the performance and service conditions. The total intrinsic value of PSUs vested during the years ended December 31, 2024, December 26, 2023, and December 27, 2022 was On January 8, 2025, approximately 41,000 shares vested related to the January 2024 PSU grant and are expected to be distributed in February 2025. As of December 31, 2024, with respect to unvested PSUs, there was years. The allowable excess tax benefit associated with vested PSUs for the years ended December 31, 2024, December 26, 2023, and December 27, 2022 was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15) Employee Benefit Plans We have a defined contribution benefit plan ("401(k) Plan") that is available to our Support Center employees and managers in our restaurants who meet certain compensation and eligibility requirements. The 401(k) Plan allows participating employees to defer the receipt of a portion of their compensation and contribute such amount to one or more investment options and the Company matches a certain percentage of the employee contributions. For the year ended December 31, 2024, company contributions totaling and general and administrative expense, respectively, within the consolidated statements of income. For the year ended December 26, 2023, company contributions totaling We also have a deferred compensation plan which allows highly compensated employees to defer a portion of their compensation and contribute such amounts to one or more investment funds held in a rabbi trust. Beginning in 2023, we implemented a company match of a certain percentage of the employee contributions to the deferred compensation plan. For the years ended December 31, 2024 and December 26, 2023, company contributions totaling million were recorded in labor expense and general and administrative expense, respectively, within the consolidated statements of income. Refer to Note 16 for further discussion on the fair value measurement of the deferred compensation plan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16) Fair Value Measurement At December 31, 2024 and December 26, 2023, the fair values of cash and cash equivalents, accounts receivable, and accounts payable approximated their carrying values based on the short-term nature of these instruments. There were The following table presents the fair values for our financial assets and liabilities measured on a recurring basis: ​ ​ ​ ​ ​ ​ ​ ​ ​ ​ ​ ​ Fair Value Measurements ​ Level December 31, 2024 December 26, 2023 Deferred compensation plan—assets 1 ​ $ 101,071 ​ $ 81,316 Deferred compensation plan—liabilities 1 ​ $ (101,071) ​ $ (81,222) ​ We report the accounts of the deferred compensation plan in other assets and the corresponding liability in other liabilities in our consolidated balance shee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Closure Costs</t>
        </is>
      </c>
      <c r="B1" s="2" t="inlineStr">
        <is>
          <t>12 Months Ended</t>
        </is>
      </c>
    </row>
    <row r="2">
      <c r="B2" s="2" t="inlineStr">
        <is>
          <t>Dec. 31, 2024</t>
        </is>
      </c>
    </row>
    <row r="3">
      <c r="A3" s="3" t="inlineStr">
        <is>
          <t>Impairment and Closure Costs</t>
        </is>
      </c>
      <c r="B3" s="4" t="inlineStr">
        <is>
          <t xml:space="preserve"> </t>
        </is>
      </c>
    </row>
    <row r="4">
      <c r="A4" s="4" t="inlineStr">
        <is>
          <t>Impairment and Closure Costs</t>
        </is>
      </c>
      <c r="B4" s="4" t="inlineStr">
        <is>
          <t xml:space="preserve">(17) Impairment and Closure Costs We recorded impairment and closure costs of $1.2 million, $0.3 million and $1.6 million for the years ended December 31, 2024, December 26, 2023, and December 27, 2022, respectively. Impairment and closure costs in 2024 included $0.8 million related to the impairment of a building at a previously relocated store and $0.4 million related to ongoing closure costs for stores which have been relocated. Impairment and closure costs in 2023 included $0.3 million related to ongoing closure costs for stores which have been relocated. Impairment and closure costs in 2022 included $1.7 million related to the impairment of the land, building, and operating lease right-of-use assets at three restaurants, two of which were relocated and $0.6 million related to ongoing closure costs. This was partially offset by 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8) Related Party Transactions As of December 31, 2024, December 26, 2023 and December 27, 2022, we had four franchise restaurants and one majority-owned company restaurant owned in part by a current officer of the Company. We recognized revenu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9) Segment Information Our CODM is the Chief Executive Officer. The CODM assesses the performance of the business and allocates resources at the concept level and as a result we have identified Texas Roadhouse, Bubba's 33, Jaggers, and our retail initiatives as separate operating segments. Our reportable segments are Texas Roadhouse and Bubba's 33. The Texas Roadhouse reportable segment includes the results of our company and franchise Texas Roadhouse restaurants. The Bubba's 33 reportable segment includes the results of our company Bubba's 33 restaurants. Our remaining operating segments, which include the results of our company and franchise Jaggers restaurants and the results of our retail initiatives, are included in Other. In addition, corporate-related assets, depreciation and amortization, and capital expenditures are also included in Other. The CODM uses restaurant margin as the primary financial measure for assessing the performance of our segments. Restaurant margin represents restaurant and other sales less restaurant-level operating costs, including food and beverage costs, labor, rent, and other operating costs. Restaurant margin is also used by our CODM to evaluate core restaurant-level operating efficiency and performance, assist in the evaluation of operating trends over time, and in making capital allocation decisions. Capital allocation decisions include approving new store openings and the refurbishment or relocation of existing restaurants. In calculating restaurant margin, we exclude certain non-restaurant-level costs that support operations, including pre-opening and general and administrative expenses, but do not have a direct impact on restaurant-level operational efficiency and performance. We exclude pre-opening expenses as they occur at irregular intervals and would impact comparability to prior period results. We exclude depreciation and amortization expenses, substantially all of which relate to restaurant-level assets, as it represents a non-cash charge for the investment in our restaurants. We exclude impairment and closure expenses as we believe this provides a clearer perspective of the Company’s ongoing operating performance and a more useful comparison to prior period results. Restaurant margin as presented may not be comparable to other similarly titled measures of other companies in our industry. Restaurant and other sales for all operating segments are derived primarily from food and beverage sales. We do not rely on any major customer as a source of sales and the customers and assets of our reportable segments are located predominantly in the United States. There are no material transactions between reportable segments. The following tables reconcile our segment results to our consolidated results reported in accordance with GAAP: ​ ​ ​ ​ ​ ​ ​ ​ ​ ​ ​ ​ ​ ​ Fiscal Year Ended December 31, 2024 ​ Texas Roadhouse ​ Bubba's 33 ​ Other ​ Total Restaurant and other sales $ 5,012,707 ​ $ 297,608 ​ $ 31,538 ​ $ 5,341,853 Restaurant operating costs (excluding depreciation and amortization): ​ ​ ​ ​ ​ ​ ​ ​ ​ ​ ​ Food and Beverage ​ 1,691,302 ​ ​ 83,701 ​ ​ 10,116 ​ ​ 1,785,119 Labor ​ 1,646,437 ​ ​ 108,306 ​ ​ 9,997 ​ ​ 1,764,740 Rent ​ 72,060 ​ ​ 7,677 ​ ​ 823 ​ ​ 80,560 Other Operating ​ 737,909 ​ ​ 51,502 ​ ​ 6,246 ​ ​ 795,657 Restaurant margin $ 864,999 ​ $ 46,422 ​ $ 4,356 ​ $ 915,777 ​ ​ ​ ​ ​ ​ ​ ​ ​ ​ ​ ​ Depreciation and amortization $ 149,934 ​ $ 16,447 ​ $ 11,776 ​ $ 178,157 Segment assets ​ 2,488,679 ​ ​ 255,320 ​ ​ 446,780 ​ ​ 3,190,779 Capital expenditures ​ 304,259 ​ ​ 38,557 ​ ​ 11,525 ​ ​ 354,341 ​ ​ ​ ​ ​ ​ ​ ​ ​ ​ ​ ​ ​ Fiscal Year Ended December 26, 2023 ​ Texas Roadhouse ​ Bubba's 33 ​ Other ​ Total Restaurant and other sales $ 4,331,823 ​ $ 247,195 ​ $ 25,536 ​ $ 4,604,554 Restaurant operating costs (excluding depreciation and amortization): ​ ​ ​ ​ ​ ​ ​ ​ ​ ​ ​ Food and Beverage ​ 1,514,421 ​ ​ 71,101 ​ ​ 8,330 ​ ​ 1,593,852 Labor ​ 1,438,802 ​ ​ 92,241 ​ ​ 8,081 ​ ​ 1,539,124 Rent ​ 65,519 ​ ​ 6,624 ​ ​ 623 ​ ​ 72,766 Other Operating ​ 641,923 ​ ​ 43,287 ​ ​ 5,638 ​ ​ 690,848 Restaurant margin $ 671,158 ​ $ 33,942 ​ $ 2,864 ​ $ 707,964 ​ ​ ​ ​ ​ ​ ​ ​ ​ ​ ​ ​ Depreciation and amortization $ 126,719 ​ $ 14,210 ​ $ 12,273 ​ $ 153,202 Segment assets ​ 2,290,213 ​ ​ 232,086 ​ ​ 271,077 ​ ​ 2,793,376 Capital expenditures ​ 306,599 ​ ​ 27,908 ​ ​ 12,527 ​ ​ 347,034 ​ ​ ​ ​ ​ ​ ​ ​ ​ ​ ​ ​ ​ Fiscal Year Ended December 27, 2022 ​ Texas Roadhouse ​ Bubba's 33 ​ Other ​ Total Restaurant and other sales $ 3,762,884 ​ $ 211,690 ​ $ 14,217 ​ $ 3,988,791 Restaurant operating costs (excluding depreciation and amortization): ​ ​ ​ ​ ​ ​ ​ ​ ​ ​ ​ Food and Beverage ​ 1,306,658 ​ ​ 66,237 ​ ​ 5,297 ​ ​ 1,378,192 Labor ​ 1,239,257 ​ ​ 76,178 ​ ​ 4,524 ​ ​ 1,319,959 Rent ​ 60,837 ​ ​ 5,712 ​ ​ 285 ​ ​ 66,834 Other Operating ​ 555,935 ​ ​ 36,629 ​ ​ 3,741 ​ ​ 596,305 Restaurant margin $ 600,197 ​ $ 26,934 ​ $ 370 ​ $ 627,501 ​ ​ ​ ​ ​ ​ ​ ​ ​ ​ ​ ​ Depreciation and amortization $ 112,546 ​ $ 13,012 ​ $ 11,679 ​ $ 137,237 Capital expenditures ​ 204,662 ​ ​ 30,625 ​ ​ 10,834 ​ ​ 246,121 ​ A reconciliation of restaurant margin to income from operations is presented below. We do not allocate interest income (expense), net and equity income from investments in unconsolidated affiliates to reportable segments. ​ ​ ​ ​ ​ ​ ​ ​ ​ ​ ​ ​ ​ Fiscal Year Ended ​ ​ December 31, 2024 ​ December 26, 2023 ​ December 27, 2022 Restaurant margin ​ $ 915,777 ​ $ 707,964 ​ $ 627,501 ​ ​ ​ ​ ​ ​ ​ ​ ​ ​ Add: ​ ​ ​ ​ ​ ​ ​ ​ ​ Franchise royalties and fees ​ ​ 31,479 ​ ​ 27,118 ​ ​ 26,128 ​ ​ ​ ​ ​ ​ ​ ​ ​ ​ Less: ​ ​ ​ ​ ​ ​ ​ ​ ​ Pre-opening ​ ​ 28,090 ​ ​ 29,234 ​ ​ 21,883 Depreciation and amortization ​ ​ 178,157 ​ ​ 153,202 ​ ​ 137,237 Impairment and closure, net ​ ​ 1,226 ​ ​ 275 ​ ​ 1,600 General and administrative ​ ​ 223,264 ​ ​ 198,382 ​ ​ 172,712 Income from operations ​ $ 516,519 ​ $ 353,989 ​ $ 320,197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On January 1, 2025, we completed the acquisition of 13 domestic franchise restaurants. Pursuant to the terms of the acquisition agreements, we paid an aggregate purchase price of approximately $78 million. We expect to complete the preliminary purchase price allocations relating to these transactions in the first quarter of fiscal year 2025. On February 19, 2025, our Board approved a stock repurchase program for the repurchase of up to $500.0 million of our common stock. This new stock repurchase program commenced on February 24, 2025 and any repurchases under such plan will be made by the Company through open market transactions. This stock repurchase program has no expiration date and replaces the previous stock repurchase program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In accordance with the disclosure requirement set forth in Item 408 of Regulation S-K, the following table discloses any executive officer or director who is subject to the filing requirements of Section 16 of the Exchange Act that adopted a Rule 10b5-1 trading arrangement during the fourth quarter ended December 31, 2024. These trading arrangements are intended to satisfy the affirmative defense conditions of Rule 10b5-1(c). ​ ​ ​ ​ ​ Name Title Adoption Date End Date (1) Aggregate Number of Securities to be Sold Gerald L. Morgan Chief Executive Officer 11/14/2024 5/14/2026 20,000 Regina A. Tobin President 11/18/2024 11/18/2025 3,370 (1) A trading plan may expire on such earlier date that all transactions under the trading plan are completed. ​ Other than as disclosed above, no other executive officer or director adopted, modified, or terminated a Rule 10b5-1 or a non-Rule 10b5-1 trading arrangement during the 14 weeks ended December 31, 2024.</t>
        </is>
      </c>
    </row>
    <row r="5">
      <c r="A5" s="4" t="inlineStr">
        <is>
          <t>Gerald L. Morgan</t>
        </is>
      </c>
      <c r="B5" s="4" t="inlineStr">
        <is>
          <t xml:space="preserve"> </t>
        </is>
      </c>
    </row>
    <row r="6">
      <c r="A6" s="3" t="inlineStr">
        <is>
          <t>Trading Arrangements, by Individual</t>
        </is>
      </c>
      <c r="B6" s="4" t="inlineStr">
        <is>
          <t xml:space="preserve"> </t>
        </is>
      </c>
    </row>
    <row r="7">
      <c r="A7" s="4" t="inlineStr">
        <is>
          <t>Name</t>
        </is>
      </c>
      <c r="B7" s="4" t="inlineStr">
        <is>
          <t>Gerald L. Morgan</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11/14/2024</t>
        </is>
      </c>
    </row>
    <row r="11">
      <c r="A11" s="4" t="inlineStr">
        <is>
          <t>Expiration Date</t>
        </is>
      </c>
      <c r="B11" s="4" t="inlineStr">
        <is>
          <t>5/14/2026</t>
        </is>
      </c>
    </row>
    <row r="12">
      <c r="A12" s="4" t="inlineStr">
        <is>
          <t>Aggregate Available</t>
        </is>
      </c>
      <c r="B12" s="6" t="n">
        <v>20000</v>
      </c>
    </row>
    <row r="13">
      <c r="A13" s="4" t="inlineStr">
        <is>
          <t>Regina A. Tobin</t>
        </is>
      </c>
      <c r="B13" s="4" t="inlineStr">
        <is>
          <t xml:space="preserve"> </t>
        </is>
      </c>
    </row>
    <row r="14">
      <c r="A14" s="3" t="inlineStr">
        <is>
          <t>Trading Arrangements, by Individual</t>
        </is>
      </c>
      <c r="B14" s="4" t="inlineStr">
        <is>
          <t xml:space="preserve"> </t>
        </is>
      </c>
    </row>
    <row r="15">
      <c r="A15" s="4" t="inlineStr">
        <is>
          <t>Name</t>
        </is>
      </c>
      <c r="B15" s="4" t="inlineStr">
        <is>
          <t>Regina A. Tobin</t>
        </is>
      </c>
    </row>
    <row r="16">
      <c r="A16" s="4" t="inlineStr">
        <is>
          <t>Title</t>
        </is>
      </c>
      <c r="B16" s="4" t="inlineStr">
        <is>
          <t>President</t>
        </is>
      </c>
    </row>
    <row r="17">
      <c r="A17" s="4" t="inlineStr">
        <is>
          <t>Rule 10b5-1 Arrangement Adopted</t>
        </is>
      </c>
      <c r="B17" s="4" t="inlineStr">
        <is>
          <t>true</t>
        </is>
      </c>
    </row>
    <row r="18">
      <c r="A18" s="4" t="inlineStr">
        <is>
          <t>Adoption Date</t>
        </is>
      </c>
      <c r="B18" s="4" t="inlineStr">
        <is>
          <t>11/18/2024</t>
        </is>
      </c>
    </row>
    <row r="19">
      <c r="A19" s="4" t="inlineStr">
        <is>
          <t>Expiration Date</t>
        </is>
      </c>
      <c r="B19" s="4" t="inlineStr">
        <is>
          <t>11/18/2025</t>
        </is>
      </c>
    </row>
    <row r="20">
      <c r="A20" s="4" t="inlineStr">
        <is>
          <t>Aggregate Available</t>
        </is>
      </c>
      <c r="B20" s="6" t="n">
        <v>33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26, 2023</t>
        </is>
      </c>
    </row>
    <row r="2">
      <c r="A2" s="3" t="inlineStr">
        <is>
          <t>Consolidated Balance Sheets</t>
        </is>
      </c>
      <c r="B2" s="4" t="inlineStr">
        <is>
          <t xml:space="preserve"> </t>
        </is>
      </c>
      <c r="C2" s="4" t="inlineStr">
        <is>
          <t xml:space="preserve"> </t>
        </is>
      </c>
    </row>
    <row r="3">
      <c r="A3" s="4" t="inlineStr">
        <is>
          <t>Receivables, allowance for doubtful accounts (in dollars)</t>
        </is>
      </c>
      <c r="B3" s="7" t="n">
        <v>7</v>
      </c>
      <c r="C3" s="7" t="n">
        <v>35</v>
      </c>
    </row>
    <row r="4">
      <c r="A4" s="4" t="inlineStr">
        <is>
          <t>Property and equipment, accumulated depreciation (in dollars)</t>
        </is>
      </c>
      <c r="B4" s="6" t="n">
        <v>1223064</v>
      </c>
      <c r="C4" s="6" t="n">
        <v>1078855</v>
      </c>
    </row>
    <row r="5">
      <c r="A5" s="4" t="inlineStr">
        <is>
          <t>Intangible assets, accumulated amortization (in dollars)</t>
        </is>
      </c>
      <c r="B5" s="7" t="n">
        <v>23147</v>
      </c>
      <c r="C5" s="7" t="n">
        <v>20929</v>
      </c>
    </row>
    <row r="6">
      <c r="A6" s="4" t="inlineStr">
        <is>
          <t>Preferred stock, par value (in dollars per share)</t>
        </is>
      </c>
      <c r="B6" s="8" t="n">
        <v>0.001</v>
      </c>
      <c r="C6" s="8" t="n">
        <v>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8" t="n">
        <v>0.001</v>
      </c>
      <c r="C10" s="8" t="n">
        <v>0.001</v>
      </c>
    </row>
    <row r="11">
      <c r="A11" s="4" t="inlineStr">
        <is>
          <t>Common stock, shares authorized</t>
        </is>
      </c>
      <c r="B11" s="6" t="n">
        <v>100000000</v>
      </c>
      <c r="C11" s="6" t="n">
        <v>100000000</v>
      </c>
    </row>
    <row r="12">
      <c r="A12" s="4" t="inlineStr">
        <is>
          <t>Common stock, shares issued</t>
        </is>
      </c>
      <c r="B12" s="6" t="n">
        <v>66574626</v>
      </c>
      <c r="C12" s="6" t="n">
        <v>66789464</v>
      </c>
    </row>
    <row r="13">
      <c r="A13" s="4" t="inlineStr">
        <is>
          <t>Common stock, shares outstanding</t>
        </is>
      </c>
      <c r="B13" s="6" t="n">
        <v>66574626</v>
      </c>
      <c r="C13" s="6" t="n">
        <v>66789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In the course of our operations, the Company receives and maintains sensitive information from our guests, employees, partners, and business operations. T o address cybersecurity threats to this information, the Company uses a risk-based approach to create and implement a detailed set of information security policies and procedures based on frameworks established by the National Institute of Standards and Technology. Additionally, the Company engages in the use of external cybersecurity experts for training, contingency planning, consultation, and process documentation. ​ The Company has implemented process to identify risks associated with our use of third-party service providers and has implemented specific processes and controls designed to mitigate those identified risks. Both internal and third-party audits are performed routinely to verify that these controls are effective. Additionally, the Company has implemented companywide security awareness training programs designed to provide best practices for protecting our network and systems, and routinely leads exercises for employees to reinforce the risk and proper handling of targeted emails. The Company’s Head of Information Security is responsible for developing and implementing ​ The Company’s enterprise risk management program has established an internal risk committee to evaluate information governance risks including risks associated with the Company’s use of artificial intelligence. This committee comprises members of management of the Company’s information technology, human resources, marketing, accounting, risk, procurement, training, finance, and legal functions, and is focused on performing risk assessments to identify areas of concern and implement appropriate changes to enhance its cybersecurity and privacy policies and procedures. The internal risk committee is informed of the Company’s risk prevention and mitigation efforts on a regular basis. The committee is also briefed on detection and remediation of cybersecurity incidents in a timely manner following the detection of any potential events. ​ The Company has a crisis response team comprising senior members of various corporate functions to oversee the response to various crises including potential crises arising from cybersecurity incidents that may impact the Company and/or its vendor partners. This team conducts regular tabletop exercises to simulate responses to cybersecurity incidents. To the extent there is a cybersecurity incident impacting the Company and/or a vendor partner, the crisis response team’s process would be to ensure that our Head of Information Security and Chief Technology Officer are informed immediately and that the potential impact of the incident and remedial measures arising from the incident are communicated to the executive officers of the Company. ​ There can be no guarantee that our policies and procedures will be effective. Although our risk factors include further detail about the material cybersecurity risks we face and how a cybersecurity incident may affect our business strategy, results of operations, or financial condition, we believe that risks from prior cybersecurity threats, including as a result of . We can provide no assurances that there will not be incidents in the future or that they will not materially affect us, including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process to identify risks associated with our use of third-party service providers and has implemented specific processes and controls designed to mitigate those identified risks. Both internal and third-party audits are performed routinely to verify that these controls are effective. Additionally, the Company has implemented companywide security awareness training programs designed to provide best practices for protecting our network and systems, and routinely leads exercises for employees to reinforce the risk and proper handling of targeted emails. The Company’s Head of Information Security is responsible for developing and implemen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authorized the audit committee to oversee the Company’s risk assessment and risk management practices and strategies. This delegation includes maintaining responsibility for overseeing the Company’s enterprise risk management program. As a part of this oversight role, the audit committee receives regular updates from management on cybersecurity threats and privacy risks impacting the Company versus our industry. Our Board members also engage in ad hoc conversations with management on cybersecurity-related news events, receive training specific to cybersecurity risks and threats and regularly discuss any updates to our cybersecurity risk management and strategy programs.</t>
        </is>
      </c>
    </row>
    <row r="11">
      <c r="A11" s="4" t="inlineStr">
        <is>
          <t>Cybersecurity Risk Board Committee or Subcommittee Responsible for Oversight [Text Block]</t>
        </is>
      </c>
      <c r="B11" s="4" t="inlineStr">
        <is>
          <t>The Board has authorized the audit committee to oversee the Company’s risk assessment and risk management practices and strategies.</t>
        </is>
      </c>
    </row>
    <row r="12">
      <c r="A12" s="4" t="inlineStr">
        <is>
          <t>Cybersecurity Risk Process for Informing Board Committee or Subcommittee Responsible for Oversight [Text Block]</t>
        </is>
      </c>
      <c r="B12" s="4" t="inlineStr">
        <is>
          <t>the audit committee receives regular updates from management on cybersecurity threats and privacy risks impacting the Company versus our industry. Our Board members also engage in ad hoc conversations with management on cybersecurity-related news events, receive training specific to cybersecurity risks and threats and regularly discuss any updates to our cybersecurity risk management and strategy programs.</t>
        </is>
      </c>
    </row>
    <row r="13">
      <c r="A13" s="4" t="inlineStr">
        <is>
          <t>Cybersecurity Risk Role of Management [Text Block]</t>
        </is>
      </c>
      <c r="B13" s="4" t="inlineStr">
        <is>
          <t>The Company has implemented process to identify risks associated with our use of third-party service providers and has implemented specific processes and controls designed to mitigate those identified risks. Both internal and third-party audits are performed routinely to verify that these controls are effective. Additionally, the Company has implemented companywide security awareness training programs designed to provide best practices for protecting our network and systems, and routinely leads exercises for employees to reinforce the risk and proper handling of targeted emails. The Company’s Head of Information Security is responsible for developing and implementing ​ The Company’s enterprise risk management program has established an internal risk committee to evaluate information governance risks including risks associated with the Company’s use of artificial intelligence. This committee comprises members of management of the Company’s information technology, human resources, marketing, accounting, risk, procurement, training, finance, and legal functions, and is focused on performing risk assessments to identify areas of concern and implement appropriate changes to enhance its cybersecurity and privacy policies and procedures. The internal risk committee is informed of the Company’s risk prevention and mitigation efforts on a regular basis. The committee is also briefed on detection and remediation of cybersecurity incidents in a timely manner following the detection of any potential events. ​ The Company has a crisis response team comprising senior members of various corporate functions to oversee the response to various crises including potential crises arising from cybersecurity incidents that may impact the Company and/or its vendor partners. This team conducts regular tabletop exercises to simulate responses to cybersecurity incidents. To the extent there is a cybersecurity incident impacting the Company and/or a vendor partner, the crisis response team’s process would be to ensure that our Head of Information Security and Chief Technology Officer are informed immediately and that the potential impact of the incident and remedial measures arising from the incident are communicated to the executive officers of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Head of Information Security manages the Company’s cybersecurity efforts and leads the cybersecurity team under the direct oversight of our Chief Technology Officer.</t>
        </is>
      </c>
    </row>
    <row r="16">
      <c r="A16" s="4" t="inlineStr">
        <is>
          <t>Cybersecurity Risk Management Expertise of Management Responsible [Text Block]</t>
        </is>
      </c>
      <c r="B16" s="4" t="inlineStr">
        <is>
          <t>These individuals, including all members of the cybersecurity team, have an average of over 16 years of experience involving information technology, including security, auditing, compliance, systems, and programming.</t>
        </is>
      </c>
    </row>
    <row r="17">
      <c r="A17" s="4" t="inlineStr">
        <is>
          <t>Cybersecurity Risk Process for Informing Management or Committees Responsible [Text Block]</t>
        </is>
      </c>
      <c r="B17" s="4" t="inlineStr">
        <is>
          <t>To the extent there is a cybersecurity incident impacting the Company and/or a vendor partner, the crisis response team’s process would be to ensure that our Head of Information Security and Chief Technology Officer are informed immediately and that the potential impact of the incident and remedial measures arising from the incident are communicated to the executive officers of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xml:space="preserve">The accompanying consolidated financial statements present the financial position, results of operations, and cash flows of the Company. All significant intercompany balances and transactions have been eliminated in consolidation. As of December 31, 2024 and December 26, 2023, we owned a majority interest in 19 and 20 company restaurants, respectively. The operating results of these majority-owned restaurants are consolidated and the portion of income attributable to noncontrolling interests is recorded in the line item net income attributable to noncontrolling interests in our consolidated statements of income. As of December 31, 2024 and December 26, 2023, we owned a 5.0% to 10.0% equity interest in 20 domestic franchise restaurants. These unconsolidated restaurants are accounted for using the equity method. Our investments in these unconsolidated affiliates are included in other assets in our consolidated balance sheets, and our percentage share of net income earned by these unconsolidated affiliates is recorded in the line item equity income from investments in unconsolidated affiliates in our consolidated statements of income. </t>
        </is>
      </c>
    </row>
    <row r="5">
      <c r="A5" s="4" t="inlineStr">
        <is>
          <t>Fiscal Year</t>
        </is>
      </c>
      <c r="B5" s="4" t="inlineStr">
        <is>
          <t xml:space="preserve">Fiscal Year We utilize a 52 53 week accounting period that typically ends on the last Tuesday in December. We utilize a 13 53 weeks 14 weeks. Fiscal year 2024 was weeks in length. In fiscal year 2024, the additional week increased restaurant and other sales by </t>
        </is>
      </c>
    </row>
    <row r="6">
      <c r="A6" s="4" t="inlineStr">
        <is>
          <t>Use of Estimates</t>
        </is>
      </c>
      <c r="B6" s="4" t="inlineStr">
        <is>
          <t>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s ("GAAP"). Significant items subject to such estimates and assumptions include the valuation of property and equipment, goodwill, lease liabilities and right-of-use assets, obligations related to insurance reserves, legal reserves, income taxes, and gift card breakage and fees. Actual results could differ from those estimates.</t>
        </is>
      </c>
    </row>
    <row r="7">
      <c r="A7" s="4" t="inlineStr">
        <is>
          <t>Segment Reporting</t>
        </is>
      </c>
      <c r="B7" s="4" t="inlineStr">
        <is>
          <t>Segment Reporting Operating segments are defined as components of a company that engage in business activities from which it may earn revenue and incur expenses, and for which separate financial information is available and is regularly reviewed by the chief operating decision maker ("CODM") to assess the performance of the individual segments and make decisions about resources to be allocated to the segments. The Company’s operating segments have been identified in accordance with the provisions of Financial Accounting Standards Board ("FASB") Accounting Standards Codification ("ASC") ASC 280, Segment Reporting Segment Reporting (Topic 280): Improvements to Reportable Segment Disclosure We have identified Texas Roadhouse, Bubba’s 33, Jaggers, and our retail initiatives as separate operating segments. In addition, we have identified Texas Roadhouse and Bubba’s 33 as reportable segments. For further discussion of segment reporting, refer to Note 19.</t>
        </is>
      </c>
    </row>
    <row r="8">
      <c r="A8" s="4" t="inlineStr">
        <is>
          <t>Cash and Cash Equivalents</t>
        </is>
      </c>
      <c r="B8" s="4" t="inlineStr">
        <is>
          <t xml:space="preserve">Cash and Cash Equivalents We consider all highly liquid debt instruments with original maturities of three months or less to be cash equivalents. Cash and cash equivalents also include receivables from credit card companies as these balances are highly liquid in nature and are settled within two three business days. These amounted to </t>
        </is>
      </c>
    </row>
    <row r="9">
      <c r="A9" s="4" t="inlineStr">
        <is>
          <t>Receivables</t>
        </is>
      </c>
      <c r="B9" s="4" t="inlineStr">
        <is>
          <t>Receivables Receivables consist principally of amounts due from retail gift card providers, certain franchise restaurants for reimbursement of labor costs, pre-opening, and other expenses, and franchise restaurants for royalties and advertising fees. Receivables are recorded at the invoiced amount and do not bear interest. The allowance for doubtful accounts is our best estimate of the amount of probable credit losses in our existing accounts receivable. We determine the allowance based on historical collection experience, adjusted for current and forecasted economic conditions and other factors such as credit risk or industry trends, and the age of receivables.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t>
        </is>
      </c>
    </row>
    <row r="10">
      <c r="A10" s="4" t="inlineStr">
        <is>
          <t>Inventories</t>
        </is>
      </c>
      <c r="B10" s="4" t="inlineStr">
        <is>
          <t>Inventories Inventories, consisting principally of food, beverages, and supplies, are valued at the lower of cost (first-in, first-out) or net realizable value.</t>
        </is>
      </c>
    </row>
    <row r="11">
      <c r="A11" s="4" t="inlineStr">
        <is>
          <t>Property and Equipment</t>
        </is>
      </c>
      <c r="B11" s="4" t="inlineStr">
        <is>
          <t>Property and Equipment Property and equipment are stated at cost less accumulated depreciation.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The estimated useful lives are: ​ ​ ​ ​ Land improvements 10 - 25 years Buildings and leasehold improvements 10 - 25 years Furniture, fixtures and equipment 3 - 10 years ​ The cost of purchasing transferable liquor licenses through open markets in jurisdictions with a limited number of authorized liquor licenses are capitalized as indefinite-lived assets and included in Property and equipment, net.</t>
        </is>
      </c>
    </row>
    <row r="12">
      <c r="A12" s="4" t="inlineStr">
        <is>
          <t>Cloud Computing Arrangements</t>
        </is>
      </c>
      <c r="B12" s="4" t="inlineStr">
        <is>
          <t xml:space="preserve">Cloud Computing Arrangements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5.9 million and $3.0 million, net of accumulated amortization, as of December 31, 2024 and December 26, 2023, respectively. These costs are included in prepaid expenses and other current assets and other assets in our consolidated balance sheets. Related amortization expense f is included in general and administrative expenses in our consolidated statements of income. </t>
        </is>
      </c>
    </row>
    <row r="13">
      <c r="A13" s="4" t="inlineStr">
        <is>
          <t>Leases</t>
        </is>
      </c>
      <c r="B13" s="4" t="inlineStr">
        <is>
          <t xml:space="preserve">Leases We recognize operating lease right-of-use assets and operating lease liabilities for real estate leases, including our restaurant leases and Support Center lease, as well as certain restaurant equipment leases based on the present value of the lease payments over the lease term. At lease inception, we include option periods that we are reasonably certain to exercise in the lease term. To determine if an option is reasonably certain to be exercised, we analyze the economic penalties that would be imposed from a failure to renew a lease, including the loss of our investment in leasehold improvements or the loss of future cash flows. We estimate the present value of lease payments based on our incremental borrowing rate which considers our estimated credit rating for a secured or collateralized instrument and corresponds to the underlying lease term. In addition, operating lease right-of-use assets are reduced for accrued rent and increased for any initial direct costs recognized at lease inception. For real estate and restaurant equipment leases commencing in 2019 and later, we account for lease and non-lease components as a single lease component. Reductions of the right-of-use asset and the changes in the lease liability are included within the changes in operating lease right-of-use assets and lease liabilities in our consolidated statements of cash flows. Certain of our operating leases contain predetermined fixed escalations of the minimum rent over the lease term. For these leases, we recognize the related total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Certain of our operating leases contain clauses that provide for additional contingent rent based on a percentage of sales greater than certain specified target amounts. We recognize contingent rent expense as variable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Sale-leasebacks are transactions through which we sell previously acquired land at fair value and subsequently enter into a lease agreement on the same land. The resulting lease agreement is evaluated to determine classification as an operating or finance lease and is recorded based on the lease classification. Refer to Note 8 for further discussion of leases. </t>
        </is>
      </c>
    </row>
    <row r="14">
      <c r="A14" s="4" t="inlineStr">
        <is>
          <t>Goodwill</t>
        </is>
      </c>
      <c r="B14" s="4" t="inlineStr">
        <is>
          <t>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Our goodwill reporting units are at the concept or operating segment level. As stated in ASC 350, an entity may first assess qualitative factors in order to determine if it is necessary to perform the quantitative test. In 2024 and 2023,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the concept level. As a result of the qualitative assessment, no indicators of impairment were identified, and no additional indicators of impairment were identified through the end of the fiscal year that would require additional testing. In 2024, 2023, and 2022, we determined there was no goodwill impairment. Refer to Note 7 for additional information related to goodwill and intangible assets.</t>
        </is>
      </c>
    </row>
    <row r="15">
      <c r="A15" s="4" t="inlineStr">
        <is>
          <t>Other Assets</t>
        </is>
      </c>
      <c r="B15" s="4" t="inlineStr">
        <is>
          <t>Other Assets Other assets consist primarily of deferred compensation plan assets, capitalized cloud computing implementation costs, investments in unconsolidated affiliates, and deposits. For further discussion of the deferred compensation plan, refer to Note 15 and Note 16.</t>
        </is>
      </c>
    </row>
    <row r="16">
      <c r="A16" s="4" t="inlineStr">
        <is>
          <t>Impairment or Disposal of Long-lived Assets</t>
        </is>
      </c>
      <c r="B16" s="4" t="inlineStr">
        <is>
          <t xml:space="preserve"> Impairment or Disposal of Long-lived Assets In accordance with ASC 360, Property, Plant, and Equipment , long-lived assets to be held and used in the business, such as property and equipment, operating lease right-of-use assets, and intangible assets subject to amortization, are reviewed for impairment whenever events or changes in circumstances indicate that the carrying amou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 month cash flow results under a predetermined amount at the individual restaurant level signals potential impairment. In our evaluation of restaurants that do not meet the cash flow threshold, we estimate future undiscounted cash flows from operating the restaurant over its remaining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Refer to Note 17 for further discussion of amounts recorded as part of our impairment analysis.</t>
        </is>
      </c>
    </row>
    <row r="17">
      <c r="A17" s="4" t="inlineStr">
        <is>
          <t>Insurance Reserves</t>
        </is>
      </c>
      <c r="B17" s="4" t="inlineStr">
        <is>
          <t>Insurance Reserves We self-insure a significant portion of expected losses related to employee health, workers’ compensation, general liability, employment practices liability, cybersecurity, and property claims. This includes our wholly-owned captive insurance company which covers certain lines of coverage. We use third-party insurance with varying retention levels to limit our exposure to significant losses.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t>
        </is>
      </c>
    </row>
    <row r="18">
      <c r="A18" s="4" t="inlineStr">
        <is>
          <t>Revenue Recognition</t>
        </is>
      </c>
      <c r="B18" s="4" t="inlineStr">
        <is>
          <t xml:space="preserve">Revenue Recognition We recognize revenue in accordance with ASC 606, Revenue from Contracts with Customers, We recognize revenue from company restaurant sales when food and beverage products are sold. Restaurant sales include gross food and beverage sales, net of promotions and discounts, for all company restaurants. Sales taxes collected from customers and remitted to governmental authorities are accounted for on a net basis and therefore are excluded from restaurant sales in the consolidated statements of income. We record deferred revenue for gift cards that have been sold but not yet redeemed. When the gift cards are redeemed, we recognize restaurant sales and reduce deferred revenue. For some of the gift cards that are sold we have determined that, based on our historic gift card redemption patterns, the likelihood of redemption is remote. For these gift cards, we record a breakage adjustment as a component of restaurant and other sales in the consolidated statements of income and reduce deferred revenue by the amount never expected to be redeemed. We use historic gift card redemption patterns to determine the breakage rate to utilize and recognize the expected breakage amount in a manner generally consistent with the actual redemption pattern of the associated gift card. We review the breakage rate on an annual basis, or sooner if circumstances indicate that the rate may have significantly changed and update the rate as needed. In addition, we incur fees on all gift cards that are sold through third-party retailers. These fees are also deferred and generally recorded consistent with the actual redemption pattern of the associated gift cards and are recorded as a component of restaurant and other sales in the consolidated statements of income. We also recognize revenue from our franchising of Texas Roadhouse and Jaggers restaurants. This includes franchise royalties and domestic marketing and advertising fees, initial and upfront franchise fees, domestic and international development agreements, and supervisory and administrative service fees. We recognize franchise royalties and domestic marketing and advertising fees as franchise restaurant sales occur. For initial and upfront franchise fees and fees from development agreements, because the services we provide related to these fees do not contain separate and distinct performance obligations from the franchise right, these fees are recognized on a straight-line basis over the term of the associated franchise agreement. We recognize fees from supervision and administrative services as incurred. </t>
        </is>
      </c>
    </row>
    <row r="19">
      <c r="A19" s="4" t="inlineStr">
        <is>
          <t>Income Taxes</t>
        </is>
      </c>
      <c r="B19" s="4" t="inlineStr">
        <is>
          <t xml:space="preserve">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For all years presented, </t>
        </is>
      </c>
    </row>
    <row r="20">
      <c r="A20" s="4" t="inlineStr">
        <is>
          <t>Advertising</t>
        </is>
      </c>
      <c r="B20" s="4" t="inlineStr">
        <is>
          <t xml:space="preserve">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to the advertising fund. Advertising contributions related to company restaurants are expensed as incurred and recorded as a component of other operating costs in our consolidated statements of income. Advertising contributions received from our franchisees are recorded as a component of franchise royalties and fees in our consolidated statements of income. The associated advertising expenses are recorded as incurred within general and administrative expenses in our consolidated statements of income. Other costs related to local restaurant area marketing initiatives are included in other operating costs in our consolidated statements of income. These costs and the company restaurant advertising contribution amounted to </t>
        </is>
      </c>
    </row>
    <row r="21">
      <c r="A21" s="4" t="inlineStr">
        <is>
          <t>Pre-opening Expenses</t>
        </is>
      </c>
      <c r="B21" s="4" t="inlineStr">
        <is>
          <t xml:space="preserve"> Pre-opening Expenses Pre-opening expenses, which are charged to operations as incurred, consist of expenses incurred before the opening of a new or relocated restaurant and consist principally of opening team and training team compensation and benefits, travel expenses, rent, food, beverage, and other initial supplies and expenses.</t>
        </is>
      </c>
    </row>
    <row r="22">
      <c r="A22" s="4" t="inlineStr">
        <is>
          <t>Fair Value of Financial Instruments</t>
        </is>
      </c>
      <c r="B22" s="4" t="inlineStr">
        <is>
          <t>Fair Value of Financial Instruments Fair value is defined as the price that we would receive to sell an asset or pay to transfer a liability in an orderly transaction between market participants on the measurement date. ASC 820, Fair Value Measurement , establishes a framework for measuring fair value and expands disclosures about fair value measurements. This includes a three- 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 Level 1 Inputs based on quoted prices in active markets for identical assets. Level 2 Inputs other than quoted prices included within Level 1 that are observable for the assets, either directly or indirectly. Level 3 Inputs that are unobservable for the asset. Fair value measurements are separately disclosed by level within the fair value hierarchy. Refer to Note 16 for further discussion of fair value measurement.</t>
        </is>
      </c>
    </row>
    <row r="23">
      <c r="A23" s="4" t="inlineStr">
        <is>
          <t>Recent Accounting Pronouncements</t>
        </is>
      </c>
      <c r="B23" s="4" t="inlineStr">
        <is>
          <t>In November 2023, the FASB issued ASU 2023-07, Segment Reporting (Topic 280): Improvements to Reportable Segment Disclosure. This ASU primarily provides enhanced disclosures about significant segment expenses including requiring segment disclosures to include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 well as the title of the CODM and an explanation of how the CODM uses the reported measure of segment profit or loss in assessing performance and allocating resources. The amendments in this update are effective for fiscal years beginning after December 15, 2023, and interim periods within fiscal years beginning after December 15, 2024. We adopted this guidance during the fourth quarter of the 2024 fiscal year and provided additional detail and disclosures in our segment reporting disclosures. Refer to Note 19 for further discussion of segment reporting. Recently Issued Accounting Pronouncements In December 2023, the FASB issued ASU 2023-09, Income Taxes (Topic 740): Improvements to Income Tax Disclosures . This ASU primarily provides enhanced disclosures about an entity’s income tax including requiring consistent categories and greater disaggregation of the information included in the rate reconciliation and income taxes paid disaggregated by jurisdiction. The amendments in this update are effective for fiscal years beginning after December 15, 2024, and interim periods within fiscal years beginning after December 15, 2025. We are currently assessing the impact of this new standard on our income tax disclosures and expect to provide additional detail and disclosures under this new guidance. In November 2024, the FASB issued ASU 2024-03, Income Statement – Reporting Comprehensive Income (Subtopic 220-40): Disaggregation of Income Statement Expenses. This ASU primarily provides enhanced disclosures about the components of expenses within the income statement including purchases of inventory, employee compensation, depreciation, and intangible asset amortization. The amendments in this update are effective for fiscal years beginning after December 15, 2026, and interim periods within fiscal years beginning after December 15, 2027. We are currently assessing the impact of this new standard on our disclosures and expect to provide additional detail and disclosures under this new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and equipment</t>
        </is>
      </c>
      <c r="B4" s="4" t="inlineStr">
        <is>
          <t>​ ​ ​ ​ Land improvements 10 - 25 years Buildings and leasehold improvements 10 - 25 years Furniture, fixtures and equipment 3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ed revenue</t>
        </is>
      </c>
      <c r="B4" s="4" t="inlineStr">
        <is>
          <t>​ ​ ​ ​ ​ ​ ​ ​ ​ ​ ​ ​ ​ Fiscal Year Ended ​ ​ December 31, 2024 ​ December 26, 2023 ​ December 27, 2022 Restaurant and other sales ​ $ 5,341,853 ​ $ 4,604,554 ​ $ 3,988,791 Franchise royalties ​ ​ 28,342 ​ ​ 24,169 ​ ​ 23,058 Franchise fees ​ ​ 3,137 ​ ​ 2,949 ​ ​ 3,070 Total revenue ​ $ 5,373,332 ​ $ 4,631,672 ​ $ 4,014,919</t>
        </is>
      </c>
    </row>
    <row r="5">
      <c r="A5" s="4" t="inlineStr">
        <is>
          <t>Schedule of changes in contract liability</t>
        </is>
      </c>
      <c r="B5" s="4" t="inlineStr">
        <is>
          <t>​ ​ ​ ​ ​ ​ ​ ​ ​ ​ Fiscal Year Ended ​ ​ December 31, 2024 ​ December 26, 2023 Beginning balance ​ $ 373,913 ​ $ 335,403 Gift card activations, net of third-party fees ​ ​ 479,244 ​ ​ 420,047 Gift card redemptions and breakage ​ ​ (451,959) ​ ​ (381,537) Ending balance ​ $ 401,198 ​ $ 373,9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Eight franchise restaurants</t>
        </is>
      </c>
      <c r="B3" s="4" t="inlineStr">
        <is>
          <t xml:space="preserve"> </t>
        </is>
      </c>
    </row>
    <row r="4">
      <c r="A4" s="4" t="inlineStr">
        <is>
          <t>Summary the consideration paid for the acquisitions, and the estimated preliminary fair value of the assets acquired, and the liabilities assumed</t>
        </is>
      </c>
      <c r="B4" s="4" t="inlineStr">
        <is>
          <t>​ ​ ​ ​ ​ Inventory ​ $ 410 Property and equipment ​ 17,763 Operating lease right-of-use assets ​ ​ 4,775 Goodwill ​ 20,067 Intangible assets ​ 1,700 Other assets ​ ​ 293 Deferred revenue-gift cards ​ ​ (1,164) Current portion of operating lease liabilities ​ (110) Operating lease liabilities, net of current portion ​ ​ (4,665) ​ ​ $ 39,0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December 31,2024 ​ December 26,2023 Land and improvements ​ $ 174,027 ​ $ 165,919 Buildings and leasehold improvements ​ 1,523,169 ​ 1,369,400 Furniture, fixtures, and equipment ​ 1,027,644 ​ 908,489 Construction in progress ​ 98,662 ​ 93,527 Liquor licenses ​ 17,235 ​ 16,242 ​ ​ 2,840,737 ​ 2,553,577 Accumulated depreciation and amortization ​ (1,223,064) ​ (1,078,855) Total property and equipment, net ​ $ 1,617,673 ​ $ 1,474,7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the carrying amount of goodwill and intangible assets</t>
        </is>
      </c>
      <c r="B4" s="4" t="inlineStr">
        <is>
          <t>​ ​ ​ ​ ​ ​ ​ ​ Goodwill ​ Intangible Assets Balance as of December 27, 2022 $ 148,732 ​ $ 5,607 Additions ​ 20,952 ​ ​ 900 Amortization expense ​ — ​ ​ (3,024) Balance as of December 26, 2023 $ 169,684 ​ $ 3,483 Additions ​ — ​ ​ — Amortization expense ​ — ​ ​ (2,218) Balance as of December 31, 2024 $ 169,684 ​ $ 1,2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 ​ ​ ​ ​ ​ ​ ​ ​ ​ December 31, 2024 ​ Real estate ​ Equipment ​ Total Operating lease right-of-use assets $ 764,135 ​ $ 5,730 ​ $ 769,865 ​ ​ ​ ​ ​ ​ ​ ​ ​ Current portion of operating lease liabilities ​ 26,501 ​ ​ 1,671 ​ ​ 28,172 Operating lease liabilities, net of current portion ​ 823,240 ​ ​ 3,060 ​ ​ 826,300 Total operating lease liabilities $ 849,741 ​ $ 4,731 ​ $ 854,472 ​ ​ ​ ​ ​ ​ ​ ​ ​ ​ ​ December 26, 2023 ​ Real estate ​ Equipment ​ Total Operating lease right-of-use assets $ 686,271 ​ $ 7,743 ​ $ 694,014 ​ ​ ​ ​ ​ ​ ​ ​ ​ Current portion of operating lease liabilities ​ 25,812 ​ ​ 1,599 ​ ​ 27,411 Operating lease liabilities, net of current portion ​ 740,446 ​ ​ 3,030 ​ ​ 743,476 Total operating lease liabilities $ 766,258 ​ $ 4,629 ​ $ 770,887</t>
        </is>
      </c>
    </row>
    <row r="5">
      <c r="A5" s="4" t="inlineStr">
        <is>
          <t>Schedule of operating leases maturity analysis</t>
        </is>
      </c>
      <c r="B5" s="4" t="inlineStr">
        <is>
          <t>​ ​ ​ ​ ​ ​ ​ ​ ​ ​ ​ ​ ​ Fiscal Year Ended ​ Real estate costs ​ ​ ​ December 31, 2024 ​ ​ December 26, 2023 ​ Operating lease ​ ​ $ 82,739 ​ $ 75,068 ​ Variable lease ​ ​ ​ 7,007 ​ ​ 5,079 ​ Total lease costs ​ ​ $ 89,746 ​ $ 80,147 ​ ​ ​ ​ ​ ​ ​ ​ ​ ​ ​ ​ ​ ​ ​ ​ ​ ​ ​ Real estate lease liabilities maturity analysis ​ ​ ​ ​ ​ ​ December 31, 2024 ​ 2025 ​ ​ ​ ​ ​ $ 79,801 ​ 2026 ​ ​ ​ ​ ​ ​ 80,985 ​ 2027 ​ ​ ​ ​ ​ ​ 82,040 ​ 2028 ​ ​ ​ ​ ​ ​ 83,220 ​ 2029 ​ ​ ​ ​ ​ ​ 84,257 ​ Thereafter ​ ​ ​ ​ ​ ​ 1,061,956 ​ Total ​ ​ ​ ​ ​ ​ 1,472,259 ​ Less interest ​ ​ ​ ​ ​ ​ 622,518 ​ Total discounted operating lease liabilities ​ ​ ​ ​ ​ $ 849,741 ​ ​ ​ ​ ​ ​ ​ ​ ​ ​ ​ ​ ​ ​ ​ ​ ​ ​ ​ ​ ​ ​ Fiscal Year Ended ​ Real estate leases other information ​ ​ ​ December 31, 2024 ​ ​ December 26, 2023 ​ Cash paid for amounts included in measurement of operating lease liabilities ​ ​ $ 74,654 ​ $ 68,755 ​ Right-of-use assets obtained in exchange for new operating lease liabilities ​ ​ $ 104,548 ​ $ 83,310 ​ Weighted-average remaining lease term (years) ​ ​ ​ 17.35 ​ ​ 17.71 ​ Weighted-average discount rate ​ ​ ​ 6.53 % ​ 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our income tax provision</t>
        </is>
      </c>
      <c r="B4" s="4" t="inlineStr">
        <is>
          <t>​ ​ ​ ​ ​ ​ ​ ​ ​ ​ ​ ​ ​ Fiscal Year Ended ​ December 31, 2024 December 26, 2023 December 27, 2022 Current: ​ ​ ​ ​ ​ ​ ​ ​ ​ Federal ​ $ 63,816 ​ $ 21,694 ​ $ 15,549 State ​ 28,992 ​ 19,105 ​ 18,120 Foreign ​ ​ 1,140 ​ ​ 735 ​ ​ 590 Total current ​ 93,948 ​ 41,534 ​ 34,259 Deferred: ​ ​ ​ ​ ​ ​ ​ ​ ​ Federal ​ (11,096) ​ ​ 4,518 ​ 9,664 State ​ (2,707) ​ ​ (1,403) ​ (208) Total deferred ​ (13,803) ​ 3,115 ​ 9,456 Income tax expense ​ $ 80,145 ​ $ 44,649 ​ $ 43,715</t>
        </is>
      </c>
    </row>
    <row r="5">
      <c r="A5" s="4" t="inlineStr">
        <is>
          <t>Schedule of reconciliation of the statutory federal income tax rate to our effective tax rate</t>
        </is>
      </c>
      <c r="B5" s="4" t="inlineStr">
        <is>
          <t>​ ​ ​ ​ ​ ​ ​ ​ ​ ​ ​ ​ ​ Fiscal Year Ended ​ ​ December 31, 2024 ​ December 26, 2023 ​ December 27, 2022 Tax at statutory federal rate ​ 21.0 % ​ 21.0 % ​ 21.0 % State and local tax, net of federal benefit ​ 3.6 ​ ​ 3.6 ​ ​ 3.7 ​ FICA tip tax credit ​ (8.7) ​ ​ (11.1) ​ ​ (10.5) ​ Work opportunity tax credit ​ (0.5) ​ ​ (1.0) ​ ​ (1.3) ​ Share-based compensation ​ (0.9) ​ ​ (0.5) ​ ​ (0.1) ​ Net income attributable to noncontrolling interests ​ (0.4) ​ ​ (0.4) ​ ​ (0.4) ​ Officers compensation ​ 0.6 ​ ​ 0.6 ​ ​ 0.7 ​ Other ​ 0.6 ​ ​ 0.3 ​ ​ 0.5 ​ Total ​ 15.3 % ​ 12.5 % ​ 13.6 %</t>
        </is>
      </c>
    </row>
    <row r="6">
      <c r="A6" s="4" t="inlineStr">
        <is>
          <t>Schedule of components of deferred tax assets (liabilities)</t>
        </is>
      </c>
      <c r="B6" s="4" t="inlineStr">
        <is>
          <t>​ ​ ​ ​ ​ ​ ​ ​ ​ December 31, 2024 December 26, 2023 Deferred tax assets: ​ ​ ​ ​ ​ ​ Deferred revenue—gift cards ​ $ 35,915 ​ $ 32,999 Insurance reserves ​ ​ 11,768 ​ ​ 8,351 Other reserves ​ 2,027 ​ 1,884 Share-based compensation ​ 7,635 ​ 5,241 Operating lease liabilities ​ ​ 212,341 ​ ​ 191,422 Deferred compensation ​ 26,241 ​ 21,697 Tax credit carryforwards ​ ​ — ​ ​ 45 Other assets ​ 4,430 ​ 3,907 Total deferred tax asset ​ 300,357 ​ 265,546 Deferred tax liabilities: ​ ​ ​ ​ ​ ​ Property and equipment ​ (91,161) ​ (90,638) Goodwill and intangibles ​ (8,693) ​ (9,116) Operating lease right-of-use asset ​ ​ (191,065) ​ ​ (171,999) Other liabilities ​ ​ (17,622) ​ ​ (16,897) Total deferred tax liability ​ (308,541) ​ (288,650) Net deferred tax liability ​ $ (8,184) ​ $ (23,104)</t>
        </is>
      </c>
    </row>
    <row r="7">
      <c r="A7" s="4" t="inlineStr">
        <is>
          <t>Schedule of reconciliation of the beginning and ending liability for unrecognized tax benefits</t>
        </is>
      </c>
      <c r="B7" s="4" t="inlineStr">
        <is>
          <t>​ ​ ​ ​ Balance at December 27, 2022 $ 3,925 Additions to tax positions related to prior years 964 Additions to tax positions related to current year ​ 139 Reductions due to statute expiration ​ (246) Reductions due to exam settlement — Balance at December 26, 2023 4,782 Additions to tax positions related to prior years ​ 317 Additions to tax positions related to current year 383 Reductions due to statute expiration — Reductions due to exam settlement ​ (221) Balance at December 31, 2024 $ 5,2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earnings per share and weighted average shares outstanding</t>
        </is>
      </c>
      <c r="B4" s="4" t="inlineStr">
        <is>
          <t>​ ​ ​ ​ ​ ​ ​ ​ ​ ​ ​ ​ ​ Fiscal Year Ended ​ ​ December 31, December 26, December 27, ​ ​ 2024 ​ 2023 ​ 2022 Net income attributable to Texas Roadhouse, Inc. and subsidiaries ​ $ 433,592 ​ $ 304,876 ​ $ 269,818 Basic EPS: ​ ​ ​ ​ ​ ​ ​ ​ ​ Weighted-average common shares outstanding ​ 66,752 ​ 66,893 ​ ​ 67,643 Basic EPS ​ $ 6.50 ​ $ 4.56 ​ $ 3.99 Diluted EPS: ​ ​ ​ ​ ​ ​ ​ ​ ​ Weighted-average common shares outstanding ​ 66,752 ​ 66,893 ​ ​ 67,643 Dilutive effect of nonvested stock units ​ 259 ​ 256 ​ ​ 277 Shares-diluted ​ 67,011 ​ 67,149 ​ 67,920 Diluted EPS ​ $ 6.47 ​ $ 4.54 ​ $ 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26, 2023</t>
        </is>
      </c>
      <c r="D2" s="2" t="inlineStr">
        <is>
          <t>Dec. 27, 2022</t>
        </is>
      </c>
    </row>
    <row r="3">
      <c r="A3" s="3" t="inlineStr">
        <is>
          <t>Revenue:</t>
        </is>
      </c>
      <c r="B3" s="4" t="inlineStr">
        <is>
          <t xml:space="preserve"> </t>
        </is>
      </c>
      <c r="C3" s="4" t="inlineStr">
        <is>
          <t xml:space="preserve"> </t>
        </is>
      </c>
      <c r="D3" s="4" t="inlineStr">
        <is>
          <t xml:space="preserve"> </t>
        </is>
      </c>
    </row>
    <row r="4">
      <c r="A4" s="4" t="inlineStr">
        <is>
          <t>Total revenue</t>
        </is>
      </c>
      <c r="B4" s="7" t="n">
        <v>5373332</v>
      </c>
      <c r="C4" s="7" t="n">
        <v>4631672</v>
      </c>
      <c r="D4" s="7" t="n">
        <v>4014919</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row>
    <row r="6">
      <c r="A6" s="4" t="inlineStr">
        <is>
          <t>Food and beverage</t>
        </is>
      </c>
      <c r="B6" s="6" t="n">
        <v>1785119</v>
      </c>
      <c r="C6" s="6" t="n">
        <v>1593852</v>
      </c>
      <c r="D6" s="6" t="n">
        <v>1378192</v>
      </c>
    </row>
    <row r="7">
      <c r="A7" s="4" t="inlineStr">
        <is>
          <t>Labor</t>
        </is>
      </c>
      <c r="B7" s="6" t="n">
        <v>1764740</v>
      </c>
      <c r="C7" s="6" t="n">
        <v>1539124</v>
      </c>
      <c r="D7" s="6" t="n">
        <v>1319959</v>
      </c>
    </row>
    <row r="8">
      <c r="A8" s="4" t="inlineStr">
        <is>
          <t>Rent</t>
        </is>
      </c>
      <c r="B8" s="6" t="n">
        <v>80560</v>
      </c>
      <c r="C8" s="6" t="n">
        <v>72766</v>
      </c>
      <c r="D8" s="6" t="n">
        <v>66834</v>
      </c>
    </row>
    <row r="9">
      <c r="A9" s="4" t="inlineStr">
        <is>
          <t>Other operating</t>
        </is>
      </c>
      <c r="B9" s="6" t="n">
        <v>795657</v>
      </c>
      <c r="C9" s="6" t="n">
        <v>690848</v>
      </c>
      <c r="D9" s="6" t="n">
        <v>596305</v>
      </c>
    </row>
    <row r="10">
      <c r="A10" s="4" t="inlineStr">
        <is>
          <t>Pre-opening</t>
        </is>
      </c>
      <c r="B10" s="6" t="n">
        <v>28090</v>
      </c>
      <c r="C10" s="6" t="n">
        <v>29234</v>
      </c>
      <c r="D10" s="6" t="n">
        <v>21883</v>
      </c>
    </row>
    <row r="11">
      <c r="A11" s="4" t="inlineStr">
        <is>
          <t>Depreciation and amortization</t>
        </is>
      </c>
      <c r="B11" s="6" t="n">
        <v>178157</v>
      </c>
      <c r="C11" s="6" t="n">
        <v>153202</v>
      </c>
      <c r="D11" s="6" t="n">
        <v>137237</v>
      </c>
    </row>
    <row r="12">
      <c r="A12" s="4" t="inlineStr">
        <is>
          <t>Impairment and closure, net</t>
        </is>
      </c>
      <c r="B12" s="6" t="n">
        <v>1226</v>
      </c>
      <c r="C12" s="6" t="n">
        <v>275</v>
      </c>
      <c r="D12" s="6" t="n">
        <v>1600</v>
      </c>
    </row>
    <row r="13">
      <c r="A13" s="4" t="inlineStr">
        <is>
          <t>General and administrative</t>
        </is>
      </c>
      <c r="B13" s="6" t="n">
        <v>223264</v>
      </c>
      <c r="C13" s="6" t="n">
        <v>198382</v>
      </c>
      <c r="D13" s="6" t="n">
        <v>172712</v>
      </c>
    </row>
    <row r="14">
      <c r="A14" s="4" t="inlineStr">
        <is>
          <t>Total costs and expenses</t>
        </is>
      </c>
      <c r="B14" s="6" t="n">
        <v>4856813</v>
      </c>
      <c r="C14" s="6" t="n">
        <v>4277683</v>
      </c>
      <c r="D14" s="6" t="n">
        <v>3694722</v>
      </c>
    </row>
    <row r="15">
      <c r="A15" s="4" t="inlineStr">
        <is>
          <t>Income from operations</t>
        </is>
      </c>
      <c r="B15" s="6" t="n">
        <v>516519</v>
      </c>
      <c r="C15" s="6" t="n">
        <v>353989</v>
      </c>
      <c r="D15" s="6" t="n">
        <v>320197</v>
      </c>
    </row>
    <row r="16">
      <c r="A16" s="4" t="inlineStr">
        <is>
          <t>Interest income (expense), net</t>
        </is>
      </c>
      <c r="B16" s="6" t="n">
        <v>6774</v>
      </c>
      <c r="C16" s="6" t="n">
        <v>2984</v>
      </c>
      <c r="D16" s="6" t="n">
        <v>-124</v>
      </c>
    </row>
    <row r="17">
      <c r="A17" s="4" t="inlineStr">
        <is>
          <t>Equity income from investments in unconsolidated affiliates</t>
        </is>
      </c>
      <c r="B17" s="6" t="n">
        <v>1197</v>
      </c>
      <c r="C17" s="6" t="n">
        <v>1351</v>
      </c>
      <c r="D17" s="6" t="n">
        <v>1239</v>
      </c>
    </row>
    <row r="18">
      <c r="A18" s="4" t="inlineStr">
        <is>
          <t>Income before taxes</t>
        </is>
      </c>
      <c r="B18" s="6" t="n">
        <v>524490</v>
      </c>
      <c r="C18" s="6" t="n">
        <v>358324</v>
      </c>
      <c r="D18" s="6" t="n">
        <v>321312</v>
      </c>
    </row>
    <row r="19">
      <c r="A19" s="4" t="inlineStr">
        <is>
          <t>Income tax expense</t>
        </is>
      </c>
      <c r="B19" s="6" t="n">
        <v>80145</v>
      </c>
      <c r="C19" s="6" t="n">
        <v>44649</v>
      </c>
      <c r="D19" s="6" t="n">
        <v>43715</v>
      </c>
    </row>
    <row r="20">
      <c r="A20" s="4" t="inlineStr">
        <is>
          <t>Net income including noncontrolling interests</t>
        </is>
      </c>
      <c r="B20" s="6" t="n">
        <v>444345</v>
      </c>
      <c r="C20" s="6" t="n">
        <v>313675</v>
      </c>
      <c r="D20" s="6" t="n">
        <v>277597</v>
      </c>
    </row>
    <row r="21">
      <c r="A21" s="4" t="inlineStr">
        <is>
          <t>Less: Net income attributable to noncontrolling interests</t>
        </is>
      </c>
      <c r="B21" s="6" t="n">
        <v>10753</v>
      </c>
      <c r="C21" s="6" t="n">
        <v>8799</v>
      </c>
      <c r="D21" s="6" t="n">
        <v>7779</v>
      </c>
    </row>
    <row r="22">
      <c r="A22" s="4" t="inlineStr">
        <is>
          <t>Net income attributable to Texas Roadhouse, Inc. and subsidiaries</t>
        </is>
      </c>
      <c r="B22" s="7" t="n">
        <v>433592</v>
      </c>
      <c r="C22" s="7" t="n">
        <v>304876</v>
      </c>
      <c r="D22" s="7" t="n">
        <v>269818</v>
      </c>
    </row>
    <row r="23">
      <c r="A23" s="3" t="inlineStr">
        <is>
          <t>Net income per common share attributable to Texas Roadhouse, Inc. and subsidiaries:</t>
        </is>
      </c>
      <c r="B23" s="4" t="inlineStr">
        <is>
          <t xml:space="preserve"> </t>
        </is>
      </c>
      <c r="C23" s="4" t="inlineStr">
        <is>
          <t xml:space="preserve"> </t>
        </is>
      </c>
      <c r="D23" s="4" t="inlineStr">
        <is>
          <t xml:space="preserve"> </t>
        </is>
      </c>
    </row>
    <row r="24">
      <c r="A24" s="4" t="inlineStr">
        <is>
          <t>Basic</t>
        </is>
      </c>
      <c r="B24" s="5" t="n">
        <v>6.5</v>
      </c>
      <c r="C24" s="9" t="n">
        <v>4.56</v>
      </c>
      <c r="D24" s="9" t="n">
        <v>3.99</v>
      </c>
    </row>
    <row r="25">
      <c r="A25" s="4" t="inlineStr">
        <is>
          <t>Diluted</t>
        </is>
      </c>
      <c r="B25" s="9" t="n">
        <v>6.47</v>
      </c>
      <c r="C25" s="9" t="n">
        <v>4.54</v>
      </c>
      <c r="D25" s="9" t="n">
        <v>3.97</v>
      </c>
    </row>
    <row r="26">
      <c r="A26" s="3" t="inlineStr">
        <is>
          <t>Weighted average shares outstanding:</t>
        </is>
      </c>
      <c r="B26" s="4" t="inlineStr">
        <is>
          <t xml:space="preserve"> </t>
        </is>
      </c>
      <c r="C26" s="4" t="inlineStr">
        <is>
          <t xml:space="preserve"> </t>
        </is>
      </c>
      <c r="D26" s="4" t="inlineStr">
        <is>
          <t xml:space="preserve"> </t>
        </is>
      </c>
    </row>
    <row r="27">
      <c r="A27" s="4" t="inlineStr">
        <is>
          <t>Basic</t>
        </is>
      </c>
      <c r="B27" s="6" t="n">
        <v>66752</v>
      </c>
      <c r="C27" s="6" t="n">
        <v>66893</v>
      </c>
      <c r="D27" s="6" t="n">
        <v>67643</v>
      </c>
    </row>
    <row r="28">
      <c r="A28" s="4" t="inlineStr">
        <is>
          <t>Diluted</t>
        </is>
      </c>
      <c r="B28" s="6" t="n">
        <v>67011</v>
      </c>
      <c r="C28" s="6" t="n">
        <v>67149</v>
      </c>
      <c r="D28" s="6" t="n">
        <v>67920</v>
      </c>
    </row>
    <row r="29">
      <c r="A29" s="4" t="inlineStr">
        <is>
          <t>Cash dividends declared per share</t>
        </is>
      </c>
      <c r="B29" s="9" t="n">
        <v>2.44</v>
      </c>
      <c r="C29" s="5" t="n">
        <v>2.2</v>
      </c>
      <c r="D29" s="9" t="n">
        <v>1.84</v>
      </c>
    </row>
    <row r="30">
      <c r="A30" s="4" t="inlineStr">
        <is>
          <t>Restaurant and other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5341853</v>
      </c>
      <c r="C32" s="7" t="n">
        <v>4604554</v>
      </c>
      <c r="D32" s="7" t="n">
        <v>3988791</v>
      </c>
    </row>
    <row r="33">
      <c r="A33" s="4" t="inlineStr">
        <is>
          <t>Franchise royalties and fe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31479</v>
      </c>
      <c r="C35" s="7" t="n">
        <v>27118</v>
      </c>
      <c r="D35" s="7" t="n">
        <v>26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allocation of share-based compensation expense</t>
        </is>
      </c>
      <c r="B4" s="4" t="inlineStr">
        <is>
          <t>​ ​ ​ ​ ​ ​ ​ ​ ​ ​ ​ ​ ​ Fiscal Year Ended ​ ​ December 31, December 26, December 27, ​ 2024 ​ 2023 ​ 2022 Labor expense ​ $ 16,277 ​ $ 11,470 ​ $ 10,656 General and administrative expense ​ 30,778 ​ 22,760 ​ 26,007 Total share-based compensation expense ​ $ 47,055 ​ $ 34,230 ​ $ 36,663</t>
        </is>
      </c>
    </row>
    <row r="5">
      <c r="A5" s="4" t="inlineStr">
        <is>
          <t>Summary of restricted stock unit activity</t>
        </is>
      </c>
      <c r="B5" s="4" t="inlineStr">
        <is>
          <t>​ ​ ​ ​ ​ ​ ​ ​ ​ ​ ​ ​ ​ ​ Weighted-Average Weighted-Average ​ ​ ​ ​ ​ ​ Grant Date Fair ​ Remaining Contractual ​ Aggregate ​ ​ Shares ​ Value ​ Term (years) ​ Intrinsic Value Outstanding at December 26, 2023 442,327 ​ $ 98.41 ​ ​ ​ ​ ​ Granted 306,099 ​ ​ 158.64 ​ ​ ​ ​ ​ Forfeited (22,733) ​ ​ 123.05 ​ ​ ​ ​ ​ Vested (314,803) ​ ​ 99.10 ​ ​ ​ ​ ​ Outstanding at December 31, 2024 410,890 ​ $ 141.43 0.9 ​ $ 74,052</t>
        </is>
      </c>
    </row>
    <row r="6">
      <c r="A6" s="4" t="inlineStr">
        <is>
          <t>Summary of performance share units</t>
        </is>
      </c>
      <c r="B6" s="4" t="inlineStr">
        <is>
          <t>​ ​ ​ ​ ​ ​ ​ ​ ​ ​ ​ ​ ​ ​ Weighted-Average Weighted-Average ​ ​ ​ ​ ​ ​ Grant Date Fair ​ Remaining Contractual ​ Aggregate ​ ​ Shares ​ Value ​ Term (years) ​ Intrinsic Value Outstanding at December 26, 2023 35,700 ​ $ 94.61 ​ ​ ​ ​ ​ Granted 28,600 ​ ​ 118.30 ​ ​ ​ ​ ​ Performance shares adjustment (1) ​ 9,274 ​ ​ 94.17 ​ ​ ​ ​ ​ Forfeited — ​ ​ — ​ ​ ​ ​ ​ Vested (43,274) ​ ​ 94.17 ​ ​ ​ ​ ​ Outstanding at December 31, 2024 30,300 ​ $ 117.46 0.1 ​ $ 5,460 (1) Additional shares from the January 2023 PSU grant that vested in January 2024 due to exceeding the initial 100% targ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s for our financial assets and liabilities measured on a recurring basis</t>
        </is>
      </c>
      <c r="B4" s="4" t="inlineStr">
        <is>
          <t>​ ​ ​ ​ ​ ​ ​ ​ ​ ​ ​ ​ Fair Value Measurements ​ Level December 31, 2024 December 26, 2023 Deferred compensation plan—assets 1 ​ $ 101,071 ​ $ 81,316 Deferred compensation plan—liabilities 1 ​ $ (101,071) ​ $ (81,2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to reconcile our segment results to our consolidated results</t>
        </is>
      </c>
      <c r="B4" s="4" t="inlineStr">
        <is>
          <t>​ ​ ​ ​ ​ ​ ​ ​ ​ ​ ​ ​ ​ ​ Fiscal Year Ended December 31, 2024 ​ Texas Roadhouse ​ Bubba's 33 ​ Other ​ Total Restaurant and other sales $ 5,012,707 ​ $ 297,608 ​ $ 31,538 ​ $ 5,341,853 Restaurant operating costs (excluding depreciation and amortization): ​ ​ ​ ​ ​ ​ ​ ​ ​ ​ ​ Food and Beverage ​ 1,691,302 ​ ​ 83,701 ​ ​ 10,116 ​ ​ 1,785,119 Labor ​ 1,646,437 ​ ​ 108,306 ​ ​ 9,997 ​ ​ 1,764,740 Rent ​ 72,060 ​ ​ 7,677 ​ ​ 823 ​ ​ 80,560 Other Operating ​ 737,909 ​ ​ 51,502 ​ ​ 6,246 ​ ​ 795,657 Restaurant margin $ 864,999 ​ $ 46,422 ​ $ 4,356 ​ $ 915,777 ​ ​ ​ ​ ​ ​ ​ ​ ​ ​ ​ ​ Depreciation and amortization $ 149,934 ​ $ 16,447 ​ $ 11,776 ​ $ 178,157 Segment assets ​ 2,488,679 ​ ​ 255,320 ​ ​ 446,780 ​ ​ 3,190,779 Capital expenditures ​ 304,259 ​ ​ 38,557 ​ ​ 11,525 ​ ​ 354,341 ​ ​ ​ ​ ​ ​ ​ ​ ​ ​ ​ ​ ​ Fiscal Year Ended December 26, 2023 ​ Texas Roadhouse ​ Bubba's 33 ​ Other ​ Total Restaurant and other sales $ 4,331,823 ​ $ 247,195 ​ $ 25,536 ​ $ 4,604,554 Restaurant operating costs (excluding depreciation and amortization): ​ ​ ​ ​ ​ ​ ​ ​ ​ ​ ​ Food and Beverage ​ 1,514,421 ​ ​ 71,101 ​ ​ 8,330 ​ ​ 1,593,852 Labor ​ 1,438,802 ​ ​ 92,241 ​ ​ 8,081 ​ ​ 1,539,124 Rent ​ 65,519 ​ ​ 6,624 ​ ​ 623 ​ ​ 72,766 Other Operating ​ 641,923 ​ ​ 43,287 ​ ​ 5,638 ​ ​ 690,848 Restaurant margin $ 671,158 ​ $ 33,942 ​ $ 2,864 ​ $ 707,964 ​ ​ ​ ​ ​ ​ ​ ​ ​ ​ ​ ​ Depreciation and amortization $ 126,719 ​ $ 14,210 ​ $ 12,273 ​ $ 153,202 Segment assets ​ 2,290,213 ​ ​ 232,086 ​ ​ 271,077 ​ ​ 2,793,376 Capital expenditures ​ 306,599 ​ ​ 27,908 ​ ​ 12,527 ​ ​ 347,034 ​ ​ ​ ​ ​ ​ ​ ​ ​ ​ ​ ​ ​ Fiscal Year Ended December 27, 2022 ​ Texas Roadhouse ​ Bubba's 33 ​ Other ​ Total Restaurant and other sales $ 3,762,884 ​ $ 211,690 ​ $ 14,217 ​ $ 3,988,791 Restaurant operating costs (excluding depreciation and amortization): ​ ​ ​ ​ ​ ​ ​ ​ ​ ​ ​ Food and Beverage ​ 1,306,658 ​ ​ 66,237 ​ ​ 5,297 ​ ​ 1,378,192 Labor ​ 1,239,257 ​ ​ 76,178 ​ ​ 4,524 ​ ​ 1,319,959 Rent ​ 60,837 ​ ​ 5,712 ​ ​ 285 ​ ​ 66,834 Other Operating ​ 555,935 ​ ​ 36,629 ​ ​ 3,741 ​ ​ 596,305 Restaurant margin $ 600,197 ​ $ 26,934 ​ $ 370 ​ $ 627,501 ​ ​ ​ ​ ​ ​ ​ ​ ​ ​ ​ ​ Depreciation and amortization $ 112,546 ​ $ 13,012 ​ $ 11,679 ​ $ 137,237 Capital expenditures ​ 204,662 ​ ​ 30,625 ​ ​ 10,834 ​ ​ 246,121</t>
        </is>
      </c>
    </row>
    <row r="5">
      <c r="A5" s="4" t="inlineStr">
        <is>
          <t>Schedule of restaurant margin to income from operations</t>
        </is>
      </c>
      <c r="B5" s="4" t="inlineStr">
        <is>
          <t>​ ​ ​ ​ ​ ​ ​ ​ ​ ​ ​ ​ ​ Fiscal Year Ended ​ ​ December 31, 2024 ​ December 26, 2023 ​ December 27, 2022 Restaurant margin ​ $ 915,777 ​ $ 707,964 ​ $ 627,501 ​ ​ ​ ​ ​ ​ ​ ​ ​ ​ Add: ​ ​ ​ ​ ​ ​ ​ ​ ​ Franchise royalties and fees ​ ​ 31,479 ​ ​ 27,118 ​ ​ 26,128 ​ ​ ​ ​ ​ ​ ​ ​ ​ ​ Less: ​ ​ ​ ​ ​ ​ ​ ​ ​ Pre-opening ​ ​ 28,090 ​ ​ 29,234 ​ ​ 21,883 Depreciation and amortization ​ ​ 178,157 ​ ​ 153,202 ​ ​ 137,237 Impairment and closure, net ​ ​ 1,226 ​ ​ 275 ​ ​ 1,600 General and administrative ​ ​ 223,264 ​ ​ 198,382 ​ ​ 172,712 Income from operations ​ $ 516,519 ​ $ 353,989 ​ $ 320,197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Description of Business (Details)</t>
        </is>
      </c>
      <c r="B1" s="2" t="inlineStr">
        <is>
          <t>Dec. 31, 2024 restaurant item territory</t>
        </is>
      </c>
      <c r="C1" s="2" t="inlineStr">
        <is>
          <t>Dec. 26, 2023 country restaurant state</t>
        </is>
      </c>
    </row>
    <row r="2">
      <c r="A2" s="3" t="inlineStr">
        <is>
          <t>Description of Business</t>
        </is>
      </c>
      <c r="B2" s="4" t="inlineStr">
        <is>
          <t xml:space="preserve"> </t>
        </is>
      </c>
      <c r="C2" s="4" t="inlineStr">
        <is>
          <t xml:space="preserve"> </t>
        </is>
      </c>
    </row>
    <row r="3">
      <c r="A3" s="4" t="inlineStr">
        <is>
          <t>Number of Restaurant Concepts</t>
        </is>
      </c>
      <c r="B3" s="6" t="n">
        <v>3</v>
      </c>
      <c r="C3" s="4" t="inlineStr">
        <is>
          <t xml:space="preserve"> </t>
        </is>
      </c>
    </row>
    <row r="4">
      <c r="A4" s="4" t="inlineStr">
        <is>
          <t>Number of states in which restaurants operate</t>
        </is>
      </c>
      <c r="B4" s="6" t="n">
        <v>49</v>
      </c>
      <c r="C4" s="6" t="n">
        <v>49</v>
      </c>
    </row>
    <row r="5">
      <c r="A5" s="4" t="inlineStr">
        <is>
          <t>Number of countries in which restaurants operate</t>
        </is>
      </c>
      <c r="B5" s="6" t="n">
        <v>10</v>
      </c>
      <c r="C5" s="6" t="n">
        <v>10</v>
      </c>
    </row>
    <row r="6">
      <c r="A6" s="4" t="inlineStr">
        <is>
          <t>Entity Operated Units [Member]</t>
        </is>
      </c>
      <c r="B6" s="4" t="inlineStr">
        <is>
          <t xml:space="preserve"> </t>
        </is>
      </c>
      <c r="C6" s="4" t="inlineStr">
        <is>
          <t xml:space="preserve"> </t>
        </is>
      </c>
    </row>
    <row r="7">
      <c r="A7" s="3" t="inlineStr">
        <is>
          <t>Description of Business</t>
        </is>
      </c>
      <c r="B7" s="4" t="inlineStr">
        <is>
          <t xml:space="preserve"> </t>
        </is>
      </c>
      <c r="C7" s="4" t="inlineStr">
        <is>
          <t xml:space="preserve"> </t>
        </is>
      </c>
    </row>
    <row r="8">
      <c r="A8" s="4" t="inlineStr">
        <is>
          <t>Number of restaurants</t>
        </is>
      </c>
      <c r="B8" s="6" t="n">
        <v>666</v>
      </c>
      <c r="C8" s="6" t="n">
        <v>635</v>
      </c>
    </row>
    <row r="9">
      <c r="A9" s="4" t="inlineStr">
        <is>
          <t>Entity Operated Units [Member] | Consolidated Properties [Member]</t>
        </is>
      </c>
      <c r="B9" s="4" t="inlineStr">
        <is>
          <t xml:space="preserve"> </t>
        </is>
      </c>
      <c r="C9" s="4" t="inlineStr">
        <is>
          <t xml:space="preserve"> </t>
        </is>
      </c>
    </row>
    <row r="10">
      <c r="A10" s="3" t="inlineStr">
        <is>
          <t>Description of Business</t>
        </is>
      </c>
      <c r="B10" s="4" t="inlineStr">
        <is>
          <t xml:space="preserve"> </t>
        </is>
      </c>
      <c r="C10" s="4" t="inlineStr">
        <is>
          <t xml:space="preserve"> </t>
        </is>
      </c>
    </row>
    <row r="11">
      <c r="A11" s="4" t="inlineStr">
        <is>
          <t>Number of restaurants</t>
        </is>
      </c>
      <c r="B11" s="6" t="n">
        <v>19</v>
      </c>
      <c r="C11" s="6" t="n">
        <v>20</v>
      </c>
    </row>
    <row r="12">
      <c r="A12" s="4" t="inlineStr">
        <is>
          <t>Franchised Units [Member]</t>
        </is>
      </c>
      <c r="B12" s="4" t="inlineStr">
        <is>
          <t xml:space="preserve"> </t>
        </is>
      </c>
      <c r="C12" s="4" t="inlineStr">
        <is>
          <t xml:space="preserve"> </t>
        </is>
      </c>
    </row>
    <row r="13">
      <c r="A13" s="3" t="inlineStr">
        <is>
          <t>Description of Business</t>
        </is>
      </c>
      <c r="B13" s="4" t="inlineStr">
        <is>
          <t xml:space="preserve"> </t>
        </is>
      </c>
      <c r="C13" s="4" t="inlineStr">
        <is>
          <t xml:space="preserve"> </t>
        </is>
      </c>
    </row>
    <row r="14">
      <c r="A14" s="4" t="inlineStr">
        <is>
          <t>Number of restaurants</t>
        </is>
      </c>
      <c r="B14" s="6" t="n">
        <v>118</v>
      </c>
      <c r="C14" s="6" t="n">
        <v>106</v>
      </c>
    </row>
    <row r="15">
      <c r="A15" s="4" t="inlineStr">
        <is>
          <t>Franchised Units [Member] | Geographic Distribution, Domestic [Member]</t>
        </is>
      </c>
      <c r="B15" s="4" t="inlineStr">
        <is>
          <t xml:space="preserve"> </t>
        </is>
      </c>
      <c r="C15" s="4" t="inlineStr">
        <is>
          <t xml:space="preserve"> </t>
        </is>
      </c>
    </row>
    <row r="16">
      <c r="A16" s="3" t="inlineStr">
        <is>
          <t>Description of Business</t>
        </is>
      </c>
      <c r="B16" s="4" t="inlineStr">
        <is>
          <t xml:space="preserve"> </t>
        </is>
      </c>
      <c r="C16" s="4" t="inlineStr">
        <is>
          <t xml:space="preserve"> </t>
        </is>
      </c>
    </row>
    <row r="17">
      <c r="A17" s="4" t="inlineStr">
        <is>
          <t>Number of restaurants</t>
        </is>
      </c>
      <c r="B17" s="6" t="n">
        <v>60</v>
      </c>
      <c r="C17" s="6" t="n">
        <v>58</v>
      </c>
    </row>
    <row r="18">
      <c r="A18" s="4" t="inlineStr">
        <is>
          <t>Number of United States Territories in which restaurants operate | territory</t>
        </is>
      </c>
      <c r="B18" s="6" t="n">
        <v>1</v>
      </c>
      <c r="C18" s="4" t="inlineStr">
        <is>
          <t xml:space="preserve"> </t>
        </is>
      </c>
    </row>
    <row r="19">
      <c r="A19" s="4" t="inlineStr">
        <is>
          <t>Franchised Units [Member] | Geographic Distribution, Foreign [Member]</t>
        </is>
      </c>
      <c r="B19" s="4" t="inlineStr">
        <is>
          <t xml:space="preserve"> </t>
        </is>
      </c>
      <c r="C19" s="4" t="inlineStr">
        <is>
          <t xml:space="preserve"> </t>
        </is>
      </c>
    </row>
    <row r="20">
      <c r="A20" s="3" t="inlineStr">
        <is>
          <t>Description of Business</t>
        </is>
      </c>
      <c r="B20" s="4" t="inlineStr">
        <is>
          <t xml:space="preserve"> </t>
        </is>
      </c>
      <c r="C20" s="4" t="inlineStr">
        <is>
          <t xml:space="preserve"> </t>
        </is>
      </c>
    </row>
    <row r="21">
      <c r="A21" s="4" t="inlineStr">
        <is>
          <t>Number of restaurants</t>
        </is>
      </c>
      <c r="B21" s="6" t="n">
        <v>58</v>
      </c>
      <c r="C21" s="6" t="n">
        <v>48</v>
      </c>
    </row>
    <row r="22">
      <c r="A22" s="4" t="inlineStr">
        <is>
          <t>Franchised Units [Member] | Unconsolidated Properties [Member] | Geographic Distribution, Domestic [Member] | Domestic franchise restaurants</t>
        </is>
      </c>
      <c r="B22" s="4" t="inlineStr">
        <is>
          <t xml:space="preserve"> </t>
        </is>
      </c>
      <c r="C22" s="4" t="inlineStr">
        <is>
          <t xml:space="preserve"> </t>
        </is>
      </c>
    </row>
    <row r="23">
      <c r="A23" s="3" t="inlineStr">
        <is>
          <t>Description of Business</t>
        </is>
      </c>
      <c r="B23" s="4" t="inlineStr">
        <is>
          <t xml:space="preserve"> </t>
        </is>
      </c>
      <c r="C23" s="4" t="inlineStr">
        <is>
          <t xml:space="preserve"> </t>
        </is>
      </c>
    </row>
    <row r="24">
      <c r="A24" s="4" t="inlineStr">
        <is>
          <t>Number of restaurants</t>
        </is>
      </c>
      <c r="B24" s="6" t="n">
        <v>20</v>
      </c>
      <c r="C24"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mmary of Significant Accounting Policies (Details) $ in Thousands</t>
        </is>
      </c>
      <c r="C1" s="2" t="inlineStr">
        <is>
          <t>12 Months Ended</t>
        </is>
      </c>
    </row>
    <row r="2">
      <c r="B2" s="2" t="inlineStr">
        <is>
          <t>Dec. 31, 2024 USD ($) restaurant</t>
        </is>
      </c>
      <c r="C2" s="2" t="inlineStr">
        <is>
          <t>Dec. 31, 2024 USD ($) restaurant</t>
        </is>
      </c>
      <c r="D2" s="2" t="inlineStr">
        <is>
          <t>Dec. 26, 2023 USD ($) restaurant</t>
        </is>
      </c>
      <c r="E2" s="2" t="inlineStr">
        <is>
          <t>Dec. 27, 2022 USD ($)</t>
        </is>
      </c>
    </row>
    <row r="3">
      <c r="A3" s="3" t="inlineStr">
        <is>
          <t>Fiscal Year</t>
        </is>
      </c>
      <c r="B3" s="4" t="inlineStr">
        <is>
          <t xml:space="preserve"> </t>
        </is>
      </c>
      <c r="C3" s="4" t="inlineStr">
        <is>
          <t xml:space="preserve"> </t>
        </is>
      </c>
      <c r="D3" s="4" t="inlineStr">
        <is>
          <t xml:space="preserve"> </t>
        </is>
      </c>
      <c r="E3" s="4" t="inlineStr">
        <is>
          <t xml:space="preserve"> </t>
        </is>
      </c>
    </row>
    <row r="4">
      <c r="A4" s="4" t="inlineStr">
        <is>
          <t>Restaurant and other sales | $</t>
        </is>
      </c>
      <c r="B4" s="4" t="inlineStr">
        <is>
          <t xml:space="preserve"> </t>
        </is>
      </c>
      <c r="C4" s="7" t="n">
        <v>5373332</v>
      </c>
      <c r="D4" s="7" t="n">
        <v>4631672</v>
      </c>
      <c r="E4" s="7" t="n">
        <v>4014919</v>
      </c>
    </row>
    <row r="5">
      <c r="A5" s="4" t="inlineStr">
        <is>
          <t>Increase in Net Income</t>
        </is>
      </c>
      <c r="B5" s="10" t="n">
        <v>0.05</v>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nd cash equivalents included receivables from credit card entity | $</t>
        </is>
      </c>
      <c r="B7" s="7" t="n">
        <v>49400</v>
      </c>
      <c r="C7" s="7" t="n">
        <v>49400</v>
      </c>
      <c r="D7" s="7" t="n">
        <v>27800</v>
      </c>
      <c r="E7" s="4" t="inlineStr">
        <is>
          <t xml:space="preserve"> </t>
        </is>
      </c>
    </row>
    <row r="8">
      <c r="A8" s="4" t="inlineStr">
        <is>
          <t>Settlement period of credit card receivables, minimum</t>
        </is>
      </c>
      <c r="B8" s="4" t="inlineStr">
        <is>
          <t xml:space="preserve"> </t>
        </is>
      </c>
      <c r="C8" s="4" t="inlineStr">
        <is>
          <t>2 days</t>
        </is>
      </c>
      <c r="D8" s="4" t="inlineStr">
        <is>
          <t xml:space="preserve"> </t>
        </is>
      </c>
      <c r="E8" s="4" t="inlineStr">
        <is>
          <t xml:space="preserve"> </t>
        </is>
      </c>
    </row>
    <row r="9">
      <c r="A9" s="4" t="inlineStr">
        <is>
          <t>Settlement period of credit card receivables, maximum</t>
        </is>
      </c>
      <c r="B9" s="4" t="inlineStr">
        <is>
          <t xml:space="preserve"> </t>
        </is>
      </c>
      <c r="C9" s="4" t="inlineStr">
        <is>
          <t>3 days</t>
        </is>
      </c>
      <c r="D9" s="4" t="inlineStr">
        <is>
          <t xml:space="preserve"> </t>
        </is>
      </c>
      <c r="E9" s="4" t="inlineStr">
        <is>
          <t xml:space="preserve"> </t>
        </is>
      </c>
    </row>
    <row r="10">
      <c r="A10" s="3" t="inlineStr">
        <is>
          <t>Receivables</t>
        </is>
      </c>
      <c r="B10" s="4" t="inlineStr">
        <is>
          <t xml:space="preserve"> </t>
        </is>
      </c>
      <c r="C10" s="4" t="inlineStr">
        <is>
          <t xml:space="preserve"> </t>
        </is>
      </c>
      <c r="D10" s="4" t="inlineStr">
        <is>
          <t xml:space="preserve"> </t>
        </is>
      </c>
      <c r="E10" s="4" t="inlineStr">
        <is>
          <t xml:space="preserve"> </t>
        </is>
      </c>
    </row>
    <row r="11">
      <c r="A11" s="4" t="inlineStr">
        <is>
          <t>Minimum number of days receivable are past due, warranting individual evaluation for collectability</t>
        </is>
      </c>
      <c r="B11" s="4" t="inlineStr">
        <is>
          <t xml:space="preserve"> </t>
        </is>
      </c>
      <c r="C11" s="4" t="inlineStr">
        <is>
          <t>120 days</t>
        </is>
      </c>
      <c r="D11" s="4" t="inlineStr">
        <is>
          <t xml:space="preserve"> </t>
        </is>
      </c>
      <c r="E11" s="4" t="inlineStr">
        <is>
          <t xml:space="preserve"> </t>
        </is>
      </c>
    </row>
    <row r="12">
      <c r="A12" s="4" t="inlineStr">
        <is>
          <t>Franchised Units [Member]</t>
        </is>
      </c>
      <c r="B12" s="4" t="inlineStr">
        <is>
          <t xml:space="preserve"> </t>
        </is>
      </c>
      <c r="C12" s="4" t="inlineStr">
        <is>
          <t xml:space="preserve"> </t>
        </is>
      </c>
      <c r="D12" s="4" t="inlineStr">
        <is>
          <t xml:space="preserve"> </t>
        </is>
      </c>
      <c r="E12" s="4" t="inlineStr">
        <is>
          <t xml:space="preserve"> </t>
        </is>
      </c>
    </row>
    <row r="13">
      <c r="A13" s="3" t="inlineStr">
        <is>
          <t>Principles of Consolidation</t>
        </is>
      </c>
      <c r="B13" s="4" t="inlineStr">
        <is>
          <t xml:space="preserve"> </t>
        </is>
      </c>
      <c r="C13" s="4" t="inlineStr">
        <is>
          <t xml:space="preserve"> </t>
        </is>
      </c>
      <c r="D13" s="4" t="inlineStr">
        <is>
          <t xml:space="preserve"> </t>
        </is>
      </c>
      <c r="E13" s="4" t="inlineStr">
        <is>
          <t xml:space="preserve"> </t>
        </is>
      </c>
    </row>
    <row r="14">
      <c r="A14" s="4" t="inlineStr">
        <is>
          <t>Number of restaurants</t>
        </is>
      </c>
      <c r="B14" s="6" t="n">
        <v>118</v>
      </c>
      <c r="C14" s="6" t="n">
        <v>118</v>
      </c>
      <c r="D14" s="6" t="n">
        <v>106</v>
      </c>
      <c r="E14" s="4" t="inlineStr">
        <is>
          <t xml:space="preserve"> </t>
        </is>
      </c>
    </row>
    <row r="15">
      <c r="A15" s="4" t="inlineStr">
        <is>
          <t>Franchised Units [Member] | Geographic Distribution, Domestic [Member]</t>
        </is>
      </c>
      <c r="B15" s="4" t="inlineStr">
        <is>
          <t xml:space="preserve"> </t>
        </is>
      </c>
      <c r="C15" s="4" t="inlineStr">
        <is>
          <t xml:space="preserve"> </t>
        </is>
      </c>
      <c r="D15" s="4" t="inlineStr">
        <is>
          <t xml:space="preserve"> </t>
        </is>
      </c>
      <c r="E15" s="4" t="inlineStr">
        <is>
          <t xml:space="preserve"> </t>
        </is>
      </c>
    </row>
    <row r="16">
      <c r="A16" s="3" t="inlineStr">
        <is>
          <t>Principles of Consolidation</t>
        </is>
      </c>
      <c r="B16" s="4" t="inlineStr">
        <is>
          <t xml:space="preserve"> </t>
        </is>
      </c>
      <c r="C16" s="4" t="inlineStr">
        <is>
          <t xml:space="preserve"> </t>
        </is>
      </c>
      <c r="D16" s="4" t="inlineStr">
        <is>
          <t xml:space="preserve"> </t>
        </is>
      </c>
      <c r="E16" s="4" t="inlineStr">
        <is>
          <t xml:space="preserve"> </t>
        </is>
      </c>
    </row>
    <row r="17">
      <c r="A17" s="4" t="inlineStr">
        <is>
          <t>Number of restaurants</t>
        </is>
      </c>
      <c r="B17" s="6" t="n">
        <v>60</v>
      </c>
      <c r="C17" s="6" t="n">
        <v>60</v>
      </c>
      <c r="D17" s="6" t="n">
        <v>58</v>
      </c>
      <c r="E17" s="4" t="inlineStr">
        <is>
          <t xml:space="preserve"> </t>
        </is>
      </c>
    </row>
    <row r="18">
      <c r="A18" s="4" t="inlineStr">
        <is>
          <t>Franchised Units [Member] | Geographic Distribution, Foreign [Member]</t>
        </is>
      </c>
      <c r="B18" s="4" t="inlineStr">
        <is>
          <t xml:space="preserve"> </t>
        </is>
      </c>
      <c r="C18" s="4" t="inlineStr">
        <is>
          <t xml:space="preserve"> </t>
        </is>
      </c>
      <c r="D18" s="4" t="inlineStr">
        <is>
          <t xml:space="preserve"> </t>
        </is>
      </c>
      <c r="E18" s="4" t="inlineStr">
        <is>
          <t xml:space="preserve"> </t>
        </is>
      </c>
    </row>
    <row r="19">
      <c r="A19" s="3" t="inlineStr">
        <is>
          <t>Principles of Consolidation</t>
        </is>
      </c>
      <c r="B19" s="4" t="inlineStr">
        <is>
          <t xml:space="preserve"> </t>
        </is>
      </c>
      <c r="C19" s="4" t="inlineStr">
        <is>
          <t xml:space="preserve"> </t>
        </is>
      </c>
      <c r="D19" s="4" t="inlineStr">
        <is>
          <t xml:space="preserve"> </t>
        </is>
      </c>
      <c r="E19" s="4" t="inlineStr">
        <is>
          <t xml:space="preserve"> </t>
        </is>
      </c>
    </row>
    <row r="20">
      <c r="A20" s="4" t="inlineStr">
        <is>
          <t>Number of restaurants</t>
        </is>
      </c>
      <c r="B20" s="6" t="n">
        <v>58</v>
      </c>
      <c r="C20" s="6" t="n">
        <v>58</v>
      </c>
      <c r="D20" s="6" t="n">
        <v>48</v>
      </c>
      <c r="E20" s="4" t="inlineStr">
        <is>
          <t xml:space="preserve"> </t>
        </is>
      </c>
    </row>
    <row r="21">
      <c r="A21" s="4" t="inlineStr">
        <is>
          <t>Entity Operated Units [Member]</t>
        </is>
      </c>
      <c r="B21" s="4" t="inlineStr">
        <is>
          <t xml:space="preserve"> </t>
        </is>
      </c>
      <c r="C21" s="4" t="inlineStr">
        <is>
          <t xml:space="preserve"> </t>
        </is>
      </c>
      <c r="D21" s="4" t="inlineStr">
        <is>
          <t xml:space="preserve"> </t>
        </is>
      </c>
      <c r="E21" s="4" t="inlineStr">
        <is>
          <t xml:space="preserve"> </t>
        </is>
      </c>
    </row>
    <row r="22">
      <c r="A22" s="3" t="inlineStr">
        <is>
          <t>Principles of Consolidation</t>
        </is>
      </c>
      <c r="B22" s="4" t="inlineStr">
        <is>
          <t xml:space="preserve"> </t>
        </is>
      </c>
      <c r="C22" s="4" t="inlineStr">
        <is>
          <t xml:space="preserve"> </t>
        </is>
      </c>
      <c r="D22" s="4" t="inlineStr">
        <is>
          <t xml:space="preserve"> </t>
        </is>
      </c>
      <c r="E22" s="4" t="inlineStr">
        <is>
          <t xml:space="preserve"> </t>
        </is>
      </c>
    </row>
    <row r="23">
      <c r="A23" s="4" t="inlineStr">
        <is>
          <t>Number of restaurants</t>
        </is>
      </c>
      <c r="B23" s="6" t="n">
        <v>666</v>
      </c>
      <c r="C23" s="6" t="n">
        <v>666</v>
      </c>
      <c r="D23" s="6" t="n">
        <v>635</v>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Fiscal Year</t>
        </is>
      </c>
      <c r="B25" s="4" t="inlineStr">
        <is>
          <t xml:space="preserve"> </t>
        </is>
      </c>
      <c r="C25" s="4" t="inlineStr">
        <is>
          <t xml:space="preserve"> </t>
        </is>
      </c>
      <c r="D25" s="4" t="inlineStr">
        <is>
          <t xml:space="preserve"> </t>
        </is>
      </c>
      <c r="E25" s="4" t="inlineStr">
        <is>
          <t xml:space="preserve"> </t>
        </is>
      </c>
    </row>
    <row r="26">
      <c r="A26" s="4" t="inlineStr">
        <is>
          <t>Length of fiscal year</t>
        </is>
      </c>
      <c r="B26" s="4" t="inlineStr">
        <is>
          <t xml:space="preserve"> </t>
        </is>
      </c>
      <c r="C26" s="4" t="inlineStr">
        <is>
          <t>364 days</t>
        </is>
      </c>
      <c r="D26" s="4" t="inlineStr">
        <is>
          <t>364 days</t>
        </is>
      </c>
      <c r="E26" s="4" t="inlineStr">
        <is>
          <t>364 days</t>
        </is>
      </c>
    </row>
    <row r="27">
      <c r="A27" s="4" t="inlineStr">
        <is>
          <t>Length of fiscal quarter</t>
        </is>
      </c>
      <c r="B27" s="4" t="inlineStr">
        <is>
          <t xml:space="preserve"> </t>
        </is>
      </c>
      <c r="C27" s="4" t="inlineStr">
        <is>
          <t>91 day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Fiscal Year</t>
        </is>
      </c>
      <c r="B29" s="4" t="inlineStr">
        <is>
          <t xml:space="preserve"> </t>
        </is>
      </c>
      <c r="C29" s="4" t="inlineStr">
        <is>
          <t xml:space="preserve"> </t>
        </is>
      </c>
      <c r="D29" s="4" t="inlineStr">
        <is>
          <t xml:space="preserve"> </t>
        </is>
      </c>
      <c r="E29" s="4" t="inlineStr">
        <is>
          <t xml:space="preserve"> </t>
        </is>
      </c>
    </row>
    <row r="30">
      <c r="A30" s="4" t="inlineStr">
        <is>
          <t>Length of fiscal year</t>
        </is>
      </c>
      <c r="B30" s="4" t="inlineStr">
        <is>
          <t xml:space="preserve"> </t>
        </is>
      </c>
      <c r="C30" s="4" t="inlineStr">
        <is>
          <t>371 days</t>
        </is>
      </c>
      <c r="D30" s="4" t="inlineStr">
        <is>
          <t xml:space="preserve"> </t>
        </is>
      </c>
      <c r="E30" s="4" t="inlineStr">
        <is>
          <t xml:space="preserve"> </t>
        </is>
      </c>
    </row>
    <row r="31">
      <c r="A31" s="4" t="inlineStr">
        <is>
          <t>Length of fiscal quarter</t>
        </is>
      </c>
      <c r="B31" s="4" t="inlineStr">
        <is>
          <t xml:space="preserve"> </t>
        </is>
      </c>
      <c r="C31" s="4" t="inlineStr">
        <is>
          <t>98 days</t>
        </is>
      </c>
      <c r="D31" s="4" t="inlineStr">
        <is>
          <t xml:space="preserve"> </t>
        </is>
      </c>
      <c r="E31" s="4" t="inlineStr">
        <is>
          <t xml:space="preserve"> </t>
        </is>
      </c>
    </row>
    <row r="32">
      <c r="A32" s="4" t="inlineStr">
        <is>
          <t>Unconsolidated Properties [Member] | Franchised Units [Member] | Domestic franchise restaurants | Geographic Distribution, Domestic [Member]</t>
        </is>
      </c>
      <c r="B32" s="4" t="inlineStr">
        <is>
          <t xml:space="preserve"> </t>
        </is>
      </c>
      <c r="C32" s="4" t="inlineStr">
        <is>
          <t xml:space="preserve"> </t>
        </is>
      </c>
      <c r="D32" s="4" t="inlineStr">
        <is>
          <t xml:space="preserve"> </t>
        </is>
      </c>
      <c r="E32" s="4" t="inlineStr">
        <is>
          <t xml:space="preserve"> </t>
        </is>
      </c>
    </row>
    <row r="33">
      <c r="A33" s="3" t="inlineStr">
        <is>
          <t>Principles of Consolidation</t>
        </is>
      </c>
      <c r="B33" s="4" t="inlineStr">
        <is>
          <t xml:space="preserve"> </t>
        </is>
      </c>
      <c r="C33" s="4" t="inlineStr">
        <is>
          <t xml:space="preserve"> </t>
        </is>
      </c>
      <c r="D33" s="4" t="inlineStr">
        <is>
          <t xml:space="preserve"> </t>
        </is>
      </c>
      <c r="E33" s="4" t="inlineStr">
        <is>
          <t xml:space="preserve"> </t>
        </is>
      </c>
    </row>
    <row r="34">
      <c r="A34" s="4" t="inlineStr">
        <is>
          <t>Number of restaurants</t>
        </is>
      </c>
      <c r="B34" s="6" t="n">
        <v>20</v>
      </c>
      <c r="C34" s="6" t="n">
        <v>20</v>
      </c>
      <c r="D34" s="6" t="n">
        <v>20</v>
      </c>
      <c r="E34" s="4" t="inlineStr">
        <is>
          <t xml:space="preserve"> </t>
        </is>
      </c>
    </row>
    <row r="35">
      <c r="A35" s="4" t="inlineStr">
        <is>
          <t>Unconsolidated Properties [Member] | Minimum [Member] | Franchised Units [Member] | Domestic franchise restaurants</t>
        </is>
      </c>
      <c r="B35" s="4" t="inlineStr">
        <is>
          <t xml:space="preserve"> </t>
        </is>
      </c>
      <c r="C35" s="4" t="inlineStr">
        <is>
          <t xml:space="preserve"> </t>
        </is>
      </c>
      <c r="D35" s="4" t="inlineStr">
        <is>
          <t xml:space="preserve"> </t>
        </is>
      </c>
      <c r="E35" s="4" t="inlineStr">
        <is>
          <t xml:space="preserve"> </t>
        </is>
      </c>
    </row>
    <row r="36">
      <c r="A36" s="3" t="inlineStr">
        <is>
          <t>Principles of Consolidation</t>
        </is>
      </c>
      <c r="B36" s="4" t="inlineStr">
        <is>
          <t xml:space="preserve"> </t>
        </is>
      </c>
      <c r="C36" s="4" t="inlineStr">
        <is>
          <t xml:space="preserve"> </t>
        </is>
      </c>
      <c r="D36" s="4" t="inlineStr">
        <is>
          <t xml:space="preserve"> </t>
        </is>
      </c>
      <c r="E36" s="4" t="inlineStr">
        <is>
          <t xml:space="preserve"> </t>
        </is>
      </c>
    </row>
    <row r="37">
      <c r="A37" s="4" t="inlineStr">
        <is>
          <t>Ownership percentage by entity</t>
        </is>
      </c>
      <c r="B37" s="10" t="n">
        <v>0.05</v>
      </c>
      <c r="C37" s="10" t="n">
        <v>0.05</v>
      </c>
      <c r="D37" s="10" t="n">
        <v>0.05</v>
      </c>
      <c r="E37" s="4" t="inlineStr">
        <is>
          <t xml:space="preserve"> </t>
        </is>
      </c>
    </row>
    <row r="38">
      <c r="A38" s="4" t="inlineStr">
        <is>
          <t>Unconsolidated Properties [Member] | Maximum [Member] | Franchised Units [Member] | Domestic franchise restaurants</t>
        </is>
      </c>
      <c r="B38" s="4" t="inlineStr">
        <is>
          <t xml:space="preserve"> </t>
        </is>
      </c>
      <c r="C38" s="4" t="inlineStr">
        <is>
          <t xml:space="preserve"> </t>
        </is>
      </c>
      <c r="D38" s="4" t="inlineStr">
        <is>
          <t xml:space="preserve"> </t>
        </is>
      </c>
      <c r="E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row>
    <row r="40">
      <c r="A40" s="4" t="inlineStr">
        <is>
          <t>Ownership percentage by entity</t>
        </is>
      </c>
      <c r="B40" s="10" t="n">
        <v>0.1</v>
      </c>
      <c r="C40" s="10" t="n">
        <v>0.1</v>
      </c>
      <c r="D40" s="10" t="n">
        <v>0.1</v>
      </c>
      <c r="E40" s="4" t="inlineStr">
        <is>
          <t xml:space="preserve"> </t>
        </is>
      </c>
    </row>
    <row r="41">
      <c r="A41" s="4" t="inlineStr">
        <is>
          <t>Consolidated Properties [Member] | Entity Operated Units [Member]</t>
        </is>
      </c>
      <c r="B41" s="4" t="inlineStr">
        <is>
          <t xml:space="preserve"> </t>
        </is>
      </c>
      <c r="C41" s="4" t="inlineStr">
        <is>
          <t xml:space="preserve"> </t>
        </is>
      </c>
      <c r="D41" s="4" t="inlineStr">
        <is>
          <t xml:space="preserve"> </t>
        </is>
      </c>
      <c r="E41" s="4" t="inlineStr">
        <is>
          <t xml:space="preserve"> </t>
        </is>
      </c>
    </row>
    <row r="42">
      <c r="A42" s="3" t="inlineStr">
        <is>
          <t>Principles of Consolidation</t>
        </is>
      </c>
      <c r="B42" s="4" t="inlineStr">
        <is>
          <t xml:space="preserve"> </t>
        </is>
      </c>
      <c r="C42" s="4" t="inlineStr">
        <is>
          <t xml:space="preserve"> </t>
        </is>
      </c>
      <c r="D42" s="4" t="inlineStr">
        <is>
          <t xml:space="preserve"> </t>
        </is>
      </c>
      <c r="E42" s="4" t="inlineStr">
        <is>
          <t xml:space="preserve"> </t>
        </is>
      </c>
    </row>
    <row r="43">
      <c r="A43" s="4" t="inlineStr">
        <is>
          <t>Number of restaurants</t>
        </is>
      </c>
      <c r="B43" s="6" t="n">
        <v>19</v>
      </c>
      <c r="C43" s="6" t="n">
        <v>19</v>
      </c>
      <c r="D43" s="6" t="n">
        <v>20</v>
      </c>
      <c r="E43" s="4" t="inlineStr">
        <is>
          <t xml:space="preserve"> </t>
        </is>
      </c>
    </row>
    <row r="44">
      <c r="A44" s="4" t="inlineStr">
        <is>
          <t>Food and Beverage [Member]</t>
        </is>
      </c>
      <c r="B44" s="4" t="inlineStr">
        <is>
          <t xml:space="preserve"> </t>
        </is>
      </c>
      <c r="C44" s="4" t="inlineStr">
        <is>
          <t xml:space="preserve"> </t>
        </is>
      </c>
      <c r="D44" s="4" t="inlineStr">
        <is>
          <t xml:space="preserve"> </t>
        </is>
      </c>
      <c r="E44" s="4" t="inlineStr">
        <is>
          <t xml:space="preserve"> </t>
        </is>
      </c>
    </row>
    <row r="45">
      <c r="A45" s="3" t="inlineStr">
        <is>
          <t>Fiscal Year</t>
        </is>
      </c>
      <c r="B45" s="4" t="inlineStr">
        <is>
          <t xml:space="preserve"> </t>
        </is>
      </c>
      <c r="C45" s="4" t="inlineStr">
        <is>
          <t xml:space="preserve"> </t>
        </is>
      </c>
      <c r="D45" s="4" t="inlineStr">
        <is>
          <t xml:space="preserve"> </t>
        </is>
      </c>
      <c r="E45" s="4" t="inlineStr">
        <is>
          <t xml:space="preserve"> </t>
        </is>
      </c>
    </row>
    <row r="46">
      <c r="A46" s="4" t="inlineStr">
        <is>
          <t>Restaurant and other sales | $</t>
        </is>
      </c>
      <c r="B46" s="7" t="n">
        <v>114700</v>
      </c>
      <c r="C46" s="7" t="n">
        <v>5341853</v>
      </c>
      <c r="D46" s="7" t="n">
        <v>4604554</v>
      </c>
      <c r="E46" s="7" t="n">
        <v>398879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PPE (Details) - USD ($)</t>
        </is>
      </c>
      <c r="B1" s="2" t="inlineStr">
        <is>
          <t>12 Months Ended</t>
        </is>
      </c>
    </row>
    <row r="2">
      <c r="B2" s="2" t="inlineStr">
        <is>
          <t>Dec. 31, 2024</t>
        </is>
      </c>
      <c r="C2" s="2" t="inlineStr">
        <is>
          <t>Dec. 26, 2023</t>
        </is>
      </c>
      <c r="D2" s="2" t="inlineStr">
        <is>
          <t>Dec. 27, 2022</t>
        </is>
      </c>
    </row>
    <row r="3">
      <c r="A3" s="3" t="inlineStr">
        <is>
          <t>Impairment of Goodwill</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Minimum [Member]</t>
        </is>
      </c>
      <c r="B5" s="4" t="inlineStr">
        <is>
          <t xml:space="preserve"> </t>
        </is>
      </c>
      <c r="C5" s="4" t="inlineStr">
        <is>
          <t xml:space="preserve"> </t>
        </is>
      </c>
      <c r="D5" s="4" t="inlineStr">
        <is>
          <t xml:space="preserve"> </t>
        </is>
      </c>
    </row>
    <row r="6">
      <c r="A6" s="3" t="inlineStr">
        <is>
          <t>Impairment or Disposal of Long-Lived Assets</t>
        </is>
      </c>
      <c r="B6" s="4" t="inlineStr">
        <is>
          <t xml:space="preserve"> </t>
        </is>
      </c>
      <c r="C6" s="4" t="inlineStr">
        <is>
          <t xml:space="preserve"> </t>
        </is>
      </c>
      <c r="D6" s="4" t="inlineStr">
        <is>
          <t xml:space="preserve"> </t>
        </is>
      </c>
    </row>
    <row r="7">
      <c r="A7" s="4" t="inlineStr">
        <is>
          <t>Impairment analysis, estimated useful life of operating a restaurant</t>
        </is>
      </c>
      <c r="B7" s="4" t="inlineStr">
        <is>
          <t>20 years</t>
        </is>
      </c>
      <c r="C7" s="4" t="inlineStr">
        <is>
          <t xml:space="preserve"> </t>
        </is>
      </c>
      <c r="D7" s="4" t="inlineStr">
        <is>
          <t xml:space="preserve"> </t>
        </is>
      </c>
    </row>
    <row r="8">
      <c r="A8" s="4" t="inlineStr">
        <is>
          <t>Land Improvements [Member] | Minimum [Member]</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10 years</t>
        </is>
      </c>
      <c r="C10" s="4" t="inlineStr">
        <is>
          <t xml:space="preserve"> </t>
        </is>
      </c>
      <c r="D10" s="4" t="inlineStr">
        <is>
          <t xml:space="preserve"> </t>
        </is>
      </c>
    </row>
    <row r="11">
      <c r="A11" s="4" t="inlineStr">
        <is>
          <t>Land Improvements [Member] | Maximum [Member]</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25 years</t>
        </is>
      </c>
      <c r="C13" s="4" t="inlineStr">
        <is>
          <t xml:space="preserve"> </t>
        </is>
      </c>
      <c r="D13" s="4" t="inlineStr">
        <is>
          <t xml:space="preserve"> </t>
        </is>
      </c>
    </row>
    <row r="14">
      <c r="A14" s="4" t="inlineStr">
        <is>
          <t>Buildings and leasehold improvements | Minimum [Member]</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10 years</t>
        </is>
      </c>
      <c r="C16" s="4" t="inlineStr">
        <is>
          <t xml:space="preserve"> </t>
        </is>
      </c>
      <c r="D16" s="4" t="inlineStr">
        <is>
          <t xml:space="preserve"> </t>
        </is>
      </c>
    </row>
    <row r="17">
      <c r="A17" s="4" t="inlineStr">
        <is>
          <t>Buildings and leasehold improvements | Maximum [Member]</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25 years</t>
        </is>
      </c>
      <c r="C19" s="4" t="inlineStr">
        <is>
          <t xml:space="preserve"> </t>
        </is>
      </c>
      <c r="D19" s="4" t="inlineStr">
        <is>
          <t xml:space="preserve"> </t>
        </is>
      </c>
    </row>
    <row r="20">
      <c r="A20" s="4" t="inlineStr">
        <is>
          <t>Furniture, fixtures And equipment | Minimum [Member]</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Furniture, fixtures And equipment | Maximum [Member]</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oud Computing Arrangements (Details) - USD ($)</t>
        </is>
      </c>
      <c r="B1" s="2" t="inlineStr">
        <is>
          <t>12 Months Ended</t>
        </is>
      </c>
    </row>
    <row r="2">
      <c r="B2" s="2" t="inlineStr">
        <is>
          <t>Dec. 31, 2024</t>
        </is>
      </c>
      <c r="C2" s="2" t="inlineStr">
        <is>
          <t>Dec. 26, 2023</t>
        </is>
      </c>
      <c r="D2" s="2" t="inlineStr">
        <is>
          <t>Dec. 27,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pitalized cloud computing implementation costs</t>
        </is>
      </c>
      <c r="B4" s="7" t="n">
        <v>5900000</v>
      </c>
      <c r="C4" s="7" t="n">
        <v>3000000</v>
      </c>
      <c r="D4" s="4" t="inlineStr">
        <is>
          <t xml:space="preserve"> </t>
        </is>
      </c>
    </row>
    <row r="5">
      <c r="A5" s="4" t="inlineStr">
        <is>
          <t>Related amortization expense</t>
        </is>
      </c>
      <c r="B5" s="6" t="n">
        <v>3900000</v>
      </c>
      <c r="C5" s="6" t="n">
        <v>1400000</v>
      </c>
      <c r="D5" s="7" t="n">
        <v>1000000</v>
      </c>
    </row>
    <row r="6">
      <c r="A6" s="4" t="inlineStr">
        <is>
          <t>Deferred Income Tax, Valuation Allowance</t>
        </is>
      </c>
      <c r="B6" s="7" t="n">
        <v>0</v>
      </c>
      <c r="C6" s="7" t="n">
        <v>0</v>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Millions</t>
        </is>
      </c>
      <c r="B1" s="2" t="inlineStr">
        <is>
          <t>12 Months Ended</t>
        </is>
      </c>
    </row>
    <row r="2">
      <c r="B2" s="2" t="inlineStr">
        <is>
          <t>Dec. 31, 2024</t>
        </is>
      </c>
      <c r="C2" s="2" t="inlineStr">
        <is>
          <t>Dec. 26, 2023</t>
        </is>
      </c>
      <c r="D2" s="2" t="inlineStr">
        <is>
          <t>Dec. 27, 2022</t>
        </is>
      </c>
    </row>
    <row r="3">
      <c r="A3" s="3" t="inlineStr">
        <is>
          <t>Advertising</t>
        </is>
      </c>
      <c r="B3" s="4" t="inlineStr">
        <is>
          <t xml:space="preserve"> </t>
        </is>
      </c>
      <c r="C3" s="4" t="inlineStr">
        <is>
          <t xml:space="preserve"> </t>
        </is>
      </c>
      <c r="D3" s="4" t="inlineStr">
        <is>
          <t xml:space="preserve"> </t>
        </is>
      </c>
    </row>
    <row r="4">
      <c r="A4" s="4" t="inlineStr">
        <is>
          <t>Company-owned restaurant contribution and other costs related to marketing initiatives</t>
        </is>
      </c>
      <c r="B4" s="5" t="n">
        <v>31.8</v>
      </c>
      <c r="C4" s="5" t="n">
        <v>28.3</v>
      </c>
      <c r="D4" s="7" t="n">
        <v>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s>
  <sheetData>
    <row r="1">
      <c r="A1" s="1" t="inlineStr">
        <is>
          <t>Revenue (Details) - USD ($) $ in Thousands</t>
        </is>
      </c>
      <c r="C1" s="2" t="inlineStr">
        <is>
          <t>12 Months Ended</t>
        </is>
      </c>
    </row>
    <row r="2">
      <c r="B2" s="2" t="inlineStr">
        <is>
          <t>Dec. 31, 2024</t>
        </is>
      </c>
      <c r="C2" s="2" t="inlineStr">
        <is>
          <t>Dec. 31, 2024</t>
        </is>
      </c>
      <c r="D2" s="2" t="inlineStr">
        <is>
          <t>Dec. 26, 2023</t>
        </is>
      </c>
      <c r="E2" s="2" t="inlineStr">
        <is>
          <t>Dec. 27,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5373332</v>
      </c>
      <c r="D4" s="7" t="n">
        <v>4631672</v>
      </c>
      <c r="E4" s="7" t="n">
        <v>4014919</v>
      </c>
    </row>
    <row r="5">
      <c r="A5" s="4" t="inlineStr">
        <is>
          <t>Restaurant and other sal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7" t="n">
        <v>114700</v>
      </c>
      <c r="C7" s="6" t="n">
        <v>5341853</v>
      </c>
      <c r="D7" s="6" t="n">
        <v>4604554</v>
      </c>
      <c r="E7" s="6" t="n">
        <v>3988791</v>
      </c>
    </row>
    <row r="8">
      <c r="A8" s="4" t="inlineStr">
        <is>
          <t>Franchise royal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28342</v>
      </c>
      <c r="D10" s="6" t="n">
        <v>24169</v>
      </c>
      <c r="E10" s="6" t="n">
        <v>23058</v>
      </c>
    </row>
    <row r="11">
      <c r="A11" s="4" t="inlineStr">
        <is>
          <t>Franchise fee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7" t="n">
        <v>3137</v>
      </c>
      <c r="D13" s="7" t="n">
        <v>2949</v>
      </c>
      <c r="E13" s="7" t="n">
        <v>307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Roll forward of deferred revenue (Details) - USD ($) $ in Thousands</t>
        </is>
      </c>
      <c r="B1" s="2" t="inlineStr">
        <is>
          <t>12 Months Ended</t>
        </is>
      </c>
    </row>
    <row r="2">
      <c r="B2" s="2" t="inlineStr">
        <is>
          <t>Dec. 31, 2024</t>
        </is>
      </c>
      <c r="C2" s="2" t="inlineStr">
        <is>
          <t>Dec. 26, 2023</t>
        </is>
      </c>
    </row>
    <row r="3">
      <c r="A3" s="3" t="inlineStr">
        <is>
          <t>Revenue</t>
        </is>
      </c>
      <c r="B3" s="4" t="inlineStr">
        <is>
          <t xml:space="preserve"> </t>
        </is>
      </c>
      <c r="C3" s="4" t="inlineStr">
        <is>
          <t xml:space="preserve"> </t>
        </is>
      </c>
    </row>
    <row r="4">
      <c r="A4" s="4" t="inlineStr">
        <is>
          <t>Beginning balance</t>
        </is>
      </c>
      <c r="B4" s="7" t="n">
        <v>373913</v>
      </c>
      <c r="C4" s="7" t="n">
        <v>335403</v>
      </c>
    </row>
    <row r="5">
      <c r="A5" s="4" t="inlineStr">
        <is>
          <t>Gift card activations, net of third-party fees</t>
        </is>
      </c>
      <c r="B5" s="6" t="n">
        <v>479244</v>
      </c>
      <c r="C5" s="6" t="n">
        <v>420047</v>
      </c>
    </row>
    <row r="6">
      <c r="A6" s="4" t="inlineStr">
        <is>
          <t>Gift card redemptions and breakage</t>
        </is>
      </c>
      <c r="B6" s="6" t="n">
        <v>-451959</v>
      </c>
      <c r="C6" s="6" t="n">
        <v>-381537</v>
      </c>
    </row>
    <row r="7">
      <c r="A7" s="4" t="inlineStr">
        <is>
          <t>Ending Balance</t>
        </is>
      </c>
      <c r="B7" s="7" t="n">
        <v>401198</v>
      </c>
      <c r="C7" s="7" t="n">
        <v>3739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 $ in Thousands</t>
        </is>
      </c>
      <c r="B1" s="2" t="inlineStr">
        <is>
          <t>Parent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28, 2021</t>
        </is>
      </c>
      <c r="B2" s="7" t="n">
        <v>1058124</v>
      </c>
      <c r="C2" s="7" t="n">
        <v>69</v>
      </c>
      <c r="D2" s="7" t="n">
        <v>114504</v>
      </c>
      <c r="E2" s="7" t="n">
        <v>943551</v>
      </c>
      <c r="F2" s="7" t="n">
        <v>15360</v>
      </c>
      <c r="G2" s="7" t="n">
        <v>1073484</v>
      </c>
    </row>
    <row r="3">
      <c r="A3" s="4" t="inlineStr">
        <is>
          <t>Balance (in shares) at Dec. 28, 2021</t>
        </is>
      </c>
      <c r="B3" s="4" t="inlineStr">
        <is>
          <t xml:space="preserve"> </t>
        </is>
      </c>
      <c r="C3" s="6" t="n">
        <v>6938241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69818</v>
      </c>
      <c r="C5" s="4" t="inlineStr">
        <is>
          <t xml:space="preserve"> </t>
        </is>
      </c>
      <c r="D5" s="4" t="inlineStr">
        <is>
          <t xml:space="preserve"> </t>
        </is>
      </c>
      <c r="E5" s="6" t="n">
        <v>269818</v>
      </c>
      <c r="F5" s="6" t="n">
        <v>7779</v>
      </c>
      <c r="G5" s="6" t="n">
        <v>277597</v>
      </c>
    </row>
    <row r="6">
      <c r="A6" s="4" t="inlineStr">
        <is>
          <t>Distributions to noncontrolling interest holders</t>
        </is>
      </c>
      <c r="B6" s="4" t="inlineStr">
        <is>
          <t xml:space="preserve"> </t>
        </is>
      </c>
      <c r="C6" s="4" t="inlineStr">
        <is>
          <t xml:space="preserve"> </t>
        </is>
      </c>
      <c r="D6" s="4" t="inlineStr">
        <is>
          <t xml:space="preserve"> </t>
        </is>
      </c>
      <c r="E6" s="4" t="inlineStr">
        <is>
          <t xml:space="preserve"> </t>
        </is>
      </c>
      <c r="F6" s="6" t="n">
        <v>-7775</v>
      </c>
      <c r="G6" s="6" t="n">
        <v>-7775</v>
      </c>
    </row>
    <row r="7">
      <c r="A7" s="4" t="inlineStr">
        <is>
          <t>Acquisition of noncontrolling interest</t>
        </is>
      </c>
      <c r="B7" s="6" t="n">
        <v>-1395</v>
      </c>
      <c r="C7" s="4" t="inlineStr">
        <is>
          <t xml:space="preserve"> </t>
        </is>
      </c>
      <c r="D7" s="6" t="n">
        <v>-1395</v>
      </c>
      <c r="E7" s="4" t="inlineStr">
        <is>
          <t xml:space="preserve"> </t>
        </is>
      </c>
      <c r="F7" s="6" t="n">
        <v>-340</v>
      </c>
      <c r="G7" s="6" t="n">
        <v>-1735</v>
      </c>
    </row>
    <row r="8">
      <c r="A8" s="4" t="inlineStr">
        <is>
          <t>Dividends declared</t>
        </is>
      </c>
      <c r="B8" s="6" t="n">
        <v>-124137</v>
      </c>
      <c r="C8" s="4" t="inlineStr">
        <is>
          <t xml:space="preserve"> </t>
        </is>
      </c>
      <c r="D8" s="4" t="inlineStr">
        <is>
          <t xml:space="preserve"> </t>
        </is>
      </c>
      <c r="E8" s="6" t="n">
        <v>-124137</v>
      </c>
      <c r="F8" s="4" t="inlineStr">
        <is>
          <t xml:space="preserve"> </t>
        </is>
      </c>
      <c r="G8" s="6" t="n">
        <v>-124137</v>
      </c>
    </row>
    <row r="9">
      <c r="A9" s="4" t="inlineStr">
        <is>
          <t>Shares issued under share-based compensation plans including tax effects (in shares)</t>
        </is>
      </c>
      <c r="B9" s="4" t="inlineStr">
        <is>
          <t xml:space="preserve"> </t>
        </is>
      </c>
      <c r="C9" s="6" t="n">
        <v>474771</v>
      </c>
      <c r="D9" s="4" t="inlineStr">
        <is>
          <t xml:space="preserve"> </t>
        </is>
      </c>
      <c r="E9" s="4" t="inlineStr">
        <is>
          <t xml:space="preserve"> </t>
        </is>
      </c>
      <c r="F9" s="4" t="inlineStr">
        <is>
          <t xml:space="preserve"> </t>
        </is>
      </c>
      <c r="G9" s="4" t="inlineStr">
        <is>
          <t xml:space="preserve"> </t>
        </is>
      </c>
    </row>
    <row r="10">
      <c r="A10" s="4" t="inlineStr">
        <is>
          <t>Indirect repurchase of shares for minimum tax withholdings</t>
        </is>
      </c>
      <c r="B10" s="6" t="n">
        <v>-13576</v>
      </c>
      <c r="C10" s="4" t="inlineStr">
        <is>
          <t xml:space="preserve"> </t>
        </is>
      </c>
      <c r="D10" s="6" t="n">
        <v>-13576</v>
      </c>
      <c r="E10" s="4" t="inlineStr">
        <is>
          <t xml:space="preserve"> </t>
        </is>
      </c>
      <c r="F10" s="4" t="inlineStr">
        <is>
          <t xml:space="preserve"> </t>
        </is>
      </c>
      <c r="G10" s="6" t="n">
        <v>-13576</v>
      </c>
    </row>
    <row r="11">
      <c r="A11" s="4" t="inlineStr">
        <is>
          <t>Indirect repurchase of shares for minimum tax withholdings (in shares)</t>
        </is>
      </c>
      <c r="B11" s="4" t="inlineStr">
        <is>
          <t xml:space="preserve"> </t>
        </is>
      </c>
      <c r="C11" s="6" t="n">
        <v>-149873</v>
      </c>
      <c r="D11" s="4" t="inlineStr">
        <is>
          <t xml:space="preserve"> </t>
        </is>
      </c>
      <c r="E11" s="4" t="inlineStr">
        <is>
          <t xml:space="preserve"> </t>
        </is>
      </c>
      <c r="F11" s="4" t="inlineStr">
        <is>
          <t xml:space="preserve"> </t>
        </is>
      </c>
      <c r="G11" s="4" t="inlineStr">
        <is>
          <t xml:space="preserve"> </t>
        </is>
      </c>
    </row>
    <row r="12">
      <c r="A12" s="4" t="inlineStr">
        <is>
          <t>Repurchase of shares of common stock</t>
        </is>
      </c>
      <c r="B12" s="6" t="n">
        <v>-212859</v>
      </c>
      <c r="C12" s="7" t="n">
        <v>-2</v>
      </c>
      <c r="D12" s="6" t="n">
        <v>-123057</v>
      </c>
      <c r="E12" s="6" t="n">
        <v>-89800</v>
      </c>
      <c r="F12" s="4" t="inlineStr">
        <is>
          <t xml:space="preserve"> </t>
        </is>
      </c>
      <c r="G12" s="6" t="n">
        <v>-212859</v>
      </c>
    </row>
    <row r="13">
      <c r="A13" s="4" t="inlineStr">
        <is>
          <t>Repurchase of shares of common stock (in shares)</t>
        </is>
      </c>
      <c r="B13" s="4" t="inlineStr">
        <is>
          <t xml:space="preserve"> </t>
        </is>
      </c>
      <c r="C13" s="6" t="n">
        <v>-2734005</v>
      </c>
      <c r="D13" s="4" t="inlineStr">
        <is>
          <t xml:space="preserve"> </t>
        </is>
      </c>
      <c r="E13" s="4" t="inlineStr">
        <is>
          <t xml:space="preserve"> </t>
        </is>
      </c>
      <c r="F13" s="4" t="inlineStr">
        <is>
          <t xml:space="preserve"> </t>
        </is>
      </c>
      <c r="G13" s="4" t="inlineStr">
        <is>
          <t xml:space="preserve"> </t>
        </is>
      </c>
    </row>
    <row r="14">
      <c r="A14" s="4" t="inlineStr">
        <is>
          <t>Share-based compensation</t>
        </is>
      </c>
      <c r="B14" s="6" t="n">
        <v>36663</v>
      </c>
      <c r="C14" s="4" t="inlineStr">
        <is>
          <t xml:space="preserve"> </t>
        </is>
      </c>
      <c r="D14" s="6" t="n">
        <v>36663</v>
      </c>
      <c r="E14" s="4" t="inlineStr">
        <is>
          <t xml:space="preserve"> </t>
        </is>
      </c>
      <c r="F14" s="4" t="inlineStr">
        <is>
          <t xml:space="preserve"> </t>
        </is>
      </c>
      <c r="G14" s="6" t="n">
        <v>36663</v>
      </c>
    </row>
    <row r="15">
      <c r="A15" s="4" t="inlineStr">
        <is>
          <t>Balance at Dec. 27, 2022</t>
        </is>
      </c>
      <c r="B15" s="6" t="n">
        <v>1012638</v>
      </c>
      <c r="C15" s="7" t="n">
        <v>67</v>
      </c>
      <c r="D15" s="6" t="n">
        <v>13139</v>
      </c>
      <c r="E15" s="6" t="n">
        <v>999432</v>
      </c>
      <c r="F15" s="6" t="n">
        <v>15024</v>
      </c>
      <c r="G15" s="6" t="n">
        <v>1027662</v>
      </c>
    </row>
    <row r="16">
      <c r="A16" s="4" t="inlineStr">
        <is>
          <t>Balance (in shares) at Dec. 27, 2022</t>
        </is>
      </c>
      <c r="B16" s="4" t="inlineStr">
        <is>
          <t xml:space="preserve"> </t>
        </is>
      </c>
      <c r="C16" s="6" t="n">
        <v>66973311</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304876</v>
      </c>
      <c r="C18" s="4" t="inlineStr">
        <is>
          <t xml:space="preserve"> </t>
        </is>
      </c>
      <c r="D18" s="4" t="inlineStr">
        <is>
          <t xml:space="preserve"> </t>
        </is>
      </c>
      <c r="E18" s="6" t="n">
        <v>304876</v>
      </c>
      <c r="F18" s="6" t="n">
        <v>8799</v>
      </c>
      <c r="G18" s="6" t="n">
        <v>313675</v>
      </c>
    </row>
    <row r="19">
      <c r="A19" s="4" t="inlineStr">
        <is>
          <t>Distributions to noncontrolling interest holders</t>
        </is>
      </c>
      <c r="B19" s="4" t="inlineStr">
        <is>
          <t xml:space="preserve"> </t>
        </is>
      </c>
      <c r="C19" s="4" t="inlineStr">
        <is>
          <t xml:space="preserve"> </t>
        </is>
      </c>
      <c r="D19" s="4" t="inlineStr">
        <is>
          <t xml:space="preserve"> </t>
        </is>
      </c>
      <c r="E19" s="4" t="inlineStr">
        <is>
          <t xml:space="preserve"> </t>
        </is>
      </c>
      <c r="F19" s="6" t="n">
        <v>-7974</v>
      </c>
      <c r="G19" s="6" t="n">
        <v>-7974</v>
      </c>
    </row>
    <row r="20">
      <c r="A20" s="4" t="inlineStr">
        <is>
          <t>Dividends declared</t>
        </is>
      </c>
      <c r="B20" s="6" t="n">
        <v>-147182</v>
      </c>
      <c r="C20" s="4" t="inlineStr">
        <is>
          <t xml:space="preserve"> </t>
        </is>
      </c>
      <c r="D20" s="4" t="inlineStr">
        <is>
          <t xml:space="preserve"> </t>
        </is>
      </c>
      <c r="E20" s="6" t="n">
        <v>-147182</v>
      </c>
      <c r="F20" s="4" t="inlineStr">
        <is>
          <t xml:space="preserve"> </t>
        </is>
      </c>
      <c r="G20" s="6" t="n">
        <v>-147182</v>
      </c>
    </row>
    <row r="21">
      <c r="A21" s="4" t="inlineStr">
        <is>
          <t>Shares issued under share-based compensation plans including tax effects (in shares)</t>
        </is>
      </c>
      <c r="B21" s="4" t="inlineStr">
        <is>
          <t xml:space="preserve"> </t>
        </is>
      </c>
      <c r="C21" s="6" t="n">
        <v>391793</v>
      </c>
      <c r="D21" s="4" t="inlineStr">
        <is>
          <t xml:space="preserve"> </t>
        </is>
      </c>
      <c r="E21" s="4" t="inlineStr">
        <is>
          <t xml:space="preserve"> </t>
        </is>
      </c>
      <c r="F21" s="4" t="inlineStr">
        <is>
          <t xml:space="preserve"> </t>
        </is>
      </c>
      <c r="G21" s="4" t="inlineStr">
        <is>
          <t xml:space="preserve"> </t>
        </is>
      </c>
    </row>
    <row r="22">
      <c r="A22" s="4" t="inlineStr">
        <is>
          <t>Indirect repurchase of shares for minimum tax withholdings</t>
        </is>
      </c>
      <c r="B22" s="6" t="n">
        <v>-12688</v>
      </c>
      <c r="C22" s="4" t="inlineStr">
        <is>
          <t xml:space="preserve"> </t>
        </is>
      </c>
      <c r="D22" s="6" t="n">
        <v>-12688</v>
      </c>
      <c r="E22" s="4" t="inlineStr">
        <is>
          <t xml:space="preserve"> </t>
        </is>
      </c>
      <c r="F22" s="4" t="inlineStr">
        <is>
          <t xml:space="preserve"> </t>
        </is>
      </c>
      <c r="G22" s="6" t="n">
        <v>-12688</v>
      </c>
    </row>
    <row r="23">
      <c r="A23" s="4" t="inlineStr">
        <is>
          <t>Indirect repurchase of shares for minimum tax withholdings (in shares)</t>
        </is>
      </c>
      <c r="B23" s="4" t="inlineStr">
        <is>
          <t xml:space="preserve"> </t>
        </is>
      </c>
      <c r="C23" s="6" t="n">
        <v>-120614</v>
      </c>
      <c r="D23" s="4" t="inlineStr">
        <is>
          <t xml:space="preserve"> </t>
        </is>
      </c>
      <c r="E23" s="4" t="inlineStr">
        <is>
          <t xml:space="preserve"> </t>
        </is>
      </c>
      <c r="F23" s="4" t="inlineStr">
        <is>
          <t xml:space="preserve"> </t>
        </is>
      </c>
      <c r="G23" s="4" t="inlineStr">
        <is>
          <t xml:space="preserve"> </t>
        </is>
      </c>
    </row>
    <row r="24">
      <c r="A24" s="4" t="inlineStr">
        <is>
          <t>Repurchase of shares of common stock, including excise tax</t>
        </is>
      </c>
      <c r="B24" s="6" t="n">
        <v>-50212</v>
      </c>
      <c r="C24" s="4" t="inlineStr">
        <is>
          <t xml:space="preserve"> </t>
        </is>
      </c>
      <c r="D24" s="6" t="n">
        <v>-34681</v>
      </c>
      <c r="E24" s="6" t="n">
        <v>-15531</v>
      </c>
      <c r="F24" s="4" t="inlineStr">
        <is>
          <t xml:space="preserve"> </t>
        </is>
      </c>
      <c r="G24" s="6" t="n">
        <v>-50212</v>
      </c>
    </row>
    <row r="25">
      <c r="A25" s="4" t="inlineStr">
        <is>
          <t>Repurchase of shares of common stock, including excise tax (in shares)</t>
        </is>
      </c>
      <c r="B25" s="4" t="inlineStr">
        <is>
          <t xml:space="preserve"> </t>
        </is>
      </c>
      <c r="C25" s="6" t="n">
        <v>-455026</v>
      </c>
      <c r="D25" s="4" t="inlineStr">
        <is>
          <t xml:space="preserve"> </t>
        </is>
      </c>
      <c r="E25" s="4" t="inlineStr">
        <is>
          <t xml:space="preserve"> </t>
        </is>
      </c>
      <c r="F25" s="4" t="inlineStr">
        <is>
          <t xml:space="preserve"> </t>
        </is>
      </c>
      <c r="G25" s="4" t="inlineStr">
        <is>
          <t xml:space="preserve"> </t>
        </is>
      </c>
    </row>
    <row r="26">
      <c r="A26" s="4" t="inlineStr">
        <is>
          <t>Share-based compensation</t>
        </is>
      </c>
      <c r="B26" s="6" t="n">
        <v>34230</v>
      </c>
      <c r="C26" s="4" t="inlineStr">
        <is>
          <t xml:space="preserve"> </t>
        </is>
      </c>
      <c r="D26" s="6" t="n">
        <v>34230</v>
      </c>
      <c r="E26" s="4" t="inlineStr">
        <is>
          <t xml:space="preserve"> </t>
        </is>
      </c>
      <c r="F26" s="4" t="inlineStr">
        <is>
          <t xml:space="preserve"> </t>
        </is>
      </c>
      <c r="G26" s="6" t="n">
        <v>34230</v>
      </c>
    </row>
    <row r="27">
      <c r="A27" s="4" t="inlineStr">
        <is>
          <t>Balance at Dec. 26, 2023</t>
        </is>
      </c>
      <c r="B27" s="6" t="n">
        <v>1141662</v>
      </c>
      <c r="C27" s="7" t="n">
        <v>67</v>
      </c>
      <c r="D27" s="4" t="inlineStr">
        <is>
          <t xml:space="preserve"> </t>
        </is>
      </c>
      <c r="E27" s="6" t="n">
        <v>1141595</v>
      </c>
      <c r="F27" s="6" t="n">
        <v>15849</v>
      </c>
      <c r="G27" s="7" t="n">
        <v>1157511</v>
      </c>
    </row>
    <row r="28">
      <c r="A28" s="4" t="inlineStr">
        <is>
          <t>Balance (in shares) at Dec. 26, 2023</t>
        </is>
      </c>
      <c r="B28" s="4" t="inlineStr">
        <is>
          <t xml:space="preserve"> </t>
        </is>
      </c>
      <c r="C28" s="6" t="n">
        <v>66789464</v>
      </c>
      <c r="D28" s="4" t="inlineStr">
        <is>
          <t xml:space="preserve"> </t>
        </is>
      </c>
      <c r="E28" s="4" t="inlineStr">
        <is>
          <t xml:space="preserve"> </t>
        </is>
      </c>
      <c r="F28" s="4" t="inlineStr">
        <is>
          <t xml:space="preserve"> </t>
        </is>
      </c>
      <c r="G28" s="6" t="n">
        <v>6678946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433592</v>
      </c>
      <c r="C30" s="4" t="inlineStr">
        <is>
          <t xml:space="preserve"> </t>
        </is>
      </c>
      <c r="D30" s="4" t="inlineStr">
        <is>
          <t xml:space="preserve"> </t>
        </is>
      </c>
      <c r="E30" s="6" t="n">
        <v>433592</v>
      </c>
      <c r="F30" s="6" t="n">
        <v>10753</v>
      </c>
      <c r="G30" s="7" t="n">
        <v>444345</v>
      </c>
    </row>
    <row r="31">
      <c r="A31" s="4" t="inlineStr">
        <is>
          <t>Distributions to noncontrolling interest holders</t>
        </is>
      </c>
      <c r="B31" s="4" t="inlineStr">
        <is>
          <t xml:space="preserve"> </t>
        </is>
      </c>
      <c r="C31" s="4" t="inlineStr">
        <is>
          <t xml:space="preserve"> </t>
        </is>
      </c>
      <c r="D31" s="4" t="inlineStr">
        <is>
          <t xml:space="preserve"> </t>
        </is>
      </c>
      <c r="E31" s="4" t="inlineStr">
        <is>
          <t xml:space="preserve"> </t>
        </is>
      </c>
      <c r="F31" s="6" t="n">
        <v>-10361</v>
      </c>
      <c r="G31" s="6" t="n">
        <v>-10361</v>
      </c>
    </row>
    <row r="32">
      <c r="A32" s="4" t="inlineStr">
        <is>
          <t>Acquisition of noncontrolling interest</t>
        </is>
      </c>
      <c r="B32" s="6" t="n">
        <v>-3297</v>
      </c>
      <c r="C32" s="4" t="inlineStr">
        <is>
          <t xml:space="preserve"> </t>
        </is>
      </c>
      <c r="D32" s="6" t="n">
        <v>-3297</v>
      </c>
      <c r="E32" s="4" t="inlineStr">
        <is>
          <t xml:space="preserve"> </t>
        </is>
      </c>
      <c r="F32" s="6" t="n">
        <v>-865</v>
      </c>
      <c r="G32" s="6" t="n">
        <v>-4162</v>
      </c>
    </row>
    <row r="33">
      <c r="A33" s="4" t="inlineStr">
        <is>
          <t>Dividends declared</t>
        </is>
      </c>
      <c r="B33" s="6" t="n">
        <v>-162864</v>
      </c>
      <c r="C33" s="4" t="inlineStr">
        <is>
          <t xml:space="preserve"> </t>
        </is>
      </c>
      <c r="D33" s="4" t="inlineStr">
        <is>
          <t xml:space="preserve"> </t>
        </is>
      </c>
      <c r="E33" s="6" t="n">
        <v>-162864</v>
      </c>
      <c r="F33" s="4" t="inlineStr">
        <is>
          <t xml:space="preserve"> </t>
        </is>
      </c>
      <c r="G33" s="6" t="n">
        <v>-162864</v>
      </c>
    </row>
    <row r="34">
      <c r="A34" s="4" t="inlineStr">
        <is>
          <t>Shares issued under share-based compensation plans including tax effects (in shares)</t>
        </is>
      </c>
      <c r="B34" s="4" t="inlineStr">
        <is>
          <t xml:space="preserve"> </t>
        </is>
      </c>
      <c r="C34" s="6" t="n">
        <v>358077</v>
      </c>
      <c r="D34" s="4" t="inlineStr">
        <is>
          <t xml:space="preserve"> </t>
        </is>
      </c>
      <c r="E34" s="4" t="inlineStr">
        <is>
          <t xml:space="preserve"> </t>
        </is>
      </c>
      <c r="F34" s="4" t="inlineStr">
        <is>
          <t xml:space="preserve"> </t>
        </is>
      </c>
      <c r="G34" s="4" t="inlineStr">
        <is>
          <t xml:space="preserve"> </t>
        </is>
      </c>
    </row>
    <row r="35">
      <c r="A35" s="4" t="inlineStr">
        <is>
          <t>Indirect repurchase of shares for minimum tax withholdings</t>
        </is>
      </c>
      <c r="B35" s="6" t="n">
        <v>-17608</v>
      </c>
      <c r="C35" s="4" t="inlineStr">
        <is>
          <t xml:space="preserve"> </t>
        </is>
      </c>
      <c r="D35" s="6" t="n">
        <v>-17608</v>
      </c>
      <c r="E35" s="4" t="inlineStr">
        <is>
          <t xml:space="preserve"> </t>
        </is>
      </c>
      <c r="F35" s="4" t="inlineStr">
        <is>
          <t xml:space="preserve"> </t>
        </is>
      </c>
      <c r="G35" s="6" t="n">
        <v>-17608</v>
      </c>
    </row>
    <row r="36">
      <c r="A36" s="4" t="inlineStr">
        <is>
          <t>Indirect repurchase of shares for minimum tax withholdings (in shares)</t>
        </is>
      </c>
      <c r="B36" s="4" t="inlineStr">
        <is>
          <t xml:space="preserve"> </t>
        </is>
      </c>
      <c r="C36" s="6" t="n">
        <v>-111253</v>
      </c>
      <c r="D36" s="4" t="inlineStr">
        <is>
          <t xml:space="preserve"> </t>
        </is>
      </c>
      <c r="E36" s="4" t="inlineStr">
        <is>
          <t xml:space="preserve"> </t>
        </is>
      </c>
      <c r="F36" s="4" t="inlineStr">
        <is>
          <t xml:space="preserve"> </t>
        </is>
      </c>
      <c r="G36" s="4" t="inlineStr">
        <is>
          <t xml:space="preserve"> </t>
        </is>
      </c>
    </row>
    <row r="37">
      <c r="A37" s="4" t="inlineStr">
        <is>
          <t>Repurchase of shares of common stock, including excise tax</t>
        </is>
      </c>
      <c r="B37" s="6" t="n">
        <v>-80193</v>
      </c>
      <c r="C37" s="4" t="inlineStr">
        <is>
          <t xml:space="preserve"> </t>
        </is>
      </c>
      <c r="D37" s="6" t="n">
        <v>-26150</v>
      </c>
      <c r="E37" s="6" t="n">
        <v>-54043</v>
      </c>
      <c r="F37" s="4" t="inlineStr">
        <is>
          <t xml:space="preserve"> </t>
        </is>
      </c>
      <c r="G37" s="6" t="n">
        <v>-80193</v>
      </c>
    </row>
    <row r="38">
      <c r="A38" s="4" t="inlineStr">
        <is>
          <t>Repurchase of shares of common stock, including excise tax (in shares)</t>
        </is>
      </c>
      <c r="B38" s="4" t="inlineStr">
        <is>
          <t xml:space="preserve"> </t>
        </is>
      </c>
      <c r="C38" s="6" t="n">
        <v>-461662</v>
      </c>
      <c r="D38" s="4" t="inlineStr">
        <is>
          <t xml:space="preserve"> </t>
        </is>
      </c>
      <c r="E38" s="4" t="inlineStr">
        <is>
          <t xml:space="preserve"> </t>
        </is>
      </c>
      <c r="F38" s="4" t="inlineStr">
        <is>
          <t xml:space="preserve"> </t>
        </is>
      </c>
      <c r="G38" s="4" t="inlineStr">
        <is>
          <t xml:space="preserve"> </t>
        </is>
      </c>
    </row>
    <row r="39">
      <c r="A39" s="4" t="inlineStr">
        <is>
          <t>Share-based compensation</t>
        </is>
      </c>
      <c r="B39" s="6" t="n">
        <v>47055</v>
      </c>
      <c r="C39" s="4" t="inlineStr">
        <is>
          <t xml:space="preserve"> </t>
        </is>
      </c>
      <c r="D39" s="7" t="n">
        <v>47055</v>
      </c>
      <c r="E39" s="4" t="inlineStr">
        <is>
          <t xml:space="preserve"> </t>
        </is>
      </c>
      <c r="F39" s="4" t="inlineStr">
        <is>
          <t xml:space="preserve"> </t>
        </is>
      </c>
      <c r="G39" s="6" t="n">
        <v>47055</v>
      </c>
    </row>
    <row r="40">
      <c r="A40" s="4" t="inlineStr">
        <is>
          <t>Balance at Dec. 31, 2024</t>
        </is>
      </c>
      <c r="B40" s="7" t="n">
        <v>1358347</v>
      </c>
      <c r="C40" s="7" t="n">
        <v>67</v>
      </c>
      <c r="D40" s="4" t="inlineStr">
        <is>
          <t xml:space="preserve"> </t>
        </is>
      </c>
      <c r="E40" s="7" t="n">
        <v>1358280</v>
      </c>
      <c r="F40" s="7" t="n">
        <v>15376</v>
      </c>
      <c r="G40" s="7" t="n">
        <v>1373723</v>
      </c>
    </row>
    <row r="41">
      <c r="A41" s="4" t="inlineStr">
        <is>
          <t>Balance (in shares) at Dec. 31, 2024</t>
        </is>
      </c>
      <c r="B41" s="4" t="inlineStr">
        <is>
          <t xml:space="preserve"> </t>
        </is>
      </c>
      <c r="C41" s="6" t="n">
        <v>66574626</v>
      </c>
      <c r="D41" s="4" t="inlineStr">
        <is>
          <t xml:space="preserve"> </t>
        </is>
      </c>
      <c r="E41" s="4" t="inlineStr">
        <is>
          <t xml:space="preserve"> </t>
        </is>
      </c>
      <c r="F41" s="4" t="inlineStr">
        <is>
          <t xml:space="preserve"> </t>
        </is>
      </c>
      <c r="G41" s="6" t="n">
        <v>66574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Other (Details) - USD ($) $ in Millions</t>
        </is>
      </c>
      <c r="B1" s="2" t="inlineStr">
        <is>
          <t>12 Months Ended</t>
        </is>
      </c>
    </row>
    <row r="2">
      <c r="B2" s="2" t="inlineStr">
        <is>
          <t>Dec. 31, 2024</t>
        </is>
      </c>
      <c r="C2" s="2" t="inlineStr">
        <is>
          <t>Dec. 26, 2023</t>
        </is>
      </c>
    </row>
    <row r="3">
      <c r="A3" s="4" t="inlineStr">
        <is>
          <t>Credit Card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Deferred revenue recognized</t>
        </is>
      </c>
      <c r="B5" s="7" t="n">
        <v>234</v>
      </c>
      <c r="C5" s="5" t="n">
        <v>20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5" customWidth="1" min="2" max="2"/>
    <col width="33" customWidth="1" min="3" max="3"/>
    <col width="22" customWidth="1" min="4" max="4"/>
  </cols>
  <sheetData>
    <row r="1">
      <c r="A1" s="1" t="inlineStr">
        <is>
          <t>Acquisitions (Details) $ in Thousands</t>
        </is>
      </c>
      <c r="B1" s="2" t="inlineStr">
        <is>
          <t>12 Months Ended</t>
        </is>
      </c>
    </row>
    <row r="2">
      <c r="B2" s="2" t="inlineStr">
        <is>
          <t>Dec. 31, 2024 USD ($)</t>
        </is>
      </c>
      <c r="C2" s="2" t="inlineStr">
        <is>
          <t>Dec. 26, 2023 USD ($) restaurant</t>
        </is>
      </c>
      <c r="D2" s="2" t="inlineStr">
        <is>
          <t>Dec. 27,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169684</v>
      </c>
      <c r="C4" s="7" t="n">
        <v>169684</v>
      </c>
      <c r="D4" s="7" t="n">
        <v>148732</v>
      </c>
    </row>
    <row r="5">
      <c r="A5" s="4" t="inlineStr">
        <is>
          <t>Eight franchise restaura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restaurants acquired | restaurant</t>
        </is>
      </c>
      <c r="B7" s="4" t="inlineStr">
        <is>
          <t xml:space="preserve"> </t>
        </is>
      </c>
      <c r="C7" s="6" t="n">
        <v>8</v>
      </c>
      <c r="D7" s="4" t="inlineStr">
        <is>
          <t xml:space="preserve"> </t>
        </is>
      </c>
    </row>
    <row r="8">
      <c r="A8" s="4" t="inlineStr">
        <is>
          <t>Equity interest percentage</t>
        </is>
      </c>
      <c r="B8" s="4" t="inlineStr">
        <is>
          <t xml:space="preserve"> </t>
        </is>
      </c>
      <c r="C8" s="10" t="n">
        <v>0.05</v>
      </c>
      <c r="D8" s="4" t="inlineStr">
        <is>
          <t xml:space="preserve"> </t>
        </is>
      </c>
    </row>
    <row r="9">
      <c r="A9" s="4" t="inlineStr">
        <is>
          <t>Purchase price paid</t>
        </is>
      </c>
      <c r="B9" s="4" t="inlineStr">
        <is>
          <t xml:space="preserve"> </t>
        </is>
      </c>
      <c r="C9" s="7" t="n">
        <v>39100</v>
      </c>
      <c r="D9" s="4" t="inlineStr">
        <is>
          <t xml:space="preserve"> </t>
        </is>
      </c>
    </row>
    <row r="10">
      <c r="A10" s="4" t="inlineStr">
        <is>
          <t>Step acquisition gain</t>
        </is>
      </c>
      <c r="B10" s="4" t="inlineStr">
        <is>
          <t xml:space="preserve"> </t>
        </is>
      </c>
      <c r="C10" s="7" t="n">
        <v>600</v>
      </c>
      <c r="D10" s="4" t="inlineStr">
        <is>
          <t xml:space="preserve"> </t>
        </is>
      </c>
    </row>
    <row r="11">
      <c r="A11" s="4" t="inlineStr">
        <is>
          <t>Weighted-average life</t>
        </is>
      </c>
      <c r="B11" s="4" t="inlineStr">
        <is>
          <t>2 years 2 months 12 days</t>
        </is>
      </c>
      <c r="C11" s="4" t="inlineStr">
        <is>
          <t xml:space="preserve"> </t>
        </is>
      </c>
      <c r="D11" s="4" t="inlineStr">
        <is>
          <t xml:space="preserve"> </t>
        </is>
      </c>
    </row>
    <row r="12">
      <c r="A12" s="4" t="inlineStr">
        <is>
          <t>Inventory</t>
        </is>
      </c>
      <c r="B12" s="7" t="n">
        <v>410</v>
      </c>
      <c r="C12" s="4" t="inlineStr">
        <is>
          <t xml:space="preserve"> </t>
        </is>
      </c>
      <c r="D12" s="4" t="inlineStr">
        <is>
          <t xml:space="preserve"> </t>
        </is>
      </c>
    </row>
    <row r="13">
      <c r="A13" s="4" t="inlineStr">
        <is>
          <t>Other assets</t>
        </is>
      </c>
      <c r="B13" s="6" t="n">
        <v>293</v>
      </c>
      <c r="C13" s="4" t="inlineStr">
        <is>
          <t xml:space="preserve"> </t>
        </is>
      </c>
      <c r="D13" s="4" t="inlineStr">
        <is>
          <t xml:space="preserve"> </t>
        </is>
      </c>
    </row>
    <row r="14">
      <c r="A14" s="4" t="inlineStr">
        <is>
          <t>Property and equipment</t>
        </is>
      </c>
      <c r="B14" s="6" t="n">
        <v>17763</v>
      </c>
      <c r="C14" s="4" t="inlineStr">
        <is>
          <t xml:space="preserve"> </t>
        </is>
      </c>
      <c r="D14" s="4" t="inlineStr">
        <is>
          <t xml:space="preserve"> </t>
        </is>
      </c>
    </row>
    <row r="15">
      <c r="A15" s="4" t="inlineStr">
        <is>
          <t>Operating lease right-of-use assets</t>
        </is>
      </c>
      <c r="B15" s="6" t="n">
        <v>4775</v>
      </c>
      <c r="C15" s="4" t="inlineStr">
        <is>
          <t xml:space="preserve"> </t>
        </is>
      </c>
      <c r="D15" s="4" t="inlineStr">
        <is>
          <t xml:space="preserve"> </t>
        </is>
      </c>
    </row>
    <row r="16">
      <c r="A16" s="4" t="inlineStr">
        <is>
          <t>Goodwill</t>
        </is>
      </c>
      <c r="B16" s="6" t="n">
        <v>20067</v>
      </c>
      <c r="C16" s="4" t="inlineStr">
        <is>
          <t xml:space="preserve"> </t>
        </is>
      </c>
      <c r="D16" s="4" t="inlineStr">
        <is>
          <t xml:space="preserve"> </t>
        </is>
      </c>
    </row>
    <row r="17">
      <c r="A17" s="4" t="inlineStr">
        <is>
          <t>Intangible assets</t>
        </is>
      </c>
      <c r="B17" s="6" t="n">
        <v>1700</v>
      </c>
      <c r="C17" s="4" t="inlineStr">
        <is>
          <t xml:space="preserve"> </t>
        </is>
      </c>
      <c r="D17" s="4" t="inlineStr">
        <is>
          <t xml:space="preserve"> </t>
        </is>
      </c>
    </row>
    <row r="18">
      <c r="A18" s="4" t="inlineStr">
        <is>
          <t>Deferred revenue-gift cards</t>
        </is>
      </c>
      <c r="B18" s="6" t="n">
        <v>-1164</v>
      </c>
      <c r="C18" s="4" t="inlineStr">
        <is>
          <t xml:space="preserve"> </t>
        </is>
      </c>
      <c r="D18" s="4" t="inlineStr">
        <is>
          <t xml:space="preserve"> </t>
        </is>
      </c>
    </row>
    <row r="19">
      <c r="A19" s="4" t="inlineStr">
        <is>
          <t>Current portion of operating lease liabilities</t>
        </is>
      </c>
      <c r="B19" s="6" t="n">
        <v>-110</v>
      </c>
      <c r="C19" s="4" t="inlineStr">
        <is>
          <t xml:space="preserve"> </t>
        </is>
      </c>
      <c r="D19" s="4" t="inlineStr">
        <is>
          <t xml:space="preserve"> </t>
        </is>
      </c>
    </row>
    <row r="20">
      <c r="A20" s="4" t="inlineStr">
        <is>
          <t>Operating lease liabilities, net of current portion</t>
        </is>
      </c>
      <c r="B20" s="6" t="n">
        <v>-4665</v>
      </c>
      <c r="C20" s="4" t="inlineStr">
        <is>
          <t xml:space="preserve"> </t>
        </is>
      </c>
      <c r="D20" s="4" t="inlineStr">
        <is>
          <t xml:space="preserve"> </t>
        </is>
      </c>
    </row>
    <row r="21">
      <c r="A21" s="4" t="inlineStr">
        <is>
          <t>Total</t>
        </is>
      </c>
      <c r="B21" s="7" t="n">
        <v>39069</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ong-term Debt (Details) - Revolving Credit Facility [Member] - USD ($) $ in Millions</t>
        </is>
      </c>
      <c r="B1" s="2" t="inlineStr">
        <is>
          <t>12 Months Ended</t>
        </is>
      </c>
    </row>
    <row r="2">
      <c r="B2" s="2" t="inlineStr">
        <is>
          <t>Dec. 31, 2024</t>
        </is>
      </c>
      <c r="C2" s="2" t="inlineStr">
        <is>
          <t>Dec. 26, 2023</t>
        </is>
      </c>
    </row>
    <row r="3">
      <c r="A3" s="3" t="inlineStr">
        <is>
          <t>Revolving Credit Facility</t>
        </is>
      </c>
      <c r="B3" s="4" t="inlineStr">
        <is>
          <t xml:space="preserve"> </t>
        </is>
      </c>
      <c r="C3" s="4" t="inlineStr">
        <is>
          <t xml:space="preserve"> </t>
        </is>
      </c>
    </row>
    <row r="4">
      <c r="A4" s="4" t="inlineStr">
        <is>
          <t>Revolving credit facility, maximum borrowing capacity</t>
        </is>
      </c>
      <c r="B4" s="7" t="n">
        <v>300</v>
      </c>
      <c r="C4" s="4" t="inlineStr">
        <is>
          <t xml:space="preserve"> </t>
        </is>
      </c>
    </row>
    <row r="5">
      <c r="A5" s="4" t="inlineStr">
        <is>
          <t>Revolving credit facility contingent increase in maximum borrowing capacity</t>
        </is>
      </c>
      <c r="B5" s="7" t="n">
        <v>200</v>
      </c>
      <c r="C5" s="4" t="inlineStr">
        <is>
          <t xml:space="preserve"> </t>
        </is>
      </c>
    </row>
    <row r="6">
      <c r="A6" s="4" t="inlineStr">
        <is>
          <t>Interest rate added to base rate (as a percent)</t>
        </is>
      </c>
      <c r="B6" s="11" t="n">
        <v>0.001</v>
      </c>
      <c r="C6" s="4" t="inlineStr">
        <is>
          <t xml:space="preserve"> </t>
        </is>
      </c>
    </row>
    <row r="7">
      <c r="A7" s="4" t="inlineStr">
        <is>
          <t>Debt Instrument, Variable Interest Rate, Type [Extensible Enumeration]</t>
        </is>
      </c>
      <c r="B7" s="4" t="inlineStr">
        <is>
          <t>txrh:VariableAdjustmentRateMember</t>
        </is>
      </c>
      <c r="C7" s="4" t="inlineStr">
        <is>
          <t xml:space="preserve"> </t>
        </is>
      </c>
    </row>
    <row r="8">
      <c r="A8" s="4" t="inlineStr">
        <is>
          <t>Weighted-average interest rate (as a percent)</t>
        </is>
      </c>
      <c r="B8" s="11" t="n">
        <v>0.0547</v>
      </c>
      <c r="C8" s="11" t="n">
        <v>0.0623</v>
      </c>
    </row>
    <row r="9">
      <c r="A9" s="4" t="inlineStr">
        <is>
          <t>Revolving credit facility, amount outstanding</t>
        </is>
      </c>
      <c r="B9" s="7" t="n">
        <v>0</v>
      </c>
      <c r="C9" s="4" t="inlineStr">
        <is>
          <t xml:space="preserve"> </t>
        </is>
      </c>
    </row>
    <row r="10">
      <c r="A10" s="4" t="inlineStr">
        <is>
          <t>Revolving credit facility, remaining borrowing capacity</t>
        </is>
      </c>
      <c r="B10" s="12" t="n">
        <v>296.8</v>
      </c>
      <c r="C10" s="5" t="n">
        <v>295.3</v>
      </c>
    </row>
    <row r="11">
      <c r="A11" s="4" t="inlineStr">
        <is>
          <t>Letters of credit outstanding</t>
        </is>
      </c>
      <c r="B11" s="12" t="n">
        <v>3.2</v>
      </c>
      <c r="C11" s="5" t="n">
        <v>4.7</v>
      </c>
    </row>
    <row r="12">
      <c r="A12" s="4" t="inlineStr">
        <is>
          <t>Threshold for aggregate secured indebtedness</t>
        </is>
      </c>
      <c r="B12" s="7" t="n">
        <v>125</v>
      </c>
      <c r="C12" s="4" t="inlineStr">
        <is>
          <t xml:space="preserve"> </t>
        </is>
      </c>
    </row>
    <row r="13">
      <c r="A13" s="4" t="inlineStr">
        <is>
          <t>Debt instrument condition for additional borrowing of secured debt, based on percentage of consolidated tangible net worth</t>
        </is>
      </c>
      <c r="B13" s="10" t="n">
        <v>0.2</v>
      </c>
      <c r="C13" s="4" t="inlineStr">
        <is>
          <t xml:space="preserve"> </t>
        </is>
      </c>
    </row>
    <row r="14">
      <c r="A14" s="4" t="inlineStr">
        <is>
          <t>Minimum [Member]</t>
        </is>
      </c>
      <c r="B14" s="4" t="inlineStr">
        <is>
          <t xml:space="preserve"> </t>
        </is>
      </c>
      <c r="C14" s="4" t="inlineStr">
        <is>
          <t xml:space="preserve"> </t>
        </is>
      </c>
    </row>
    <row r="15">
      <c r="A15" s="3" t="inlineStr">
        <is>
          <t>Revolving Credit Facility</t>
        </is>
      </c>
      <c r="B15" s="4" t="inlineStr">
        <is>
          <t xml:space="preserve"> </t>
        </is>
      </c>
      <c r="C15" s="4" t="inlineStr">
        <is>
          <t xml:space="preserve"> </t>
        </is>
      </c>
    </row>
    <row r="16">
      <c r="A16" s="4" t="inlineStr">
        <is>
          <t>Interest rate added to base rate (as a percent)</t>
        </is>
      </c>
      <c r="B16" s="13" t="n">
        <v>0.008750000000000001</v>
      </c>
      <c r="C16" s="4" t="inlineStr">
        <is>
          <t xml:space="preserve"> </t>
        </is>
      </c>
    </row>
    <row r="17">
      <c r="A17" s="4" t="inlineStr">
        <is>
          <t>Maximum [Member]</t>
        </is>
      </c>
      <c r="B17" s="4" t="inlineStr">
        <is>
          <t xml:space="preserve"> </t>
        </is>
      </c>
      <c r="C17" s="4" t="inlineStr">
        <is>
          <t xml:space="preserve"> </t>
        </is>
      </c>
    </row>
    <row r="18">
      <c r="A18" s="3" t="inlineStr">
        <is>
          <t>Revolving Credit Facility</t>
        </is>
      </c>
      <c r="B18" s="4" t="inlineStr">
        <is>
          <t xml:space="preserve"> </t>
        </is>
      </c>
      <c r="C18" s="4" t="inlineStr">
        <is>
          <t xml:space="preserve"> </t>
        </is>
      </c>
    </row>
    <row r="19">
      <c r="A19" s="4" t="inlineStr">
        <is>
          <t>Interest rate added to base rate (as a percent)</t>
        </is>
      </c>
      <c r="B19" s="13" t="n">
        <v>0.01875</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26, 2023</t>
        </is>
      </c>
      <c r="D2" s="2" t="inlineStr">
        <is>
          <t>Dec. 27,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7" t="n">
        <v>2840737</v>
      </c>
      <c r="C4" s="7" t="n">
        <v>2553577</v>
      </c>
      <c r="D4" s="4" t="inlineStr">
        <is>
          <t xml:space="preserve"> </t>
        </is>
      </c>
    </row>
    <row r="5">
      <c r="A5" s="4" t="inlineStr">
        <is>
          <t>Accumulated depreciation and amortization</t>
        </is>
      </c>
      <c r="B5" s="6" t="n">
        <v>-1223064</v>
      </c>
      <c r="C5" s="6" t="n">
        <v>-1078855</v>
      </c>
      <c r="D5" s="4" t="inlineStr">
        <is>
          <t xml:space="preserve"> </t>
        </is>
      </c>
    </row>
    <row r="6">
      <c r="A6" s="4" t="inlineStr">
        <is>
          <t>Property, Plant and Equipment, Net</t>
        </is>
      </c>
      <c r="B6" s="6" t="n">
        <v>1617673</v>
      </c>
      <c r="C6" s="6" t="n">
        <v>1474722</v>
      </c>
      <c r="D6" s="4" t="inlineStr">
        <is>
          <t xml:space="preserve"> </t>
        </is>
      </c>
    </row>
    <row r="7">
      <c r="A7" s="4" t="inlineStr">
        <is>
          <t>Interest capitalized</t>
        </is>
      </c>
      <c r="B7" s="6" t="n">
        <v>0</v>
      </c>
      <c r="C7" s="6" t="n">
        <v>500</v>
      </c>
      <c r="D7" s="7" t="n">
        <v>1300</v>
      </c>
    </row>
    <row r="8">
      <c r="A8" s="4" t="inlineStr">
        <is>
          <t>Land and Land Improvements [Member]</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74027</v>
      </c>
      <c r="C10" s="6" t="n">
        <v>165919</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1523169</v>
      </c>
      <c r="C13" s="6" t="n">
        <v>136940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1027644</v>
      </c>
      <c r="C16" s="6" t="n">
        <v>908489</v>
      </c>
      <c r="D16" s="4" t="inlineStr">
        <is>
          <t xml:space="preserve"> </t>
        </is>
      </c>
    </row>
    <row r="17">
      <c r="A17" s="4" t="inlineStr">
        <is>
          <t>Construction in Progress [Member]</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98662</v>
      </c>
      <c r="C19" s="6" t="n">
        <v>93527</v>
      </c>
      <c r="D19" s="4" t="inlineStr">
        <is>
          <t xml:space="preserve"> </t>
        </is>
      </c>
    </row>
    <row r="20">
      <c r="A20" s="4" t="inlineStr">
        <is>
          <t>Liquor license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7" t="n">
        <v>17235</v>
      </c>
      <c r="C22" s="7" t="n">
        <v>16242</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31, 2024</t>
        </is>
      </c>
      <c r="C2" s="2" t="inlineStr">
        <is>
          <t>Dec. 26, 2023</t>
        </is>
      </c>
      <c r="D2" s="2" t="inlineStr">
        <is>
          <t>Dec. 27, 2022</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 of the period</t>
        </is>
      </c>
      <c r="B4" s="7" t="n">
        <v>169684000</v>
      </c>
      <c r="C4" s="7" t="n">
        <v>148732000</v>
      </c>
      <c r="D4" s="4" t="inlineStr">
        <is>
          <t xml:space="preserve"> </t>
        </is>
      </c>
    </row>
    <row r="5">
      <c r="A5" s="4" t="inlineStr">
        <is>
          <t>Additions</t>
        </is>
      </c>
      <c r="B5" s="6" t="n">
        <v>0</v>
      </c>
      <c r="C5" s="6" t="n">
        <v>20952000</v>
      </c>
      <c r="D5" s="4" t="inlineStr">
        <is>
          <t xml:space="preserve"> </t>
        </is>
      </c>
    </row>
    <row r="6">
      <c r="A6" s="4" t="inlineStr">
        <is>
          <t>Impairment</t>
        </is>
      </c>
      <c r="B6" s="6" t="n">
        <v>0</v>
      </c>
      <c r="C6" s="6" t="n">
        <v>0</v>
      </c>
      <c r="D6" s="7" t="n">
        <v>0</v>
      </c>
    </row>
    <row r="7">
      <c r="A7" s="4" t="inlineStr">
        <is>
          <t>Balance at the end of the period</t>
        </is>
      </c>
      <c r="B7" s="6" t="n">
        <v>169684000</v>
      </c>
      <c r="C7" s="6" t="n">
        <v>169684000</v>
      </c>
      <c r="D7" s="6" t="n">
        <v>148732000</v>
      </c>
    </row>
    <row r="8">
      <c r="A8" s="3" t="inlineStr">
        <is>
          <t>Changes in the carrying amount of intangible assets</t>
        </is>
      </c>
      <c r="B8" s="4" t="inlineStr">
        <is>
          <t xml:space="preserve"> </t>
        </is>
      </c>
      <c r="C8" s="4" t="inlineStr">
        <is>
          <t xml:space="preserve"> </t>
        </is>
      </c>
      <c r="D8" s="4" t="inlineStr">
        <is>
          <t xml:space="preserve"> </t>
        </is>
      </c>
    </row>
    <row r="9">
      <c r="A9" s="4" t="inlineStr">
        <is>
          <t>Balance at the beginning of the period, net</t>
        </is>
      </c>
      <c r="B9" s="6" t="n">
        <v>3483000</v>
      </c>
      <c r="C9" s="6" t="n">
        <v>5607000</v>
      </c>
      <c r="D9" s="4" t="inlineStr">
        <is>
          <t xml:space="preserve"> </t>
        </is>
      </c>
    </row>
    <row r="10">
      <c r="A10" s="4" t="inlineStr">
        <is>
          <t>Additions</t>
        </is>
      </c>
      <c r="B10" s="6" t="n">
        <v>0</v>
      </c>
      <c r="C10" s="6" t="n">
        <v>900000</v>
      </c>
      <c r="D10" s="4" t="inlineStr">
        <is>
          <t xml:space="preserve"> </t>
        </is>
      </c>
    </row>
    <row r="11">
      <c r="A11" s="4" t="inlineStr">
        <is>
          <t>Amortization expense</t>
        </is>
      </c>
      <c r="B11" s="6" t="n">
        <v>-2218000</v>
      </c>
      <c r="C11" s="6" t="n">
        <v>-3024000</v>
      </c>
      <c r="D11" s="4" t="inlineStr">
        <is>
          <t xml:space="preserve"> </t>
        </is>
      </c>
    </row>
    <row r="12">
      <c r="A12" s="4" t="inlineStr">
        <is>
          <t>Balance at the end of the period, net</t>
        </is>
      </c>
      <c r="B12" s="6" t="n">
        <v>1265000</v>
      </c>
      <c r="C12" s="6" t="n">
        <v>3483000</v>
      </c>
      <c r="D12" s="7" t="n">
        <v>5607000</v>
      </c>
    </row>
    <row r="13">
      <c r="A13" s="4" t="inlineStr">
        <is>
          <t>Gross carrying amount</t>
        </is>
      </c>
      <c r="B13" s="6" t="n">
        <v>24400000</v>
      </c>
      <c r="C13" s="6" t="n">
        <v>24400000</v>
      </c>
      <c r="D13" s="4" t="inlineStr">
        <is>
          <t xml:space="preserve"> </t>
        </is>
      </c>
    </row>
    <row r="14">
      <c r="A14" s="4" t="inlineStr">
        <is>
          <t>Accumulated amortization</t>
        </is>
      </c>
      <c r="B14" s="6" t="n">
        <v>23147000</v>
      </c>
      <c r="C14" s="7" t="n">
        <v>209290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Changes in the carrying amount of intangible assets</t>
        </is>
      </c>
      <c r="B16" s="4" t="inlineStr">
        <is>
          <t xml:space="preserve"> </t>
        </is>
      </c>
      <c r="C16" s="4" t="inlineStr">
        <is>
          <t xml:space="preserve"> </t>
        </is>
      </c>
      <c r="D16" s="4" t="inlineStr">
        <is>
          <t xml:space="preserve"> </t>
        </is>
      </c>
    </row>
    <row r="17">
      <c r="A17" s="4" t="inlineStr">
        <is>
          <t>Expected amortization expense for each of the next four years</t>
        </is>
      </c>
      <c r="B17" s="6" t="n">
        <v>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Changes in the carrying amount of intangible assets</t>
        </is>
      </c>
      <c r="B19" s="4" t="inlineStr">
        <is>
          <t xml:space="preserve"> </t>
        </is>
      </c>
      <c r="C19" s="4" t="inlineStr">
        <is>
          <t xml:space="preserve"> </t>
        </is>
      </c>
      <c r="D19" s="4" t="inlineStr">
        <is>
          <t xml:space="preserve"> </t>
        </is>
      </c>
    </row>
    <row r="20">
      <c r="A20" s="4" t="inlineStr">
        <is>
          <t>Expected amortization expense for each of the next four years</t>
        </is>
      </c>
      <c r="B20" s="7" t="n">
        <v>12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Dec. 31, 2024</t>
        </is>
      </c>
      <c r="C1" s="2" t="inlineStr">
        <is>
          <t>Dec. 26, 2023</t>
        </is>
      </c>
    </row>
    <row r="2">
      <c r="A2" s="3" t="inlineStr">
        <is>
          <t>Leases</t>
        </is>
      </c>
      <c r="B2" s="4" t="inlineStr">
        <is>
          <t xml:space="preserve"> </t>
        </is>
      </c>
      <c r="C2" s="4" t="inlineStr">
        <is>
          <t xml:space="preserve"> </t>
        </is>
      </c>
    </row>
    <row r="3">
      <c r="A3" s="4" t="inlineStr">
        <is>
          <t>Term (in years)</t>
        </is>
      </c>
      <c r="B3" s="4" t="inlineStr">
        <is>
          <t>1 year</t>
        </is>
      </c>
      <c r="C3" s="4" t="inlineStr">
        <is>
          <t xml:space="preserve"> </t>
        </is>
      </c>
    </row>
    <row r="4">
      <c r="A4" s="4" t="inlineStr">
        <is>
          <t>Operating lease right-of-use assets, net</t>
        </is>
      </c>
      <c r="B4" s="7" t="n">
        <v>769865</v>
      </c>
      <c r="C4" s="7" t="n">
        <v>694014</v>
      </c>
    </row>
    <row r="5">
      <c r="A5" s="4" t="inlineStr">
        <is>
          <t>Current portion of operating lease liabilities</t>
        </is>
      </c>
      <c r="B5" s="6" t="n">
        <v>28172</v>
      </c>
      <c r="C5" s="6" t="n">
        <v>27411</v>
      </c>
    </row>
    <row r="6">
      <c r="A6" s="4" t="inlineStr">
        <is>
          <t>Operating lease liabilities, net of current portion</t>
        </is>
      </c>
      <c r="B6" s="6" t="n">
        <v>826300</v>
      </c>
      <c r="C6" s="6" t="n">
        <v>743476</v>
      </c>
    </row>
    <row r="7">
      <c r="A7" s="4" t="inlineStr">
        <is>
          <t>Total discounted operating lease liabilities</t>
        </is>
      </c>
      <c r="B7" s="6" t="n">
        <v>854472</v>
      </c>
      <c r="C7" s="6" t="n">
        <v>770887</v>
      </c>
    </row>
    <row r="8">
      <c r="A8" s="4" t="inlineStr">
        <is>
          <t>Real Estate [Member]</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 right-of-use assets, net</t>
        </is>
      </c>
      <c r="B10" s="6" t="n">
        <v>764135</v>
      </c>
      <c r="C10" s="6" t="n">
        <v>686271</v>
      </c>
    </row>
    <row r="11">
      <c r="A11" s="4" t="inlineStr">
        <is>
          <t>Current portion of operating lease liabilities</t>
        </is>
      </c>
      <c r="B11" s="6" t="n">
        <v>26501</v>
      </c>
      <c r="C11" s="6" t="n">
        <v>25812</v>
      </c>
    </row>
    <row r="12">
      <c r="A12" s="4" t="inlineStr">
        <is>
          <t>Operating lease liabilities, net of current portion</t>
        </is>
      </c>
      <c r="B12" s="6" t="n">
        <v>823240</v>
      </c>
      <c r="C12" s="6" t="n">
        <v>740446</v>
      </c>
    </row>
    <row r="13">
      <c r="A13" s="4" t="inlineStr">
        <is>
          <t>Total discounted operating lease liabilities</t>
        </is>
      </c>
      <c r="B13" s="6" t="n">
        <v>849741</v>
      </c>
      <c r="C13" s="6" t="n">
        <v>766258</v>
      </c>
    </row>
    <row r="14">
      <c r="A14" s="4" t="inlineStr">
        <is>
          <t>Equipment [Member]</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right-of-use assets, net</t>
        </is>
      </c>
      <c r="B16" s="6" t="n">
        <v>5730</v>
      </c>
      <c r="C16" s="6" t="n">
        <v>7743</v>
      </c>
    </row>
    <row r="17">
      <c r="A17" s="4" t="inlineStr">
        <is>
          <t>Current portion of operating lease liabilities</t>
        </is>
      </c>
      <c r="B17" s="6" t="n">
        <v>1671</v>
      </c>
      <c r="C17" s="6" t="n">
        <v>1599</v>
      </c>
    </row>
    <row r="18">
      <c r="A18" s="4" t="inlineStr">
        <is>
          <t>Operating lease liabilities, net of current portion</t>
        </is>
      </c>
      <c r="B18" s="6" t="n">
        <v>3060</v>
      </c>
      <c r="C18" s="6" t="n">
        <v>3030</v>
      </c>
    </row>
    <row r="19">
      <c r="A19" s="4" t="inlineStr">
        <is>
          <t>Total discounted operating lease liabilities</t>
        </is>
      </c>
      <c r="B19" s="7" t="n">
        <v>4731</v>
      </c>
      <c r="C19" s="7" t="n">
        <v>46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Real estate costs (Details) - USD ($) $ in Thousands</t>
        </is>
      </c>
      <c r="B1" s="2" t="inlineStr">
        <is>
          <t>12 Months Ended</t>
        </is>
      </c>
    </row>
    <row r="2">
      <c r="B2" s="2" t="inlineStr">
        <is>
          <t>Dec. 31, 2024</t>
        </is>
      </c>
      <c r="C2" s="2" t="inlineStr">
        <is>
          <t>Dec. 26, 2023</t>
        </is>
      </c>
    </row>
    <row r="3">
      <c r="A3" s="3" t="inlineStr">
        <is>
          <t>Lease, Cost [Abstract]</t>
        </is>
      </c>
      <c r="B3" s="4" t="inlineStr">
        <is>
          <t xml:space="preserve"> </t>
        </is>
      </c>
      <c r="C3" s="4" t="inlineStr">
        <is>
          <t xml:space="preserve"> </t>
        </is>
      </c>
    </row>
    <row r="4">
      <c r="A4" s="4" t="inlineStr">
        <is>
          <t>Operating lease</t>
        </is>
      </c>
      <c r="B4" s="7" t="n">
        <v>82739</v>
      </c>
      <c r="C4" s="7" t="n">
        <v>75068</v>
      </c>
    </row>
    <row r="5">
      <c r="A5" s="4" t="inlineStr">
        <is>
          <t>Variable lease</t>
        </is>
      </c>
      <c r="B5" s="6" t="n">
        <v>7007</v>
      </c>
      <c r="C5" s="6" t="n">
        <v>5079</v>
      </c>
    </row>
    <row r="6">
      <c r="A6" s="4" t="inlineStr">
        <is>
          <t>Total lease costs</t>
        </is>
      </c>
      <c r="B6" s="7" t="n">
        <v>89746</v>
      </c>
      <c r="C6" s="7" t="n">
        <v>801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al estate lease liability maturity analysis (Details) - USD ($) $ in Thousands</t>
        </is>
      </c>
      <c r="B1" s="2" t="inlineStr">
        <is>
          <t>Dec. 31, 2024</t>
        </is>
      </c>
      <c r="C1" s="2" t="inlineStr">
        <is>
          <t>Dec. 26, 2023</t>
        </is>
      </c>
    </row>
    <row r="2">
      <c r="A2" s="3" t="inlineStr">
        <is>
          <t>Leases</t>
        </is>
      </c>
      <c r="B2" s="4" t="inlineStr">
        <is>
          <t xml:space="preserve"> </t>
        </is>
      </c>
      <c r="C2" s="4" t="inlineStr">
        <is>
          <t xml:space="preserve"> </t>
        </is>
      </c>
    </row>
    <row r="3">
      <c r="A3" s="4" t="inlineStr">
        <is>
          <t>Total discounted operating lease liabilities</t>
        </is>
      </c>
      <c r="B3" s="7" t="n">
        <v>854472</v>
      </c>
      <c r="C3" s="7" t="n">
        <v>770887</v>
      </c>
    </row>
    <row r="4">
      <c r="A4" s="4" t="inlineStr">
        <is>
          <t>Real Estate [Member]</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2025</t>
        </is>
      </c>
      <c r="B6" s="6" t="n">
        <v>79801</v>
      </c>
      <c r="C6" s="4" t="inlineStr">
        <is>
          <t xml:space="preserve"> </t>
        </is>
      </c>
    </row>
    <row r="7">
      <c r="A7" s="4" t="inlineStr">
        <is>
          <t>2026</t>
        </is>
      </c>
      <c r="B7" s="6" t="n">
        <v>80985</v>
      </c>
      <c r="C7" s="4" t="inlineStr">
        <is>
          <t xml:space="preserve"> </t>
        </is>
      </c>
    </row>
    <row r="8">
      <c r="A8" s="4" t="inlineStr">
        <is>
          <t>2027</t>
        </is>
      </c>
      <c r="B8" s="6" t="n">
        <v>82040</v>
      </c>
      <c r="C8" s="4" t="inlineStr">
        <is>
          <t xml:space="preserve"> </t>
        </is>
      </c>
    </row>
    <row r="9">
      <c r="A9" s="4" t="inlineStr">
        <is>
          <t>2028</t>
        </is>
      </c>
      <c r="B9" s="6" t="n">
        <v>83220</v>
      </c>
      <c r="C9" s="4" t="inlineStr">
        <is>
          <t xml:space="preserve"> </t>
        </is>
      </c>
    </row>
    <row r="10">
      <c r="A10" s="4" t="inlineStr">
        <is>
          <t>2029</t>
        </is>
      </c>
      <c r="B10" s="6" t="n">
        <v>84257</v>
      </c>
      <c r="C10" s="4" t="inlineStr">
        <is>
          <t xml:space="preserve"> </t>
        </is>
      </c>
    </row>
    <row r="11">
      <c r="A11" s="4" t="inlineStr">
        <is>
          <t>Thereafter</t>
        </is>
      </c>
      <c r="B11" s="6" t="n">
        <v>1061956</v>
      </c>
      <c r="C11" s="4" t="inlineStr">
        <is>
          <t xml:space="preserve"> </t>
        </is>
      </c>
    </row>
    <row r="12">
      <c r="A12" s="4" t="inlineStr">
        <is>
          <t>Total</t>
        </is>
      </c>
      <c r="B12" s="6" t="n">
        <v>1472259</v>
      </c>
      <c r="C12" s="4" t="inlineStr">
        <is>
          <t xml:space="preserve"> </t>
        </is>
      </c>
    </row>
    <row r="13">
      <c r="A13" s="4" t="inlineStr">
        <is>
          <t>Less interest</t>
        </is>
      </c>
      <c r="B13" s="6" t="n">
        <v>622518</v>
      </c>
      <c r="C13" s="4" t="inlineStr">
        <is>
          <t xml:space="preserve"> </t>
        </is>
      </c>
    </row>
    <row r="14">
      <c r="A14" s="4" t="inlineStr">
        <is>
          <t>Total discounted operating lease liabilities</t>
        </is>
      </c>
      <c r="B14" s="7" t="n">
        <v>849741</v>
      </c>
      <c r="C14" s="7" t="n">
        <v>766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Leases - Real estate leases other information (Details) $ in Thousands</t>
        </is>
      </c>
      <c r="B1" s="2" t="inlineStr">
        <is>
          <t>12 Months Ended</t>
        </is>
      </c>
    </row>
    <row r="2">
      <c r="B2" s="2" t="inlineStr">
        <is>
          <t>Dec. 31, 2024 USD ($) item lease</t>
        </is>
      </c>
      <c r="C2" s="2" t="inlineStr">
        <is>
          <t>Dec. 26, 2023 USD ($) item lease</t>
        </is>
      </c>
      <c r="D2" s="2" t="inlineStr">
        <is>
          <t>Dec. 27, 2022 USD ($)</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74654</v>
      </c>
      <c r="C4" s="7" t="n">
        <v>68755</v>
      </c>
      <c r="D4" s="4" t="inlineStr">
        <is>
          <t xml:space="preserve"> </t>
        </is>
      </c>
    </row>
    <row r="5">
      <c r="A5" s="4" t="inlineStr">
        <is>
          <t>Right-of-use assets obtained in exchange for new operating lease liabilities</t>
        </is>
      </c>
      <c r="B5" s="7" t="n">
        <v>104548</v>
      </c>
      <c r="C5" s="7" t="n">
        <v>83310</v>
      </c>
      <c r="D5" s="4" t="inlineStr">
        <is>
          <t xml:space="preserve"> </t>
        </is>
      </c>
    </row>
    <row r="6">
      <c r="A6" s="4" t="inlineStr">
        <is>
          <t>Weighted-average remaining lease term</t>
        </is>
      </c>
      <c r="B6" s="4" t="inlineStr">
        <is>
          <t>17 years 4 months 6 days</t>
        </is>
      </c>
      <c r="C6" s="4" t="inlineStr">
        <is>
          <t>17 years 8 months 15 days</t>
        </is>
      </c>
      <c r="D6" s="4" t="inlineStr">
        <is>
          <t xml:space="preserve"> </t>
        </is>
      </c>
    </row>
    <row r="7">
      <c r="A7" s="4" t="inlineStr">
        <is>
          <t>Weighted-average discount rate</t>
        </is>
      </c>
      <c r="B7" s="11" t="n">
        <v>0.0653</v>
      </c>
      <c r="C7" s="11" t="n">
        <v>0.0649</v>
      </c>
      <c r="D7" s="4" t="inlineStr">
        <is>
          <t xml:space="preserve"> </t>
        </is>
      </c>
    </row>
    <row r="8">
      <c r="A8" s="4" t="inlineStr">
        <is>
          <t>Operating lease not yet taken possession</t>
        </is>
      </c>
      <c r="B8" s="7" t="n">
        <v>48000</v>
      </c>
      <c r="C8" s="4" t="inlineStr">
        <is>
          <t xml:space="preserve"> </t>
        </is>
      </c>
      <c r="D8" s="4" t="inlineStr">
        <is>
          <t xml:space="preserve"> </t>
        </is>
      </c>
    </row>
    <row r="9">
      <c r="A9" s="4" t="inlineStr">
        <is>
          <t>Number of finance leases | lease</t>
        </is>
      </c>
      <c r="B9" s="6" t="n">
        <v>2</v>
      </c>
      <c r="C9" s="6" t="n">
        <v>2</v>
      </c>
      <c r="D9" s="4" t="inlineStr">
        <is>
          <t xml:space="preserve"> </t>
        </is>
      </c>
    </row>
    <row r="10">
      <c r="A10" s="4" t="inlineStr">
        <is>
          <t>Right-of-use asset</t>
        </is>
      </c>
      <c r="B10" s="7" t="n">
        <v>1900</v>
      </c>
      <c r="C10" s="7" t="n">
        <v>2000</v>
      </c>
      <c r="D10" s="4" t="inlineStr">
        <is>
          <t xml:space="preserve"> </t>
        </is>
      </c>
    </row>
    <row r="11">
      <c r="A11" s="4" t="inlineStr">
        <is>
          <t>Finance Lease, Right-of-Use Asset, Statement of Financial Position [Extensible Enumeration]</t>
        </is>
      </c>
      <c r="B11" s="4" t="inlineStr">
        <is>
          <t>Other Assets, Noncurrent</t>
        </is>
      </c>
      <c r="C11" s="4" t="inlineStr">
        <is>
          <t>Other Assets, Noncurrent</t>
        </is>
      </c>
      <c r="D11" s="4" t="inlineStr">
        <is>
          <t xml:space="preserve"> </t>
        </is>
      </c>
    </row>
    <row r="12">
      <c r="A12" s="4" t="inlineStr">
        <is>
          <t>Lease liability</t>
        </is>
      </c>
      <c r="B12" s="7" t="n">
        <v>2800</v>
      </c>
      <c r="C12" s="7" t="n">
        <v>2800</v>
      </c>
      <c r="D12" s="4" t="inlineStr">
        <is>
          <t xml:space="preserve"> </t>
        </is>
      </c>
    </row>
    <row r="13">
      <c r="A13" s="4" t="inlineStr">
        <is>
          <t>Finance Lease, Liability, Statement of Financial Position [Extensible Enumeration]</t>
        </is>
      </c>
      <c r="B13" s="4" t="inlineStr">
        <is>
          <t>Other Liabilities, Noncurrent</t>
        </is>
      </c>
      <c r="C13" s="4" t="inlineStr">
        <is>
          <t>Other Liabilities, Noncurrent</t>
        </is>
      </c>
      <c r="D13" s="4" t="inlineStr">
        <is>
          <t xml:space="preserve"> </t>
        </is>
      </c>
    </row>
    <row r="14">
      <c r="A14" s="4" t="inlineStr">
        <is>
          <t>Number of sale leaseback transactions | item</t>
        </is>
      </c>
      <c r="B14" s="6" t="n">
        <v>5</v>
      </c>
      <c r="C14" s="6" t="n">
        <v>6</v>
      </c>
      <c r="D14" s="4" t="inlineStr">
        <is>
          <t xml:space="preserve"> </t>
        </is>
      </c>
    </row>
    <row r="15">
      <c r="A15" s="4" t="inlineStr">
        <is>
          <t>Proceeds from sale leaseback transactions</t>
        </is>
      </c>
      <c r="B15" s="7" t="n">
        <v>15999</v>
      </c>
      <c r="C15" s="7" t="n">
        <v>16283</v>
      </c>
      <c r="D15" s="7" t="n">
        <v>128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26, 2023</t>
        </is>
      </c>
      <c r="D2" s="2" t="inlineStr">
        <is>
          <t>Dec. 27, 2022</t>
        </is>
      </c>
    </row>
    <row r="3">
      <c r="A3" s="3" t="inlineStr">
        <is>
          <t>Current:</t>
        </is>
      </c>
      <c r="B3" s="4" t="inlineStr">
        <is>
          <t xml:space="preserve"> </t>
        </is>
      </c>
      <c r="C3" s="4" t="inlineStr">
        <is>
          <t xml:space="preserve"> </t>
        </is>
      </c>
      <c r="D3" s="4" t="inlineStr">
        <is>
          <t xml:space="preserve"> </t>
        </is>
      </c>
    </row>
    <row r="4">
      <c r="A4" s="4" t="inlineStr">
        <is>
          <t>Federal</t>
        </is>
      </c>
      <c r="B4" s="7" t="n">
        <v>63816</v>
      </c>
      <c r="C4" s="7" t="n">
        <v>21694</v>
      </c>
      <c r="D4" s="7" t="n">
        <v>15549</v>
      </c>
    </row>
    <row r="5">
      <c r="A5" s="4" t="inlineStr">
        <is>
          <t>State</t>
        </is>
      </c>
      <c r="B5" s="6" t="n">
        <v>28992</v>
      </c>
      <c r="C5" s="6" t="n">
        <v>19105</v>
      </c>
      <c r="D5" s="6" t="n">
        <v>18120</v>
      </c>
    </row>
    <row r="6">
      <c r="A6" s="4" t="inlineStr">
        <is>
          <t>Foreign</t>
        </is>
      </c>
      <c r="B6" s="6" t="n">
        <v>1140</v>
      </c>
      <c r="C6" s="6" t="n">
        <v>735</v>
      </c>
      <c r="D6" s="6" t="n">
        <v>590</v>
      </c>
    </row>
    <row r="7">
      <c r="A7" s="4" t="inlineStr">
        <is>
          <t>Total current</t>
        </is>
      </c>
      <c r="B7" s="6" t="n">
        <v>93948</v>
      </c>
      <c r="C7" s="6" t="n">
        <v>41534</v>
      </c>
      <c r="D7" s="6" t="n">
        <v>34259</v>
      </c>
    </row>
    <row r="8">
      <c r="A8" s="3" t="inlineStr">
        <is>
          <t>Deferred:</t>
        </is>
      </c>
      <c r="B8" s="4" t="inlineStr">
        <is>
          <t xml:space="preserve"> </t>
        </is>
      </c>
      <c r="C8" s="4" t="inlineStr">
        <is>
          <t xml:space="preserve"> </t>
        </is>
      </c>
      <c r="D8" s="4" t="inlineStr">
        <is>
          <t xml:space="preserve"> </t>
        </is>
      </c>
    </row>
    <row r="9">
      <c r="A9" s="4" t="inlineStr">
        <is>
          <t>Federal</t>
        </is>
      </c>
      <c r="B9" s="6" t="n">
        <v>-11096</v>
      </c>
      <c r="C9" s="6" t="n">
        <v>4518</v>
      </c>
      <c r="D9" s="6" t="n">
        <v>9664</v>
      </c>
    </row>
    <row r="10">
      <c r="A10" s="4" t="inlineStr">
        <is>
          <t>State</t>
        </is>
      </c>
      <c r="B10" s="7" t="n">
        <v>-2707</v>
      </c>
      <c r="C10" s="7" t="n">
        <v>-1403</v>
      </c>
      <c r="D10" s="7" t="n">
        <v>-208</v>
      </c>
    </row>
    <row r="11">
      <c r="A11" s="3" t="inlineStr">
        <is>
          <t>Reconciliation of the statutory federal income tax rate to our effective tax rate:</t>
        </is>
      </c>
      <c r="B11" s="4" t="inlineStr">
        <is>
          <t xml:space="preserve"> </t>
        </is>
      </c>
      <c r="C11" s="4" t="inlineStr">
        <is>
          <t xml:space="preserve"> </t>
        </is>
      </c>
      <c r="D11" s="4" t="inlineStr">
        <is>
          <t xml:space="preserve"> </t>
        </is>
      </c>
    </row>
    <row r="12">
      <c r="A12" s="4" t="inlineStr">
        <is>
          <t>Tax at statutory federal rate (as a percent)</t>
        </is>
      </c>
      <c r="B12" s="10" t="n">
        <v>0.21</v>
      </c>
      <c r="C12" s="10" t="n">
        <v>0.21</v>
      </c>
      <c r="D12" s="10" t="n">
        <v>0.21</v>
      </c>
    </row>
    <row r="13">
      <c r="A13" s="4" t="inlineStr">
        <is>
          <t>State and local tax, net of federal benefit (as a percent)</t>
        </is>
      </c>
      <c r="B13" s="11" t="n">
        <v>0.036</v>
      </c>
      <c r="C13" s="11" t="n">
        <v>0.036</v>
      </c>
      <c r="D13" s="11" t="n">
        <v>0.037</v>
      </c>
    </row>
    <row r="14">
      <c r="A14" s="4" t="inlineStr">
        <is>
          <t>FICA tip tax credit (as a percent)</t>
        </is>
      </c>
      <c r="B14" s="4" t="inlineStr">
        <is>
          <t>(8.70%)</t>
        </is>
      </c>
      <c r="C14" s="4" t="inlineStr">
        <is>
          <t>(11.10%)</t>
        </is>
      </c>
      <c r="D14" s="4" t="inlineStr">
        <is>
          <t>(10.50%)</t>
        </is>
      </c>
    </row>
    <row r="15">
      <c r="A15" s="4" t="inlineStr">
        <is>
          <t>Work opportunity tax credit (as a percent)</t>
        </is>
      </c>
      <c r="B15" s="4" t="inlineStr">
        <is>
          <t>(0.50%)</t>
        </is>
      </c>
      <c r="C15" s="4" t="inlineStr">
        <is>
          <t>(1.00%)</t>
        </is>
      </c>
      <c r="D15" s="4" t="inlineStr">
        <is>
          <t>(1.30%)</t>
        </is>
      </c>
    </row>
    <row r="16">
      <c r="A16" s="4" t="inlineStr">
        <is>
          <t>Stock compensation (as a percent)</t>
        </is>
      </c>
      <c r="B16" s="4" t="inlineStr">
        <is>
          <t>(0.90%)</t>
        </is>
      </c>
      <c r="C16" s="4" t="inlineStr">
        <is>
          <t>(0.50%)</t>
        </is>
      </c>
      <c r="D16" s="4" t="inlineStr">
        <is>
          <t>(0.10%)</t>
        </is>
      </c>
    </row>
    <row r="17">
      <c r="A17" s="4" t="inlineStr">
        <is>
          <t>Net income attributable to noncontrolling interests (as a percent)</t>
        </is>
      </c>
      <c r="B17" s="4" t="inlineStr">
        <is>
          <t>(0.40%)</t>
        </is>
      </c>
      <c r="C17" s="4" t="inlineStr">
        <is>
          <t>(0.40%)</t>
        </is>
      </c>
      <c r="D17" s="4" t="inlineStr">
        <is>
          <t>(0.40%)</t>
        </is>
      </c>
    </row>
    <row r="18">
      <c r="A18" s="4" t="inlineStr">
        <is>
          <t>Officers compensation</t>
        </is>
      </c>
      <c r="B18" s="11" t="n">
        <v>0.006</v>
      </c>
      <c r="C18" s="11" t="n">
        <v>0.006</v>
      </c>
      <c r="D18" s="11" t="n">
        <v>0.007</v>
      </c>
    </row>
    <row r="19">
      <c r="A19" s="4" t="inlineStr">
        <is>
          <t>Other (as a percent)</t>
        </is>
      </c>
      <c r="B19" s="11" t="n">
        <v>0.006</v>
      </c>
      <c r="C19" s="11" t="n">
        <v>0.003</v>
      </c>
      <c r="D19" s="11" t="n">
        <v>0.005</v>
      </c>
    </row>
    <row r="20">
      <c r="A20" s="4" t="inlineStr">
        <is>
          <t>Total (as a percent)</t>
        </is>
      </c>
      <c r="B20" s="11" t="n">
        <v>0.153</v>
      </c>
      <c r="C20" s="11" t="n">
        <v>0.125</v>
      </c>
      <c r="D20" s="11" t="n">
        <v>0.1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26, 2023</t>
        </is>
      </c>
      <c r="D2" s="2" t="inlineStr">
        <is>
          <t>Dec. 27,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declared (in dollars per share)</t>
        </is>
      </c>
      <c r="B4" s="9" t="n">
        <v>2.44</v>
      </c>
      <c r="C4" s="5" t="n">
        <v>2.2</v>
      </c>
      <c r="D4" s="9" t="n">
        <v>1.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4</t>
        </is>
      </c>
      <c r="C1" s="2" t="inlineStr">
        <is>
          <t>Dec. 26, 2023</t>
        </is>
      </c>
    </row>
    <row r="2">
      <c r="A2" s="3" t="inlineStr">
        <is>
          <t>Deferred tax assets:</t>
        </is>
      </c>
      <c r="B2" s="4" t="inlineStr">
        <is>
          <t xml:space="preserve"> </t>
        </is>
      </c>
      <c r="C2" s="4" t="inlineStr">
        <is>
          <t xml:space="preserve"> </t>
        </is>
      </c>
    </row>
    <row r="3">
      <c r="A3" s="4" t="inlineStr">
        <is>
          <t>Deferred revenue-gift cards</t>
        </is>
      </c>
      <c r="B3" s="7" t="n">
        <v>35915</v>
      </c>
      <c r="C3" s="7" t="n">
        <v>32999</v>
      </c>
    </row>
    <row r="4">
      <c r="A4" s="4" t="inlineStr">
        <is>
          <t>Insurance reserves</t>
        </is>
      </c>
      <c r="B4" s="6" t="n">
        <v>11768</v>
      </c>
      <c r="C4" s="6" t="n">
        <v>8351</v>
      </c>
    </row>
    <row r="5">
      <c r="A5" s="4" t="inlineStr">
        <is>
          <t>Other reserves</t>
        </is>
      </c>
      <c r="B5" s="6" t="n">
        <v>2027</v>
      </c>
      <c r="C5" s="6" t="n">
        <v>1884</v>
      </c>
    </row>
    <row r="6">
      <c r="A6" s="4" t="inlineStr">
        <is>
          <t>Share-based compensation</t>
        </is>
      </c>
      <c r="B6" s="6" t="n">
        <v>7635</v>
      </c>
      <c r="C6" s="6" t="n">
        <v>5241</v>
      </c>
    </row>
    <row r="7">
      <c r="A7" s="4" t="inlineStr">
        <is>
          <t>Operating lease liabilities</t>
        </is>
      </c>
      <c r="B7" s="6" t="n">
        <v>212341</v>
      </c>
      <c r="C7" s="6" t="n">
        <v>191422</v>
      </c>
    </row>
    <row r="8">
      <c r="A8" s="4" t="inlineStr">
        <is>
          <t>Deferred compensation</t>
        </is>
      </c>
      <c r="B8" s="6" t="n">
        <v>26241</v>
      </c>
      <c r="C8" s="6" t="n">
        <v>21697</v>
      </c>
    </row>
    <row r="9">
      <c r="A9" s="4" t="inlineStr">
        <is>
          <t>Tax credit carryforwards</t>
        </is>
      </c>
      <c r="B9" s="6" t="n">
        <v>0</v>
      </c>
      <c r="C9" s="6" t="n">
        <v>45</v>
      </c>
    </row>
    <row r="10">
      <c r="A10" s="4" t="inlineStr">
        <is>
          <t>Other assets</t>
        </is>
      </c>
      <c r="B10" s="6" t="n">
        <v>4430</v>
      </c>
      <c r="C10" s="6" t="n">
        <v>3907</v>
      </c>
    </row>
    <row r="11">
      <c r="A11" s="4" t="inlineStr">
        <is>
          <t>Total deferred tax asset</t>
        </is>
      </c>
      <c r="B11" s="6" t="n">
        <v>300357</v>
      </c>
      <c r="C11" s="6" t="n">
        <v>265546</v>
      </c>
    </row>
    <row r="12">
      <c r="A12" s="3" t="inlineStr">
        <is>
          <t>Deferred tax liabilities:</t>
        </is>
      </c>
      <c r="B12" s="4" t="inlineStr">
        <is>
          <t xml:space="preserve"> </t>
        </is>
      </c>
      <c r="C12" s="4" t="inlineStr">
        <is>
          <t xml:space="preserve"> </t>
        </is>
      </c>
    </row>
    <row r="13">
      <c r="A13" s="4" t="inlineStr">
        <is>
          <t>Property and equipment</t>
        </is>
      </c>
      <c r="B13" s="6" t="n">
        <v>-91161</v>
      </c>
      <c r="C13" s="6" t="n">
        <v>-90638</v>
      </c>
    </row>
    <row r="14">
      <c r="A14" s="4" t="inlineStr">
        <is>
          <t>Goodwill and intangibles</t>
        </is>
      </c>
      <c r="B14" s="6" t="n">
        <v>-8693</v>
      </c>
      <c r="C14" s="6" t="n">
        <v>-9116</v>
      </c>
    </row>
    <row r="15">
      <c r="A15" s="4" t="inlineStr">
        <is>
          <t>Operating lease right-of-use asset</t>
        </is>
      </c>
      <c r="B15" s="6" t="n">
        <v>-191065</v>
      </c>
      <c r="C15" s="6" t="n">
        <v>-171999</v>
      </c>
    </row>
    <row r="16">
      <c r="A16" s="4" t="inlineStr">
        <is>
          <t>Other liabilities</t>
        </is>
      </c>
      <c r="B16" s="6" t="n">
        <v>-17622</v>
      </c>
      <c r="C16" s="6" t="n">
        <v>-16897</v>
      </c>
    </row>
    <row r="17">
      <c r="A17" s="4" t="inlineStr">
        <is>
          <t>Total deferred tax liability</t>
        </is>
      </c>
      <c r="B17" s="6" t="n">
        <v>-308541</v>
      </c>
      <c r="C17" s="6" t="n">
        <v>-288650</v>
      </c>
    </row>
    <row r="18">
      <c r="A18" s="4" t="inlineStr">
        <is>
          <t>Net deferred tax liability</t>
        </is>
      </c>
      <c r="B18" s="7" t="n">
        <v>-8184</v>
      </c>
      <c r="C18" s="7" t="n">
        <v>-23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Details) - USD ($) $ in Thousands</t>
        </is>
      </c>
      <c r="B1" s="2" t="inlineStr">
        <is>
          <t>12 Months Ended</t>
        </is>
      </c>
    </row>
    <row r="2">
      <c r="B2" s="2" t="inlineStr">
        <is>
          <t>Dec. 31, 2024</t>
        </is>
      </c>
      <c r="C2" s="2" t="inlineStr">
        <is>
          <t>Dec. 26, 2023</t>
        </is>
      </c>
    </row>
    <row r="3">
      <c r="A3" s="3" t="inlineStr">
        <is>
          <t>Reconciliation of the beginning and ending liability for unrecognized tax benefits:</t>
        </is>
      </c>
      <c r="B3" s="4" t="inlineStr">
        <is>
          <t xml:space="preserve"> </t>
        </is>
      </c>
      <c r="C3" s="4" t="inlineStr">
        <is>
          <t xml:space="preserve"> </t>
        </is>
      </c>
    </row>
    <row r="4">
      <c r="A4" s="4" t="inlineStr">
        <is>
          <t>Balance at the beginning of the period</t>
        </is>
      </c>
      <c r="B4" s="7" t="n">
        <v>4782</v>
      </c>
      <c r="C4" s="7" t="n">
        <v>3925</v>
      </c>
    </row>
    <row r="5">
      <c r="A5" s="4" t="inlineStr">
        <is>
          <t>Additions to tax positions related to prior years</t>
        </is>
      </c>
      <c r="B5" s="6" t="n">
        <v>317</v>
      </c>
      <c r="C5" s="6" t="n">
        <v>964</v>
      </c>
    </row>
    <row r="6">
      <c r="A6" s="4" t="inlineStr">
        <is>
          <t>Additions to tax positions related to current year</t>
        </is>
      </c>
      <c r="B6" s="6" t="n">
        <v>383</v>
      </c>
      <c r="C6" s="6" t="n">
        <v>139</v>
      </c>
    </row>
    <row r="7">
      <c r="A7" s="4" t="inlineStr">
        <is>
          <t>Reductions due to statute expiration</t>
        </is>
      </c>
      <c r="B7" s="6" t="n">
        <v>0</v>
      </c>
      <c r="C7" s="6" t="n">
        <v>-246</v>
      </c>
    </row>
    <row r="8">
      <c r="A8" s="4" t="inlineStr">
        <is>
          <t>Reductions due to exam settlement</t>
        </is>
      </c>
      <c r="B8" s="6" t="n">
        <v>-221</v>
      </c>
      <c r="C8" s="6" t="n">
        <v>0</v>
      </c>
    </row>
    <row r="9">
      <c r="A9" s="4" t="inlineStr">
        <is>
          <t>Balance at the end of the period</t>
        </is>
      </c>
      <c r="B9" s="6" t="n">
        <v>5261</v>
      </c>
      <c r="C9" s="6" t="n">
        <v>4782</v>
      </c>
    </row>
    <row r="10">
      <c r="A10" s="4" t="inlineStr">
        <is>
          <t>Unrecognized Tax Benefits that Would Impact Effective Tax Rate</t>
        </is>
      </c>
      <c r="B10" s="7" t="n">
        <v>2900</v>
      </c>
      <c r="C10" s="7" t="n">
        <v>2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Preferred Stock (Details)</t>
        </is>
      </c>
      <c r="B1" s="2" t="inlineStr">
        <is>
          <t>Dec. 31, 2024 item shares</t>
        </is>
      </c>
      <c r="C1" s="2" t="inlineStr">
        <is>
          <t>Dec. 26, 2023 item shares</t>
        </is>
      </c>
    </row>
    <row r="2">
      <c r="A2" s="3" t="inlineStr">
        <is>
          <t>Preferred Stock</t>
        </is>
      </c>
      <c r="B2" s="4" t="inlineStr">
        <is>
          <t xml:space="preserve"> </t>
        </is>
      </c>
      <c r="C2" s="4" t="inlineStr">
        <is>
          <t xml:space="preserve"> </t>
        </is>
      </c>
    </row>
    <row r="3">
      <c r="A3" s="4" t="inlineStr">
        <is>
          <t>Number of preferred stock shares authorized to issue</t>
        </is>
      </c>
      <c r="B3" s="6" t="n">
        <v>1000000</v>
      </c>
      <c r="C3" s="6" t="n">
        <v>1000000</v>
      </c>
    </row>
    <row r="4">
      <c r="A4" s="4" t="inlineStr">
        <is>
          <t>Minimum number of series of preferred stock authorized | item</t>
        </is>
      </c>
      <c r="B4" s="6" t="n">
        <v>1</v>
      </c>
      <c r="C4" s="6" t="n">
        <v>1</v>
      </c>
    </row>
    <row r="5">
      <c r="A5" s="4" t="inlineStr">
        <is>
          <t>Number of shares of preferred stock outstanding</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 Repurchase Program (Details) - USD ($) $ in Millions</t>
        </is>
      </c>
      <c r="B1" s="2" t="inlineStr">
        <is>
          <t>12 Months Ended</t>
        </is>
      </c>
    </row>
    <row r="2">
      <c r="B2" s="2" t="inlineStr">
        <is>
          <t>Dec. 31, 2024</t>
        </is>
      </c>
      <c r="C2" s="2" t="inlineStr">
        <is>
          <t>Dec. 26, 2023</t>
        </is>
      </c>
      <c r="D2" s="2" t="inlineStr">
        <is>
          <t>Mar. 17, 2022</t>
        </is>
      </c>
    </row>
    <row r="3">
      <c r="A3" s="3" t="inlineStr">
        <is>
          <t>Stock Repurchase Program.</t>
        </is>
      </c>
      <c r="B3" s="4" t="inlineStr">
        <is>
          <t xml:space="preserve"> </t>
        </is>
      </c>
      <c r="C3" s="4" t="inlineStr">
        <is>
          <t xml:space="preserve"> </t>
        </is>
      </c>
      <c r="D3" s="4" t="inlineStr">
        <is>
          <t xml:space="preserve"> </t>
        </is>
      </c>
    </row>
    <row r="4">
      <c r="A4" s="4" t="inlineStr">
        <is>
          <t>Repurchase of common stock authorized by board of directors</t>
        </is>
      </c>
      <c r="B4" s="4" t="inlineStr">
        <is>
          <t xml:space="preserve"> </t>
        </is>
      </c>
      <c r="C4" s="4" t="inlineStr">
        <is>
          <t xml:space="preserve"> </t>
        </is>
      </c>
      <c r="D4" s="7" t="n">
        <v>300</v>
      </c>
    </row>
    <row r="5">
      <c r="A5" s="4" t="inlineStr">
        <is>
          <t>Payments to repurchase common stock, excluding excise taxes</t>
        </is>
      </c>
      <c r="B5" s="5" t="n">
        <v>79.8</v>
      </c>
      <c r="C5" s="7" t="n">
        <v>50</v>
      </c>
      <c r="D5" s="4" t="inlineStr">
        <is>
          <t xml:space="preserve"> </t>
        </is>
      </c>
    </row>
    <row r="6">
      <c r="A6" s="4" t="inlineStr">
        <is>
          <t>Number of shares repurchased</t>
        </is>
      </c>
      <c r="B6" s="6" t="n">
        <v>461662</v>
      </c>
      <c r="C6" s="6" t="n">
        <v>455026</v>
      </c>
      <c r="D6" s="4" t="inlineStr">
        <is>
          <t xml:space="preserve"> </t>
        </is>
      </c>
    </row>
    <row r="7">
      <c r="A7" s="4" t="inlineStr">
        <is>
          <t>Amount remaining under authorized stock repurchase program</t>
        </is>
      </c>
      <c r="B7" s="5" t="n">
        <v>37.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26, 2023</t>
        </is>
      </c>
      <c r="D2" s="2" t="inlineStr">
        <is>
          <t>Dec. 27, 2022</t>
        </is>
      </c>
    </row>
    <row r="3">
      <c r="A3" s="3" t="inlineStr">
        <is>
          <t>Earnings per share</t>
        </is>
      </c>
      <c r="B3" s="4" t="inlineStr">
        <is>
          <t xml:space="preserve"> </t>
        </is>
      </c>
      <c r="C3" s="4" t="inlineStr">
        <is>
          <t xml:space="preserve"> </t>
        </is>
      </c>
      <c r="D3" s="4" t="inlineStr">
        <is>
          <t xml:space="preserve"> </t>
        </is>
      </c>
    </row>
    <row r="4">
      <c r="A4" s="4" t="inlineStr">
        <is>
          <t>Net income attributable to Texas Roadhouse, Inc. and subsidiaries</t>
        </is>
      </c>
      <c r="B4" s="7" t="n">
        <v>433592</v>
      </c>
      <c r="C4" s="7" t="n">
        <v>304876</v>
      </c>
      <c r="D4" s="7" t="n">
        <v>269818</v>
      </c>
    </row>
    <row r="5">
      <c r="A5" s="3" t="inlineStr">
        <is>
          <t>Basic EPS:</t>
        </is>
      </c>
      <c r="B5" s="4" t="inlineStr">
        <is>
          <t xml:space="preserve"> </t>
        </is>
      </c>
      <c r="C5" s="4" t="inlineStr">
        <is>
          <t xml:space="preserve"> </t>
        </is>
      </c>
      <c r="D5" s="4" t="inlineStr">
        <is>
          <t xml:space="preserve"> </t>
        </is>
      </c>
    </row>
    <row r="6">
      <c r="A6" s="4" t="inlineStr">
        <is>
          <t>Weighted-average common shares outstanding (in shares)</t>
        </is>
      </c>
      <c r="B6" s="6" t="n">
        <v>66752</v>
      </c>
      <c r="C6" s="6" t="n">
        <v>66893</v>
      </c>
      <c r="D6" s="6" t="n">
        <v>67643</v>
      </c>
    </row>
    <row r="7">
      <c r="A7" s="4" t="inlineStr">
        <is>
          <t>Basic EPS (in dollars per share)</t>
        </is>
      </c>
      <c r="B7" s="5" t="n">
        <v>6.5</v>
      </c>
      <c r="C7" s="9" t="n">
        <v>4.56</v>
      </c>
      <c r="D7" s="9" t="n">
        <v>3.99</v>
      </c>
    </row>
    <row r="8">
      <c r="A8" s="3" t="inlineStr">
        <is>
          <t>Diluted EPS:</t>
        </is>
      </c>
      <c r="B8" s="4" t="inlineStr">
        <is>
          <t xml:space="preserve"> </t>
        </is>
      </c>
      <c r="C8" s="4" t="inlineStr">
        <is>
          <t xml:space="preserve"> </t>
        </is>
      </c>
      <c r="D8" s="4" t="inlineStr">
        <is>
          <t xml:space="preserve"> </t>
        </is>
      </c>
    </row>
    <row r="9">
      <c r="A9" s="4" t="inlineStr">
        <is>
          <t>Weighted-average common shares outstanding (in shares)</t>
        </is>
      </c>
      <c r="B9" s="6" t="n">
        <v>66752</v>
      </c>
      <c r="C9" s="6" t="n">
        <v>66893</v>
      </c>
      <c r="D9" s="6" t="n">
        <v>67643</v>
      </c>
    </row>
    <row r="10">
      <c r="A10" s="4" t="inlineStr">
        <is>
          <t>Dilutive effect of nonvested stock units (in shares)</t>
        </is>
      </c>
      <c r="B10" s="6" t="n">
        <v>259</v>
      </c>
      <c r="C10" s="6" t="n">
        <v>256</v>
      </c>
      <c r="D10" s="6" t="n">
        <v>277</v>
      </c>
    </row>
    <row r="11">
      <c r="A11" s="4" t="inlineStr">
        <is>
          <t>Shares-diluted (in shares)</t>
        </is>
      </c>
      <c r="B11" s="6" t="n">
        <v>67011</v>
      </c>
      <c r="C11" s="6" t="n">
        <v>67149</v>
      </c>
      <c r="D11" s="6" t="n">
        <v>67920</v>
      </c>
    </row>
    <row r="12">
      <c r="A12" s="4" t="inlineStr">
        <is>
          <t>Diluted EPS (in dollars per share)</t>
        </is>
      </c>
      <c r="B12" s="9" t="n">
        <v>6.47</v>
      </c>
      <c r="C12" s="9" t="n">
        <v>4.54</v>
      </c>
      <c r="D12" s="9" t="n">
        <v>3.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Commitments and Contingencies (Details) $ in Millions</t>
        </is>
      </c>
      <c r="B1" s="2" t="inlineStr">
        <is>
          <t>Dec. 31, 2024 USD ($) item</t>
        </is>
      </c>
      <c r="C1" s="2" t="inlineStr">
        <is>
          <t>Dec. 26, 2023 USD ($) item</t>
        </is>
      </c>
    </row>
    <row r="2">
      <c r="A2" s="3" t="inlineStr">
        <is>
          <t>Commitments and Contingencies</t>
        </is>
      </c>
      <c r="B2" s="4" t="inlineStr">
        <is>
          <t xml:space="preserve"> </t>
        </is>
      </c>
      <c r="C2" s="4" t="inlineStr">
        <is>
          <t xml:space="preserve"> </t>
        </is>
      </c>
    </row>
    <row r="3">
      <c r="A3" s="4" t="inlineStr">
        <is>
          <t>Estimated cost to complete capital project commitments (in dollars) | $</t>
        </is>
      </c>
      <c r="B3" s="5" t="n">
        <v>243.6</v>
      </c>
      <c r="C3" s="5" t="n">
        <v>237.4</v>
      </c>
    </row>
    <row r="4">
      <c r="A4" s="4" t="inlineStr">
        <is>
          <t>Number of suppliers providing most of the company's beef | item</t>
        </is>
      </c>
      <c r="B4" s="6" t="n">
        <v>4</v>
      </c>
      <c r="C4" s="4" t="inlineStr">
        <is>
          <t xml:space="preserve"> </t>
        </is>
      </c>
    </row>
    <row r="5">
      <c r="A5" s="4" t="inlineStr">
        <is>
          <t>Lease Agreem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leases guarantees entity contingently liable | item</t>
        </is>
      </c>
      <c r="B7" s="6" t="n">
        <v>7</v>
      </c>
      <c r="C7" s="6" t="n">
        <v>7</v>
      </c>
    </row>
    <row r="8">
      <c r="A8" s="4" t="inlineStr">
        <is>
          <t>Lease Agreements | Max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ntingently liable amount | $</t>
        </is>
      </c>
      <c r="B10" s="5" t="n">
        <v>9.4</v>
      </c>
      <c r="C10" s="5" t="n">
        <v>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USD ($) $ in Thousands</t>
        </is>
      </c>
      <c r="B1" s="2" t="inlineStr">
        <is>
          <t>12 Months Ended</t>
        </is>
      </c>
    </row>
    <row r="2">
      <c r="B2" s="2" t="inlineStr">
        <is>
          <t>Dec. 31, 2024</t>
        </is>
      </c>
      <c r="C2" s="2" t="inlineStr">
        <is>
          <t>Dec. 26, 2023</t>
        </is>
      </c>
      <c r="D2" s="2" t="inlineStr">
        <is>
          <t>Dec. 27,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47055</v>
      </c>
      <c r="C4" s="7" t="n">
        <v>34230</v>
      </c>
      <c r="D4" s="7" t="n">
        <v>36663</v>
      </c>
    </row>
    <row r="5">
      <c r="A5" s="4" t="inlineStr">
        <is>
          <t>Labor expens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6277</v>
      </c>
      <c r="C7" s="6" t="n">
        <v>11470</v>
      </c>
      <c r="D7" s="6" t="n">
        <v>10656</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30778</v>
      </c>
      <c r="C10" s="7" t="n">
        <v>22760</v>
      </c>
      <c r="D10" s="7" t="n">
        <v>260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hare-based Compensation, RSU and PSU (Details) - USD ($) $ / shares in Units, $ in Thousands</t>
        </is>
      </c>
      <c r="C1" s="2" t="inlineStr">
        <is>
          <t>12 Months Ended</t>
        </is>
      </c>
    </row>
    <row r="2">
      <c r="B2" s="2" t="inlineStr">
        <is>
          <t>Jan. 08, 2024</t>
        </is>
      </c>
      <c r="C2" s="2" t="inlineStr">
        <is>
          <t>Dec. 31, 2024</t>
        </is>
      </c>
      <c r="D2" s="2" t="inlineStr">
        <is>
          <t>Dec. 26, 2023</t>
        </is>
      </c>
      <c r="E2" s="2" t="inlineStr">
        <is>
          <t>Dec. 27,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common shares that a holder would receive upon satisfaction of the vesting requirement (in shares)</t>
        </is>
      </c>
      <c r="B5" s="4" t="inlineStr">
        <is>
          <t xml:space="preserve"> </t>
        </is>
      </c>
      <c r="C5" s="6" t="n">
        <v>1</v>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Outstanding at the beginning of the period (in shares)</t>
        </is>
      </c>
      <c r="B7" s="4" t="inlineStr">
        <is>
          <t xml:space="preserve"> </t>
        </is>
      </c>
      <c r="C7" s="6" t="n">
        <v>442327</v>
      </c>
      <c r="D7" s="4" t="inlineStr">
        <is>
          <t xml:space="preserve"> </t>
        </is>
      </c>
      <c r="E7" s="4" t="inlineStr">
        <is>
          <t xml:space="preserve"> </t>
        </is>
      </c>
    </row>
    <row r="8">
      <c r="A8" s="4" t="inlineStr">
        <is>
          <t>Granted (in shares)</t>
        </is>
      </c>
      <c r="B8" s="4" t="inlineStr">
        <is>
          <t xml:space="preserve"> </t>
        </is>
      </c>
      <c r="C8" s="6" t="n">
        <v>306099</v>
      </c>
      <c r="D8" s="4" t="inlineStr">
        <is>
          <t xml:space="preserve"> </t>
        </is>
      </c>
      <c r="E8" s="4" t="inlineStr">
        <is>
          <t xml:space="preserve"> </t>
        </is>
      </c>
    </row>
    <row r="9">
      <c r="A9" s="4" t="inlineStr">
        <is>
          <t>Forfeited (in shares)</t>
        </is>
      </c>
      <c r="B9" s="4" t="inlineStr">
        <is>
          <t xml:space="preserve"> </t>
        </is>
      </c>
      <c r="C9" s="6" t="n">
        <v>-22733</v>
      </c>
      <c r="D9" s="4" t="inlineStr">
        <is>
          <t xml:space="preserve"> </t>
        </is>
      </c>
      <c r="E9" s="4" t="inlineStr">
        <is>
          <t xml:space="preserve"> </t>
        </is>
      </c>
    </row>
    <row r="10">
      <c r="A10" s="4" t="inlineStr">
        <is>
          <t>Vested (in shares)</t>
        </is>
      </c>
      <c r="B10" s="4" t="inlineStr">
        <is>
          <t xml:space="preserve"> </t>
        </is>
      </c>
      <c r="C10" s="6" t="n">
        <v>-314803</v>
      </c>
      <c r="D10" s="4" t="inlineStr">
        <is>
          <t xml:space="preserve"> </t>
        </is>
      </c>
      <c r="E10" s="4" t="inlineStr">
        <is>
          <t xml:space="preserve"> </t>
        </is>
      </c>
    </row>
    <row r="11">
      <c r="A11" s="4" t="inlineStr">
        <is>
          <t>Outstanding at the end of period (in shares)</t>
        </is>
      </c>
      <c r="B11" s="4" t="inlineStr">
        <is>
          <t xml:space="preserve"> </t>
        </is>
      </c>
      <c r="C11" s="6" t="n">
        <v>410890</v>
      </c>
      <c r="D11" s="6" t="n">
        <v>442327</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Outstanding at the beginning of the period (in dollars per share)</t>
        </is>
      </c>
      <c r="B13" s="4" t="inlineStr">
        <is>
          <t xml:space="preserve"> </t>
        </is>
      </c>
      <c r="C13" s="9" t="n">
        <v>98.41</v>
      </c>
      <c r="D13" s="4" t="inlineStr">
        <is>
          <t xml:space="preserve"> </t>
        </is>
      </c>
      <c r="E13" s="4" t="inlineStr">
        <is>
          <t xml:space="preserve"> </t>
        </is>
      </c>
    </row>
    <row r="14">
      <c r="A14" s="4" t="inlineStr">
        <is>
          <t>Granted (in dollars per share)</t>
        </is>
      </c>
      <c r="B14" s="4" t="inlineStr">
        <is>
          <t xml:space="preserve"> </t>
        </is>
      </c>
      <c r="C14" s="14" t="n">
        <v>158.64</v>
      </c>
      <c r="D14" s="4" t="inlineStr">
        <is>
          <t xml:space="preserve"> </t>
        </is>
      </c>
      <c r="E14" s="4" t="inlineStr">
        <is>
          <t xml:space="preserve"> </t>
        </is>
      </c>
    </row>
    <row r="15">
      <c r="A15" s="4" t="inlineStr">
        <is>
          <t>Forfeited (in dollars per share)</t>
        </is>
      </c>
      <c r="B15" s="4" t="inlineStr">
        <is>
          <t xml:space="preserve"> </t>
        </is>
      </c>
      <c r="C15" s="14" t="n">
        <v>123.05</v>
      </c>
      <c r="D15" s="4" t="inlineStr">
        <is>
          <t xml:space="preserve"> </t>
        </is>
      </c>
      <c r="E15" s="4" t="inlineStr">
        <is>
          <t xml:space="preserve"> </t>
        </is>
      </c>
    </row>
    <row r="16">
      <c r="A16" s="4" t="inlineStr">
        <is>
          <t>Vested (in dollars per share)</t>
        </is>
      </c>
      <c r="B16" s="4" t="inlineStr">
        <is>
          <t xml:space="preserve"> </t>
        </is>
      </c>
      <c r="C16" s="12" t="n">
        <v>99.09999999999999</v>
      </c>
      <c r="D16" s="4" t="inlineStr">
        <is>
          <t xml:space="preserve"> </t>
        </is>
      </c>
      <c r="E16" s="4" t="inlineStr">
        <is>
          <t xml:space="preserve"> </t>
        </is>
      </c>
    </row>
    <row r="17">
      <c r="A17" s="4" t="inlineStr">
        <is>
          <t>Outstanding at the end of the period (in dollars per share)</t>
        </is>
      </c>
      <c r="B17" s="4" t="inlineStr">
        <is>
          <t xml:space="preserve"> </t>
        </is>
      </c>
      <c r="C17" s="9" t="n">
        <v>141.43</v>
      </c>
      <c r="D17" s="9" t="n">
        <v>98.41</v>
      </c>
      <c r="E17" s="4" t="inlineStr">
        <is>
          <t xml:space="preserve"> </t>
        </is>
      </c>
    </row>
    <row r="18">
      <c r="A18" s="3" t="inlineStr">
        <is>
          <t>Weighted-Average Remaining Contractual Term (years)</t>
        </is>
      </c>
      <c r="B18" s="4" t="inlineStr">
        <is>
          <t xml:space="preserve"> </t>
        </is>
      </c>
      <c r="C18" s="4" t="inlineStr">
        <is>
          <t xml:space="preserve"> </t>
        </is>
      </c>
      <c r="D18" s="4" t="inlineStr">
        <is>
          <t xml:space="preserve"> </t>
        </is>
      </c>
      <c r="E18" s="4" t="inlineStr">
        <is>
          <t xml:space="preserve"> </t>
        </is>
      </c>
    </row>
    <row r="19">
      <c r="A19" s="4" t="inlineStr">
        <is>
          <t>Weighted-Average Remaining Contractual Term</t>
        </is>
      </c>
      <c r="B19" s="4" t="inlineStr">
        <is>
          <t xml:space="preserve"> </t>
        </is>
      </c>
      <c r="C19" s="4" t="inlineStr">
        <is>
          <t>10 months 24 days</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at the end of the period (in dollars)</t>
        </is>
      </c>
      <c r="B21" s="4" t="inlineStr">
        <is>
          <t xml:space="preserve"> </t>
        </is>
      </c>
      <c r="C21" s="7" t="n">
        <v>74052</v>
      </c>
      <c r="D21" s="4" t="inlineStr">
        <is>
          <t xml:space="preserve"> </t>
        </is>
      </c>
      <c r="E21" s="4" t="inlineStr">
        <is>
          <t xml:space="preserve"> </t>
        </is>
      </c>
    </row>
    <row r="22">
      <c r="A22" s="3" t="inlineStr">
        <is>
          <t>Unrecognized compensation cost</t>
        </is>
      </c>
      <c r="B22" s="4" t="inlineStr">
        <is>
          <t xml:space="preserve"> </t>
        </is>
      </c>
      <c r="C22" s="4" t="inlineStr">
        <is>
          <t xml:space="preserve"> </t>
        </is>
      </c>
      <c r="D22" s="4" t="inlineStr">
        <is>
          <t xml:space="preserve"> </t>
        </is>
      </c>
      <c r="E22" s="4" t="inlineStr">
        <is>
          <t xml:space="preserve"> </t>
        </is>
      </c>
    </row>
    <row r="23">
      <c r="A23" s="4" t="inlineStr">
        <is>
          <t>Unrecognized compensation cost of unvested stock awards (in dollars)</t>
        </is>
      </c>
      <c r="B23" s="4" t="inlineStr">
        <is>
          <t xml:space="preserve"> </t>
        </is>
      </c>
      <c r="C23" s="7" t="n">
        <v>25100</v>
      </c>
      <c r="D23" s="4" t="inlineStr">
        <is>
          <t xml:space="preserve"> </t>
        </is>
      </c>
      <c r="E23" s="4" t="inlineStr">
        <is>
          <t xml:space="preserve"> </t>
        </is>
      </c>
    </row>
    <row r="24">
      <c r="A24" s="4" t="inlineStr">
        <is>
          <t>Expected weighted-average period of recognition of unrecognized compensation cost of unvested awards</t>
        </is>
      </c>
      <c r="B24" s="4" t="inlineStr">
        <is>
          <t xml:space="preserve"> </t>
        </is>
      </c>
      <c r="C24" s="4" t="inlineStr">
        <is>
          <t>10 months 24 days</t>
        </is>
      </c>
      <c r="D24" s="4" t="inlineStr">
        <is>
          <t xml:space="preserve"> </t>
        </is>
      </c>
      <c r="E24" s="4" t="inlineStr">
        <is>
          <t xml:space="preserve"> </t>
        </is>
      </c>
    </row>
    <row r="25">
      <c r="A25" s="3" t="inlineStr">
        <is>
          <t>Share-based Compensation, other disclosures</t>
        </is>
      </c>
      <c r="B25" s="4" t="inlineStr">
        <is>
          <t xml:space="preserve"> </t>
        </is>
      </c>
      <c r="C25" s="4" t="inlineStr">
        <is>
          <t xml:space="preserve"> </t>
        </is>
      </c>
      <c r="D25" s="4" t="inlineStr">
        <is>
          <t xml:space="preserve"> </t>
        </is>
      </c>
      <c r="E25" s="4" t="inlineStr">
        <is>
          <t xml:space="preserve"> </t>
        </is>
      </c>
    </row>
    <row r="26">
      <c r="A26" s="4" t="inlineStr">
        <is>
          <t>Intrinsic value of awards vested (in dollars)</t>
        </is>
      </c>
      <c r="B26" s="4" t="inlineStr">
        <is>
          <t xml:space="preserve"> </t>
        </is>
      </c>
      <c r="C26" s="7" t="n">
        <v>49900</v>
      </c>
      <c r="D26" s="7" t="n">
        <v>37800</v>
      </c>
      <c r="E26" s="7" t="n">
        <v>37100</v>
      </c>
    </row>
    <row r="27">
      <c r="A27" s="4" t="inlineStr">
        <is>
          <t>Excess tax benefit recognized within the income tax provision</t>
        </is>
      </c>
      <c r="B27" s="4" t="inlineStr">
        <is>
          <t xml:space="preserve"> </t>
        </is>
      </c>
      <c r="C27" s="7" t="n">
        <v>4400</v>
      </c>
      <c r="D27" s="7" t="n">
        <v>1700</v>
      </c>
      <c r="E27" s="6" t="n">
        <v>400</v>
      </c>
    </row>
    <row r="28">
      <c r="A28" s="4" t="inlineStr">
        <is>
          <t>Restricted Stock Units (RSUs) [Member] | 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other disclosure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row>
    <row r="31">
      <c r="A31" s="4" t="inlineStr">
        <is>
          <t>Restricted Stock Units (RSUs)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other disclosure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5 years</t>
        </is>
      </c>
      <c r="D33" s="4" t="inlineStr">
        <is>
          <t xml:space="preserve"> </t>
        </is>
      </c>
      <c r="E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Number of common shares that a holder would receive upon meeting a performance obligation and vesting requirement (in shares)</t>
        </is>
      </c>
      <c r="B36" s="4" t="inlineStr">
        <is>
          <t xml:space="preserve"> </t>
        </is>
      </c>
      <c r="C36" s="6" t="n">
        <v>1</v>
      </c>
      <c r="D36" s="4" t="inlineStr">
        <is>
          <t xml:space="preserve"> </t>
        </is>
      </c>
      <c r="E36" s="4" t="inlineStr">
        <is>
          <t xml:space="preserve"> </t>
        </is>
      </c>
    </row>
    <row r="37">
      <c r="A37" s="3" t="inlineStr">
        <is>
          <t>Shares</t>
        </is>
      </c>
      <c r="B37" s="4" t="inlineStr">
        <is>
          <t xml:space="preserve"> </t>
        </is>
      </c>
      <c r="C37" s="4" t="inlineStr">
        <is>
          <t xml:space="preserve"> </t>
        </is>
      </c>
      <c r="D37" s="4" t="inlineStr">
        <is>
          <t xml:space="preserve"> </t>
        </is>
      </c>
      <c r="E37" s="4" t="inlineStr">
        <is>
          <t xml:space="preserve"> </t>
        </is>
      </c>
    </row>
    <row r="38">
      <c r="A38" s="4" t="inlineStr">
        <is>
          <t>Outstanding at the beginning of the period (in shares)</t>
        </is>
      </c>
      <c r="B38" s="4" t="inlineStr">
        <is>
          <t xml:space="preserve"> </t>
        </is>
      </c>
      <c r="C38" s="6" t="n">
        <v>35700</v>
      </c>
      <c r="D38" s="4" t="inlineStr">
        <is>
          <t xml:space="preserve"> </t>
        </is>
      </c>
      <c r="E38" s="4" t="inlineStr">
        <is>
          <t xml:space="preserve"> </t>
        </is>
      </c>
    </row>
    <row r="39">
      <c r="A39" s="4" t="inlineStr">
        <is>
          <t>Granted (in shares)</t>
        </is>
      </c>
      <c r="B39" s="4" t="inlineStr">
        <is>
          <t xml:space="preserve"> </t>
        </is>
      </c>
      <c r="C39" s="6" t="n">
        <v>28600</v>
      </c>
      <c r="D39" s="4" t="inlineStr">
        <is>
          <t xml:space="preserve"> </t>
        </is>
      </c>
      <c r="E39" s="4" t="inlineStr">
        <is>
          <t xml:space="preserve"> </t>
        </is>
      </c>
    </row>
    <row r="40">
      <c r="A40" s="4" t="inlineStr">
        <is>
          <t>Incremental Performance Shares (in shares)</t>
        </is>
      </c>
      <c r="B40" s="4" t="inlineStr">
        <is>
          <t xml:space="preserve"> </t>
        </is>
      </c>
      <c r="C40" s="6" t="n">
        <v>9274</v>
      </c>
      <c r="D40" s="4" t="inlineStr">
        <is>
          <t xml:space="preserve"> </t>
        </is>
      </c>
      <c r="E40" s="4" t="inlineStr">
        <is>
          <t xml:space="preserve"> </t>
        </is>
      </c>
    </row>
    <row r="41">
      <c r="A41" s="4" t="inlineStr">
        <is>
          <t>Forfeited (in shares)</t>
        </is>
      </c>
      <c r="B41" s="4" t="inlineStr">
        <is>
          <t xml:space="preserve"> </t>
        </is>
      </c>
      <c r="C41" s="6" t="n">
        <v>0</v>
      </c>
      <c r="D41" s="4" t="inlineStr">
        <is>
          <t xml:space="preserve"> </t>
        </is>
      </c>
      <c r="E41" s="4" t="inlineStr">
        <is>
          <t xml:space="preserve"> </t>
        </is>
      </c>
    </row>
    <row r="42">
      <c r="A42" s="4" t="inlineStr">
        <is>
          <t>Vested (in shares)</t>
        </is>
      </c>
      <c r="B42" s="6" t="n">
        <v>-41000</v>
      </c>
      <c r="C42" s="6" t="n">
        <v>-43274</v>
      </c>
      <c r="D42" s="4" t="inlineStr">
        <is>
          <t xml:space="preserve"> </t>
        </is>
      </c>
      <c r="E42" s="4" t="inlineStr">
        <is>
          <t xml:space="preserve"> </t>
        </is>
      </c>
    </row>
    <row r="43">
      <c r="A43" s="4" t="inlineStr">
        <is>
          <t>Outstanding at the end of period (in shares)</t>
        </is>
      </c>
      <c r="B43" s="4" t="inlineStr">
        <is>
          <t xml:space="preserve"> </t>
        </is>
      </c>
      <c r="C43" s="6" t="n">
        <v>30300</v>
      </c>
      <c r="D43" s="6" t="n">
        <v>35700</v>
      </c>
      <c r="E43" s="4" t="inlineStr">
        <is>
          <t xml:space="preserve"> </t>
        </is>
      </c>
    </row>
    <row r="44">
      <c r="A44" s="3" t="inlineStr">
        <is>
          <t>Weighted-Average Grant Date Fair Value</t>
        </is>
      </c>
      <c r="B44" s="4" t="inlineStr">
        <is>
          <t xml:space="preserve"> </t>
        </is>
      </c>
      <c r="C44" s="4" t="inlineStr">
        <is>
          <t xml:space="preserve"> </t>
        </is>
      </c>
      <c r="D44" s="4" t="inlineStr">
        <is>
          <t xml:space="preserve"> </t>
        </is>
      </c>
      <c r="E44" s="4" t="inlineStr">
        <is>
          <t xml:space="preserve"> </t>
        </is>
      </c>
    </row>
    <row r="45">
      <c r="A45" s="4" t="inlineStr">
        <is>
          <t>Outstanding at the beginning of the period (in dollars per share)</t>
        </is>
      </c>
      <c r="B45" s="4" t="inlineStr">
        <is>
          <t xml:space="preserve"> </t>
        </is>
      </c>
      <c r="C45" s="9" t="n">
        <v>94.61</v>
      </c>
      <c r="D45" s="4" t="inlineStr">
        <is>
          <t xml:space="preserve"> </t>
        </is>
      </c>
      <c r="E45" s="4" t="inlineStr">
        <is>
          <t xml:space="preserve"> </t>
        </is>
      </c>
    </row>
    <row r="46">
      <c r="A46" s="4" t="inlineStr">
        <is>
          <t>Granted (in dollars per share)</t>
        </is>
      </c>
      <c r="B46" s="4" t="inlineStr">
        <is>
          <t xml:space="preserve"> </t>
        </is>
      </c>
      <c r="C46" s="12" t="n">
        <v>118.3</v>
      </c>
      <c r="D46" s="4" t="inlineStr">
        <is>
          <t xml:space="preserve"> </t>
        </is>
      </c>
      <c r="E46" s="4" t="inlineStr">
        <is>
          <t xml:space="preserve"> </t>
        </is>
      </c>
    </row>
    <row r="47">
      <c r="A47" s="4" t="inlineStr">
        <is>
          <t>Incremental Performance Shares (in dollars per share)</t>
        </is>
      </c>
      <c r="B47" s="4" t="inlineStr">
        <is>
          <t xml:space="preserve"> </t>
        </is>
      </c>
      <c r="C47" s="14" t="n">
        <v>94.17</v>
      </c>
      <c r="D47" s="4" t="inlineStr">
        <is>
          <t xml:space="preserve"> </t>
        </is>
      </c>
      <c r="E47" s="4" t="inlineStr">
        <is>
          <t xml:space="preserve"> </t>
        </is>
      </c>
    </row>
    <row r="48">
      <c r="A48" s="4" t="inlineStr">
        <is>
          <t>Forfeited (in dollars per share)</t>
        </is>
      </c>
      <c r="B48" s="4" t="inlineStr">
        <is>
          <t xml:space="preserve"> </t>
        </is>
      </c>
      <c r="C48" s="6" t="n">
        <v>0</v>
      </c>
      <c r="D48" s="4" t="inlineStr">
        <is>
          <t xml:space="preserve"> </t>
        </is>
      </c>
      <c r="E48" s="4" t="inlineStr">
        <is>
          <t xml:space="preserve"> </t>
        </is>
      </c>
    </row>
    <row r="49">
      <c r="A49" s="4" t="inlineStr">
        <is>
          <t>Vested (in dollars per share)</t>
        </is>
      </c>
      <c r="B49" s="4" t="inlineStr">
        <is>
          <t xml:space="preserve"> </t>
        </is>
      </c>
      <c r="C49" s="14" t="n">
        <v>94.17</v>
      </c>
      <c r="D49" s="4" t="inlineStr">
        <is>
          <t xml:space="preserve"> </t>
        </is>
      </c>
      <c r="E49" s="4" t="inlineStr">
        <is>
          <t xml:space="preserve"> </t>
        </is>
      </c>
    </row>
    <row r="50">
      <c r="A50" s="4" t="inlineStr">
        <is>
          <t>Outstanding at the end of the period (in dollars per share)</t>
        </is>
      </c>
      <c r="B50" s="4" t="inlineStr">
        <is>
          <t xml:space="preserve"> </t>
        </is>
      </c>
      <c r="C50" s="9" t="n">
        <v>117.46</v>
      </c>
      <c r="D50" s="9" t="n">
        <v>94.61</v>
      </c>
      <c r="E50" s="4" t="inlineStr">
        <is>
          <t xml:space="preserve"> </t>
        </is>
      </c>
    </row>
    <row r="51">
      <c r="A51" s="3" t="inlineStr">
        <is>
          <t>Weighted-Average Remaining Contractual Term (years)</t>
        </is>
      </c>
      <c r="B51" s="4" t="inlineStr">
        <is>
          <t xml:space="preserve"> </t>
        </is>
      </c>
      <c r="C51" s="4" t="inlineStr">
        <is>
          <t xml:space="preserve"> </t>
        </is>
      </c>
      <c r="D51" s="4" t="inlineStr">
        <is>
          <t xml:space="preserve"> </t>
        </is>
      </c>
      <c r="E51" s="4" t="inlineStr">
        <is>
          <t xml:space="preserve"> </t>
        </is>
      </c>
    </row>
    <row r="52">
      <c r="A52" s="4" t="inlineStr">
        <is>
          <t>Weighted-Average Remaining Contractual Term</t>
        </is>
      </c>
      <c r="B52" s="4" t="inlineStr">
        <is>
          <t xml:space="preserve"> </t>
        </is>
      </c>
      <c r="C52" s="4" t="inlineStr">
        <is>
          <t>1 month 6 days</t>
        </is>
      </c>
      <c r="D52" s="4" t="inlineStr">
        <is>
          <t xml:space="preserve"> </t>
        </is>
      </c>
      <c r="E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row>
    <row r="54">
      <c r="A54" s="4" t="inlineStr">
        <is>
          <t>Outstanding at the end of the period (in dollars)</t>
        </is>
      </c>
      <c r="B54" s="4" t="inlineStr">
        <is>
          <t xml:space="preserve"> </t>
        </is>
      </c>
      <c r="C54" s="7" t="n">
        <v>5460</v>
      </c>
      <c r="D54" s="4" t="inlineStr">
        <is>
          <t xml:space="preserve"> </t>
        </is>
      </c>
      <c r="E54" s="4" t="inlineStr">
        <is>
          <t xml:space="preserve"> </t>
        </is>
      </c>
    </row>
    <row r="55">
      <c r="A55" s="3" t="inlineStr">
        <is>
          <t>Unrecognized compensation cost</t>
        </is>
      </c>
      <c r="B55" s="4" t="inlineStr">
        <is>
          <t xml:space="preserve"> </t>
        </is>
      </c>
      <c r="C55" s="4" t="inlineStr">
        <is>
          <t xml:space="preserve"> </t>
        </is>
      </c>
      <c r="D55" s="4" t="inlineStr">
        <is>
          <t xml:space="preserve"> </t>
        </is>
      </c>
      <c r="E55" s="4" t="inlineStr">
        <is>
          <t xml:space="preserve"> </t>
        </is>
      </c>
    </row>
    <row r="56">
      <c r="A56" s="4" t="inlineStr">
        <is>
          <t>Unrecognized compensation cost of unvested stock awards (in dollars)</t>
        </is>
      </c>
      <c r="B56" s="4" t="inlineStr">
        <is>
          <t xml:space="preserve"> </t>
        </is>
      </c>
      <c r="C56" s="7" t="n">
        <v>100</v>
      </c>
      <c r="D56" s="4" t="inlineStr">
        <is>
          <t xml:space="preserve"> </t>
        </is>
      </c>
      <c r="E56" s="4" t="inlineStr">
        <is>
          <t xml:space="preserve"> </t>
        </is>
      </c>
    </row>
    <row r="57">
      <c r="A57" s="4" t="inlineStr">
        <is>
          <t>Expected weighted-average period of recognition of unrecognized compensation cost of unvested awards</t>
        </is>
      </c>
      <c r="B57" s="4" t="inlineStr">
        <is>
          <t xml:space="preserve"> </t>
        </is>
      </c>
      <c r="C57" s="4" t="inlineStr">
        <is>
          <t>1 month 6 days</t>
        </is>
      </c>
      <c r="D57" s="4" t="inlineStr">
        <is>
          <t xml:space="preserve"> </t>
        </is>
      </c>
      <c r="E57" s="4" t="inlineStr">
        <is>
          <t xml:space="preserve"> </t>
        </is>
      </c>
    </row>
    <row r="58">
      <c r="A58" s="3" t="inlineStr">
        <is>
          <t>Share-based Compensation, other disclosures</t>
        </is>
      </c>
      <c r="B58" s="4" t="inlineStr">
        <is>
          <t xml:space="preserve"> </t>
        </is>
      </c>
      <c r="C58" s="4" t="inlineStr">
        <is>
          <t xml:space="preserve"> </t>
        </is>
      </c>
      <c r="D58" s="4" t="inlineStr">
        <is>
          <t xml:space="preserve"> </t>
        </is>
      </c>
      <c r="E58" s="4" t="inlineStr">
        <is>
          <t xml:space="preserve"> </t>
        </is>
      </c>
    </row>
    <row r="59">
      <c r="A59" s="4" t="inlineStr">
        <is>
          <t>Intrinsic value of awards vested (in dollars)</t>
        </is>
      </c>
      <c r="B59" s="4" t="inlineStr">
        <is>
          <t xml:space="preserve"> </t>
        </is>
      </c>
      <c r="C59" s="7" t="n">
        <v>6400</v>
      </c>
      <c r="D59" s="7" t="n">
        <v>3300</v>
      </c>
      <c r="E59" s="7" t="n">
        <v>54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8" customWidth="1" min="3" max="3"/>
    <col width="14" customWidth="1" min="4" max="4"/>
    <col width="14" customWidth="1" min="5" max="5"/>
  </cols>
  <sheetData>
    <row r="1">
      <c r="A1" s="1" t="inlineStr">
        <is>
          <t>Share-based Compensation - PSU (Details) - USD ($) $ in Thousands</t>
        </is>
      </c>
      <c r="C1" s="2" t="inlineStr">
        <is>
          <t>12 Months Ended</t>
        </is>
      </c>
    </row>
    <row r="2">
      <c r="B2" s="2" t="inlineStr">
        <is>
          <t>Jan. 08, 2024</t>
        </is>
      </c>
      <c r="C2" s="2" t="inlineStr">
        <is>
          <t>Dec. 31, 2024</t>
        </is>
      </c>
      <c r="D2" s="2" t="inlineStr">
        <is>
          <t>Dec. 26, 2023</t>
        </is>
      </c>
      <c r="E2" s="2" t="inlineStr">
        <is>
          <t>Dec. 27,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nse compensation</t>
        </is>
      </c>
      <c r="B4" s="4" t="inlineStr">
        <is>
          <t xml:space="preserve"> </t>
        </is>
      </c>
      <c r="C4" s="7" t="n">
        <v>47055</v>
      </c>
      <c r="D4" s="7" t="n">
        <v>34230</v>
      </c>
      <c r="E4" s="7" t="n">
        <v>36663</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Intrinsic value of awards vested (in dollars)</t>
        </is>
      </c>
      <c r="B7" s="4" t="inlineStr">
        <is>
          <t xml:space="preserve"> </t>
        </is>
      </c>
      <c r="C7" s="7" t="n">
        <v>49900</v>
      </c>
      <c r="D7" s="6" t="n">
        <v>37800</v>
      </c>
      <c r="E7" s="6" t="n">
        <v>37100</v>
      </c>
    </row>
    <row r="8">
      <c r="A8" s="4" t="inlineStr">
        <is>
          <t>Vested (in shares)</t>
        </is>
      </c>
      <c r="B8" s="4" t="inlineStr">
        <is>
          <t xml:space="preserve"> </t>
        </is>
      </c>
      <c r="C8" s="6" t="n">
        <v>314803</v>
      </c>
      <c r="D8" s="4" t="inlineStr">
        <is>
          <t xml:space="preserve"> </t>
        </is>
      </c>
      <c r="E8" s="4" t="inlineStr">
        <is>
          <t xml:space="preserve"> </t>
        </is>
      </c>
    </row>
    <row r="9">
      <c r="A9" s="4" t="inlineStr">
        <is>
          <t>Granted (in shares)</t>
        </is>
      </c>
      <c r="B9" s="4" t="inlineStr">
        <is>
          <t xml:space="preserve"> </t>
        </is>
      </c>
      <c r="C9" s="6" t="n">
        <v>306099</v>
      </c>
      <c r="D9" s="4" t="inlineStr">
        <is>
          <t xml:space="preserve"> </t>
        </is>
      </c>
      <c r="E9" s="4" t="inlineStr">
        <is>
          <t xml:space="preserve"> </t>
        </is>
      </c>
    </row>
    <row r="10">
      <c r="A10" s="4" t="inlineStr">
        <is>
          <t>Unrecognized compensation cost of unvested stock awards (in dollars)</t>
        </is>
      </c>
      <c r="B10" s="4" t="inlineStr">
        <is>
          <t xml:space="preserve"> </t>
        </is>
      </c>
      <c r="C10" s="7" t="n">
        <v>25100</v>
      </c>
      <c r="D10" s="4" t="inlineStr">
        <is>
          <t xml:space="preserve"> </t>
        </is>
      </c>
      <c r="E10" s="4" t="inlineStr">
        <is>
          <t xml:space="preserve"> </t>
        </is>
      </c>
    </row>
    <row r="11">
      <c r="A11" s="4" t="inlineStr">
        <is>
          <t>Unrecognized Compensation Cost Recognized Weighted Average Period</t>
        </is>
      </c>
      <c r="B11" s="4" t="inlineStr">
        <is>
          <t xml:space="preserve"> </t>
        </is>
      </c>
      <c r="C11" s="4" t="inlineStr">
        <is>
          <t>10 months 24 days</t>
        </is>
      </c>
      <c r="D11" s="4" t="inlineStr">
        <is>
          <t xml:space="preserve"> </t>
        </is>
      </c>
      <c r="E11" s="4" t="inlineStr">
        <is>
          <t xml:space="preserve"> </t>
        </is>
      </c>
    </row>
    <row r="12">
      <c r="A12" s="4" t="inlineStr">
        <is>
          <t>Excess tax benefit recognized within the income tax provision</t>
        </is>
      </c>
      <c r="B12" s="4" t="inlineStr">
        <is>
          <t xml:space="preserve"> </t>
        </is>
      </c>
      <c r="C12" s="7" t="n">
        <v>4400</v>
      </c>
      <c r="D12" s="6" t="n">
        <v>1700</v>
      </c>
      <c r="E12" s="6" t="n">
        <v>400</v>
      </c>
    </row>
    <row r="13">
      <c r="A13" s="4" t="inlineStr">
        <is>
          <t>Restricted Stock Units (RSUs) [Member] | 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1 year</t>
        </is>
      </c>
      <c r="D15" s="4" t="inlineStr">
        <is>
          <t xml:space="preserve"> </t>
        </is>
      </c>
      <c r="E15" s="4" t="inlineStr">
        <is>
          <t xml:space="preserve"> </t>
        </is>
      </c>
    </row>
    <row r="16">
      <c r="A16" s="4" t="inlineStr">
        <is>
          <t>Restricted Stock Units (RSUs)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5 years</t>
        </is>
      </c>
      <c r="D18" s="4" t="inlineStr">
        <is>
          <t xml:space="preserve"> </t>
        </is>
      </c>
      <c r="E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Intrinsic value of awards vested (in dollars)</t>
        </is>
      </c>
      <c r="B21" s="4" t="inlineStr">
        <is>
          <t xml:space="preserve"> </t>
        </is>
      </c>
      <c r="C21" s="7" t="n">
        <v>6400</v>
      </c>
      <c r="D21" s="7" t="n">
        <v>3300</v>
      </c>
      <c r="E21" s="7" t="n">
        <v>5400</v>
      </c>
    </row>
    <row r="22">
      <c r="A22" s="4" t="inlineStr">
        <is>
          <t>Vested (in shares)</t>
        </is>
      </c>
      <c r="B22" s="6" t="n">
        <v>41000</v>
      </c>
      <c r="C22" s="6" t="n">
        <v>43274</v>
      </c>
      <c r="D22" s="4" t="inlineStr">
        <is>
          <t xml:space="preserve"> </t>
        </is>
      </c>
      <c r="E22" s="4" t="inlineStr">
        <is>
          <t xml:space="preserve"> </t>
        </is>
      </c>
    </row>
    <row r="23">
      <c r="A23" s="4" t="inlineStr">
        <is>
          <t>Granted (in shares)</t>
        </is>
      </c>
      <c r="B23" s="4" t="inlineStr">
        <is>
          <t xml:space="preserve"> </t>
        </is>
      </c>
      <c r="C23" s="6" t="n">
        <v>28600</v>
      </c>
      <c r="D23" s="4" t="inlineStr">
        <is>
          <t xml:space="preserve"> </t>
        </is>
      </c>
      <c r="E23" s="4" t="inlineStr">
        <is>
          <t xml:space="preserve"> </t>
        </is>
      </c>
    </row>
    <row r="24">
      <c r="A24" s="4" t="inlineStr">
        <is>
          <t>Incremental Performance Shares (in shares)</t>
        </is>
      </c>
      <c r="B24" s="4" t="inlineStr">
        <is>
          <t xml:space="preserve"> </t>
        </is>
      </c>
      <c r="C24" s="6" t="n">
        <v>9274</v>
      </c>
      <c r="D24" s="4" t="inlineStr">
        <is>
          <t xml:space="preserve"> </t>
        </is>
      </c>
      <c r="E24" s="4" t="inlineStr">
        <is>
          <t xml:space="preserve"> </t>
        </is>
      </c>
    </row>
    <row r="25">
      <c r="A25" s="4" t="inlineStr">
        <is>
          <t>Unrecognized compensation cost of unvested stock awards (in dollars)</t>
        </is>
      </c>
      <c r="B25" s="4" t="inlineStr">
        <is>
          <t xml:space="preserve"> </t>
        </is>
      </c>
      <c r="C25" s="7" t="n">
        <v>100</v>
      </c>
      <c r="D25" s="4" t="inlineStr">
        <is>
          <t xml:space="preserve"> </t>
        </is>
      </c>
      <c r="E25" s="4" t="inlineStr">
        <is>
          <t xml:space="preserve"> </t>
        </is>
      </c>
    </row>
    <row r="26">
      <c r="A26" s="4" t="inlineStr">
        <is>
          <t>Unrecognized Compensation Cost Recognized Weighted Average Period</t>
        </is>
      </c>
      <c r="B26" s="4" t="inlineStr">
        <is>
          <t xml:space="preserve"> </t>
        </is>
      </c>
      <c r="C26" s="4" t="inlineStr">
        <is>
          <t>1 month 6 day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26, 2023</t>
        </is>
      </c>
    </row>
    <row r="3">
      <c r="A3" s="4" t="inlineStr">
        <is>
          <t>Labor Cost</t>
        </is>
      </c>
      <c r="B3" s="4" t="inlineStr">
        <is>
          <t xml:space="preserve"> </t>
        </is>
      </c>
      <c r="C3" s="4" t="inlineStr">
        <is>
          <t xml:space="preserve"> </t>
        </is>
      </c>
    </row>
    <row r="4">
      <c r="A4" s="4" t="inlineStr">
        <is>
          <t>Contribution expense</t>
        </is>
      </c>
      <c r="B4" s="5" t="n">
        <v>1.6</v>
      </c>
      <c r="C4" s="4" t="inlineStr">
        <is>
          <t xml:space="preserve"> </t>
        </is>
      </c>
    </row>
    <row r="5">
      <c r="A5" s="4" t="inlineStr">
        <is>
          <t>Labor Cost | Defined Contribution Benefit Plan</t>
        </is>
      </c>
      <c r="B5" s="4" t="inlineStr">
        <is>
          <t xml:space="preserve"> </t>
        </is>
      </c>
      <c r="C5" s="4" t="inlineStr">
        <is>
          <t xml:space="preserve"> </t>
        </is>
      </c>
    </row>
    <row r="6">
      <c r="A6" s="4" t="inlineStr">
        <is>
          <t>Contribution expense</t>
        </is>
      </c>
      <c r="B6" s="12" t="n">
        <v>8.4</v>
      </c>
      <c r="C6" s="5" t="n">
        <v>7.1</v>
      </c>
    </row>
    <row r="7">
      <c r="A7" s="4" t="inlineStr">
        <is>
          <t>General and Administrative Expense [Member]</t>
        </is>
      </c>
      <c r="B7" s="4" t="inlineStr">
        <is>
          <t xml:space="preserve"> </t>
        </is>
      </c>
      <c r="C7" s="4" t="inlineStr">
        <is>
          <t xml:space="preserve"> </t>
        </is>
      </c>
    </row>
    <row r="8">
      <c r="A8" s="4" t="inlineStr">
        <is>
          <t>Contribution expense</t>
        </is>
      </c>
      <c r="B8" s="4" t="inlineStr">
        <is>
          <t xml:space="preserve"> </t>
        </is>
      </c>
      <c r="C8" s="12" t="n">
        <v>1.5</v>
      </c>
    </row>
    <row r="9">
      <c r="A9" s="4" t="inlineStr">
        <is>
          <t>General and Administrative Expense [Member] | Defined Contribution Benefit Plan</t>
        </is>
      </c>
      <c r="B9" s="4" t="inlineStr">
        <is>
          <t xml:space="preserve"> </t>
        </is>
      </c>
      <c r="C9" s="4" t="inlineStr">
        <is>
          <t xml:space="preserve"> </t>
        </is>
      </c>
    </row>
    <row r="10">
      <c r="A10" s="4" t="inlineStr">
        <is>
          <t>Contribution expense</t>
        </is>
      </c>
      <c r="B10" s="5" t="n">
        <v>2.1</v>
      </c>
      <c r="C10" s="5"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26, 2023</t>
        </is>
      </c>
      <c r="D2" s="2" t="inlineStr">
        <is>
          <t>Dec. 27,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7" t="n">
        <v>444345</v>
      </c>
      <c r="C4" s="7" t="n">
        <v>313675</v>
      </c>
      <c r="D4" s="7" t="n">
        <v>2775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8157</v>
      </c>
      <c r="C6" s="6" t="n">
        <v>153202</v>
      </c>
      <c r="D6" s="6" t="n">
        <v>137237</v>
      </c>
    </row>
    <row r="7">
      <c r="A7" s="4" t="inlineStr">
        <is>
          <t>Deferred income taxes</t>
        </is>
      </c>
      <c r="B7" s="6" t="n">
        <v>-13803</v>
      </c>
      <c r="C7" s="6" t="n">
        <v>3115</v>
      </c>
      <c r="D7" s="6" t="n">
        <v>9456</v>
      </c>
    </row>
    <row r="8">
      <c r="A8" s="4" t="inlineStr">
        <is>
          <t>Loss on disposition of assets</t>
        </is>
      </c>
      <c r="B8" s="6" t="n">
        <v>3572</v>
      </c>
      <c r="C8" s="6" t="n">
        <v>3783</v>
      </c>
      <c r="D8" s="6" t="n">
        <v>5206</v>
      </c>
    </row>
    <row r="9">
      <c r="A9" s="4" t="inlineStr">
        <is>
          <t>Impairment and closure costs</t>
        </is>
      </c>
      <c r="B9" s="6" t="n">
        <v>845</v>
      </c>
      <c r="C9" s="6" t="n">
        <v>200</v>
      </c>
      <c r="D9" s="6" t="n">
        <v>1770</v>
      </c>
    </row>
    <row r="10">
      <c r="A10" s="4" t="inlineStr">
        <is>
          <t>Equity income from investments in unconsolidated affiliates</t>
        </is>
      </c>
      <c r="B10" s="6" t="n">
        <v>-1197</v>
      </c>
      <c r="C10" s="6" t="n">
        <v>-1351</v>
      </c>
      <c r="D10" s="6" t="n">
        <v>-1239</v>
      </c>
    </row>
    <row r="11">
      <c r="A11" s="4" t="inlineStr">
        <is>
          <t>Distributions of income received from investments in unconsolidated affiliates</t>
        </is>
      </c>
      <c r="B11" s="6" t="n">
        <v>1133</v>
      </c>
      <c r="C11" s="6" t="n">
        <v>689</v>
      </c>
      <c r="D11" s="6" t="n">
        <v>1022</v>
      </c>
    </row>
    <row r="12">
      <c r="A12" s="4" t="inlineStr">
        <is>
          <t>Provision for doubtful accounts</t>
        </is>
      </c>
      <c r="B12" s="6" t="n">
        <v>-28</v>
      </c>
      <c r="C12" s="6" t="n">
        <v>-14</v>
      </c>
      <c r="D12" s="6" t="n">
        <v>33</v>
      </c>
    </row>
    <row r="13">
      <c r="A13" s="4" t="inlineStr">
        <is>
          <t>Share-based compensation expense</t>
        </is>
      </c>
      <c r="B13" s="6" t="n">
        <v>47055</v>
      </c>
      <c r="C13" s="6" t="n">
        <v>34230</v>
      </c>
      <c r="D13" s="6" t="n">
        <v>36663</v>
      </c>
    </row>
    <row r="14">
      <c r="A14" s="3" t="inlineStr">
        <is>
          <t>Changes in operating working capital, net of acquisitions:</t>
        </is>
      </c>
      <c r="B14" s="4" t="inlineStr">
        <is>
          <t xml:space="preserve"> </t>
        </is>
      </c>
      <c r="C14" s="4" t="inlineStr">
        <is>
          <t xml:space="preserve"> </t>
        </is>
      </c>
      <c r="D14" s="4" t="inlineStr">
        <is>
          <t xml:space="preserve"> </t>
        </is>
      </c>
    </row>
    <row r="15">
      <c r="A15" s="4" t="inlineStr">
        <is>
          <t>Receivables</t>
        </is>
      </c>
      <c r="B15" s="6" t="n">
        <v>-17668</v>
      </c>
      <c r="C15" s="6" t="n">
        <v>-24420</v>
      </c>
      <c r="D15" s="6" t="n">
        <v>11062</v>
      </c>
    </row>
    <row r="16">
      <c r="A16" s="4" t="inlineStr">
        <is>
          <t>Inventories</t>
        </is>
      </c>
      <c r="B16" s="6" t="n">
        <v>-2436</v>
      </c>
      <c r="C16" s="6" t="n">
        <v>105</v>
      </c>
      <c r="D16" s="6" t="n">
        <v>-6099</v>
      </c>
    </row>
    <row r="17">
      <c r="A17" s="4" t="inlineStr">
        <is>
          <t>Prepaid expenses and other current assets</t>
        </is>
      </c>
      <c r="B17" s="6" t="n">
        <v>-2245</v>
      </c>
      <c r="C17" s="6" t="n">
        <v>-5612</v>
      </c>
      <c r="D17" s="6" t="n">
        <v>-6540</v>
      </c>
    </row>
    <row r="18">
      <c r="A18" s="4" t="inlineStr">
        <is>
          <t>Other assets</t>
        </is>
      </c>
      <c r="B18" s="6" t="n">
        <v>-20097</v>
      </c>
      <c r="C18" s="6" t="n">
        <v>-22617</v>
      </c>
      <c r="D18" s="6" t="n">
        <v>5775</v>
      </c>
    </row>
    <row r="19">
      <c r="A19" s="4" t="inlineStr">
        <is>
          <t>Accounts payable</t>
        </is>
      </c>
      <c r="B19" s="6" t="n">
        <v>13142</v>
      </c>
      <c r="C19" s="6" t="n">
        <v>23083</v>
      </c>
      <c r="D19" s="6" t="n">
        <v>5408</v>
      </c>
    </row>
    <row r="20">
      <c r="A20" s="4" t="inlineStr">
        <is>
          <t>Deferred revenue-gift cards</t>
        </is>
      </c>
      <c r="B20" s="6" t="n">
        <v>27285</v>
      </c>
      <c r="C20" s="6" t="n">
        <v>37347</v>
      </c>
      <c r="D20" s="6" t="n">
        <v>33799</v>
      </c>
    </row>
    <row r="21">
      <c r="A21" s="4" t="inlineStr">
        <is>
          <t>Accrued wages</t>
        </is>
      </c>
      <c r="B21" s="6" t="n">
        <v>33919</v>
      </c>
      <c r="C21" s="6" t="n">
        <v>13518</v>
      </c>
      <c r="D21" s="6" t="n">
        <v>-10172</v>
      </c>
    </row>
    <row r="22">
      <c r="A22" s="4" t="inlineStr">
        <is>
          <t>Prepaid income taxes and income taxes payable</t>
        </is>
      </c>
      <c r="B22" s="6" t="n">
        <v>6136</v>
      </c>
      <c r="C22" s="6" t="n">
        <v>1514</v>
      </c>
      <c r="D22" s="6" t="n">
        <v>5953</v>
      </c>
    </row>
    <row r="23">
      <c r="A23" s="4" t="inlineStr">
        <is>
          <t>Accrued taxes and licenses</t>
        </is>
      </c>
      <c r="B23" s="6" t="n">
        <v>14393</v>
      </c>
      <c r="C23" s="6" t="n">
        <v>6581</v>
      </c>
      <c r="D23" s="6" t="n">
        <v>1889</v>
      </c>
    </row>
    <row r="24">
      <c r="A24" s="4" t="inlineStr">
        <is>
          <t>Other accrued liabilities</t>
        </is>
      </c>
      <c r="B24" s="6" t="n">
        <v>2842</v>
      </c>
      <c r="C24" s="6" t="n">
        <v>-3460</v>
      </c>
      <c r="D24" s="6" t="n">
        <v>2147</v>
      </c>
    </row>
    <row r="25">
      <c r="A25" s="4" t="inlineStr">
        <is>
          <t>Operating lease right-of-use assets and lease liabilities</t>
        </is>
      </c>
      <c r="B25" s="6" t="n">
        <v>8085</v>
      </c>
      <c r="C25" s="6" t="n">
        <v>6313</v>
      </c>
      <c r="D25" s="6" t="n">
        <v>5268</v>
      </c>
    </row>
    <row r="26">
      <c r="A26" s="4" t="inlineStr">
        <is>
          <t>Other liabilities</t>
        </is>
      </c>
      <c r="B26" s="6" t="n">
        <v>30194</v>
      </c>
      <c r="C26" s="6" t="n">
        <v>25103</v>
      </c>
      <c r="D26" s="6" t="n">
        <v>-4510</v>
      </c>
    </row>
    <row r="27">
      <c r="A27" s="4" t="inlineStr">
        <is>
          <t>Net cash provided by operating activities</t>
        </is>
      </c>
      <c r="B27" s="6" t="n">
        <v>753629</v>
      </c>
      <c r="C27" s="6" t="n">
        <v>564984</v>
      </c>
      <c r="D27" s="6" t="n">
        <v>511725</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property and equipment</t>
        </is>
      </c>
      <c r="B29" s="6" t="n">
        <v>-354341</v>
      </c>
      <c r="C29" s="6" t="n">
        <v>-347034</v>
      </c>
      <c r="D29" s="6" t="n">
        <v>-246121</v>
      </c>
    </row>
    <row r="30">
      <c r="A30" s="4" t="inlineStr">
        <is>
          <t>Acquisitions of franchise restaurants, net of cash acquired</t>
        </is>
      </c>
      <c r="B30" s="6" t="n">
        <v>0</v>
      </c>
      <c r="C30" s="6" t="n">
        <v>-39153</v>
      </c>
      <c r="D30" s="6" t="n">
        <v>-33069</v>
      </c>
    </row>
    <row r="31">
      <c r="A31" s="4" t="inlineStr">
        <is>
          <t>Proceeds from sale of investments in unconsolidated affiliates</t>
        </is>
      </c>
      <c r="B31" s="6" t="n">
        <v>0</v>
      </c>
      <c r="C31" s="6" t="n">
        <v>627</v>
      </c>
      <c r="D31" s="6" t="n">
        <v>316</v>
      </c>
    </row>
    <row r="32">
      <c r="A32" s="4" t="inlineStr">
        <is>
          <t>Proceeds from sale of property and equipment</t>
        </is>
      </c>
      <c r="B32" s="6" t="n">
        <v>1441</v>
      </c>
      <c r="C32" s="6" t="n">
        <v>2110</v>
      </c>
      <c r="D32" s="6" t="n">
        <v>2269</v>
      </c>
    </row>
    <row r="33">
      <c r="A33" s="4" t="inlineStr">
        <is>
          <t>Proceeds from sale leaseback transactions</t>
        </is>
      </c>
      <c r="B33" s="6" t="n">
        <v>15999</v>
      </c>
      <c r="C33" s="6" t="n">
        <v>16283</v>
      </c>
      <c r="D33" s="6" t="n">
        <v>12871</v>
      </c>
    </row>
    <row r="34">
      <c r="A34" s="4" t="inlineStr">
        <is>
          <t>Net cash used in investing activities</t>
        </is>
      </c>
      <c r="B34" s="6" t="n">
        <v>-336901</v>
      </c>
      <c r="C34" s="6" t="n">
        <v>-367167</v>
      </c>
      <c r="D34" s="6" t="n">
        <v>-263734</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n revolving credit facility</t>
        </is>
      </c>
      <c r="B36" s="6" t="n">
        <v>0</v>
      </c>
      <c r="C36" s="6" t="n">
        <v>-50000</v>
      </c>
      <c r="D36" s="6" t="n">
        <v>-50000</v>
      </c>
    </row>
    <row r="37">
      <c r="A37" s="4" t="inlineStr">
        <is>
          <t>Distributions to noncontrolling interest holders</t>
        </is>
      </c>
      <c r="B37" s="6" t="n">
        <v>-10361</v>
      </c>
      <c r="C37" s="6" t="n">
        <v>-7974</v>
      </c>
      <c r="D37" s="6" t="n">
        <v>-7775</v>
      </c>
    </row>
    <row r="38">
      <c r="A38" s="4" t="inlineStr">
        <is>
          <t>Acquisitions of noncontrolling interests</t>
        </is>
      </c>
      <c r="B38" s="6" t="n">
        <v>-5279</v>
      </c>
      <c r="C38" s="6" t="n">
        <v>0</v>
      </c>
      <c r="D38" s="6" t="n">
        <v>-1735</v>
      </c>
    </row>
    <row r="39">
      <c r="A39" s="4" t="inlineStr">
        <is>
          <t>Proceeds from restricted stock and other deposits, net</t>
        </is>
      </c>
      <c r="B39" s="6" t="n">
        <v>366</v>
      </c>
      <c r="C39" s="6" t="n">
        <v>405</v>
      </c>
      <c r="D39" s="6" t="n">
        <v>307</v>
      </c>
    </row>
    <row r="40">
      <c r="A40" s="4" t="inlineStr">
        <is>
          <t>Indirect repurchase of shares for minimum tax withholdings</t>
        </is>
      </c>
      <c r="B40" s="6" t="n">
        <v>-17608</v>
      </c>
      <c r="C40" s="6" t="n">
        <v>-12688</v>
      </c>
      <c r="D40" s="6" t="n">
        <v>-13576</v>
      </c>
    </row>
    <row r="41">
      <c r="A41" s="4" t="inlineStr">
        <is>
          <t>Repurchase of shares of common stock, including excise tax as applicable</t>
        </is>
      </c>
      <c r="B41" s="6" t="n">
        <v>-80003</v>
      </c>
      <c r="C41" s="6" t="n">
        <v>-49993</v>
      </c>
      <c r="D41" s="6" t="n">
        <v>-212859</v>
      </c>
    </row>
    <row r="42">
      <c r="A42" s="4" t="inlineStr">
        <is>
          <t>Dividends paid to shareholders</t>
        </is>
      </c>
      <c r="B42" s="6" t="n">
        <v>-162864</v>
      </c>
      <c r="C42" s="6" t="n">
        <v>-147182</v>
      </c>
      <c r="D42" s="6" t="n">
        <v>-124137</v>
      </c>
    </row>
    <row r="43">
      <c r="A43" s="4" t="inlineStr">
        <is>
          <t>Net cash used in financing activities</t>
        </is>
      </c>
      <c r="B43" s="6" t="n">
        <v>-275749</v>
      </c>
      <c r="C43" s="6" t="n">
        <v>-267432</v>
      </c>
      <c r="D43" s="6" t="n">
        <v>-409775</v>
      </c>
    </row>
    <row r="44">
      <c r="A44" s="4" t="inlineStr">
        <is>
          <t>Net increase (decrease) in cash and cash equivalents</t>
        </is>
      </c>
      <c r="B44" s="6" t="n">
        <v>140979</v>
      </c>
      <c r="C44" s="6" t="n">
        <v>-69615</v>
      </c>
      <c r="D44" s="6" t="n">
        <v>-161784</v>
      </c>
    </row>
    <row r="45">
      <c r="A45" s="4" t="inlineStr">
        <is>
          <t>Cash and cash equivalents-beginning of period</t>
        </is>
      </c>
      <c r="B45" s="6" t="n">
        <v>104246</v>
      </c>
      <c r="C45" s="6" t="n">
        <v>173861</v>
      </c>
      <c r="D45" s="6" t="n">
        <v>335645</v>
      </c>
    </row>
    <row r="46">
      <c r="A46" s="4" t="inlineStr">
        <is>
          <t>Cash and cash equivalents-end of period</t>
        </is>
      </c>
      <c r="B46" s="6" t="n">
        <v>245225</v>
      </c>
      <c r="C46" s="6" t="n">
        <v>104246</v>
      </c>
      <c r="D46" s="6" t="n">
        <v>17386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 net of amounts capitalized</t>
        </is>
      </c>
      <c r="B48" s="6" t="n">
        <v>891</v>
      </c>
      <c r="C48" s="6" t="n">
        <v>1119</v>
      </c>
      <c r="D48" s="6" t="n">
        <v>1547</v>
      </c>
    </row>
    <row r="49">
      <c r="A49" s="4" t="inlineStr">
        <is>
          <t>Income taxes paid</t>
        </is>
      </c>
      <c r="B49" s="6" t="n">
        <v>87333</v>
      </c>
      <c r="C49" s="6" t="n">
        <v>39861</v>
      </c>
      <c r="D49" s="6" t="n">
        <v>25910</v>
      </c>
    </row>
    <row r="50">
      <c r="A50" s="4" t="inlineStr">
        <is>
          <t>Capital expenditures included in current liabilities</t>
        </is>
      </c>
      <c r="B50" s="7" t="n">
        <v>34509</v>
      </c>
      <c r="C50" s="7" t="n">
        <v>47550</v>
      </c>
      <c r="D50" s="7" t="n">
        <v>34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Details) - USD ($) $ in Thousands</t>
        </is>
      </c>
      <c r="B1" s="2" t="inlineStr">
        <is>
          <t>12 Months Ended</t>
        </is>
      </c>
    </row>
    <row r="2">
      <c r="B2" s="2" t="inlineStr">
        <is>
          <t>Dec. 31, 2024</t>
        </is>
      </c>
      <c r="C2" s="2" t="inlineStr">
        <is>
          <t>Dec. 26, 2023</t>
        </is>
      </c>
    </row>
    <row r="3">
      <c r="A3" s="3" t="inlineStr">
        <is>
          <t>Fair value of financial instruments</t>
        </is>
      </c>
      <c r="B3" s="4" t="inlineStr">
        <is>
          <t xml:space="preserve"> </t>
        </is>
      </c>
      <c r="C3" s="4" t="inlineStr">
        <is>
          <t xml:space="preserve"> </t>
        </is>
      </c>
    </row>
    <row r="4">
      <c r="A4" s="4" t="inlineStr">
        <is>
          <t>Transfer of asset levels within the fair value hierarchy</t>
        </is>
      </c>
      <c r="B4" s="7" t="n">
        <v>0</v>
      </c>
      <c r="C4" s="4" t="inlineStr">
        <is>
          <t xml:space="preserve"> </t>
        </is>
      </c>
    </row>
    <row r="5">
      <c r="A5" s="4" t="inlineStr">
        <is>
          <t>Fair Value Measurements | Level 1</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Deferred compensation plan - assets</t>
        </is>
      </c>
      <c r="B7" s="6" t="n">
        <v>101071</v>
      </c>
      <c r="C7" s="7" t="n">
        <v>81316</v>
      </c>
    </row>
    <row r="8">
      <c r="A8" s="4" t="inlineStr">
        <is>
          <t>Deferred compensation plan - liabilities</t>
        </is>
      </c>
      <c r="B8" s="7" t="n">
        <v>-101071</v>
      </c>
      <c r="C8" s="7" t="n">
        <v>-812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2" customWidth="1" min="2" max="2"/>
    <col width="22" customWidth="1" min="3" max="3"/>
    <col width="33" customWidth="1" min="4" max="4"/>
  </cols>
  <sheetData>
    <row r="1">
      <c r="A1" s="1" t="inlineStr">
        <is>
          <t>Impairment and Closure Costs (Details) $ in Thousands</t>
        </is>
      </c>
      <c r="B1" s="2" t="inlineStr">
        <is>
          <t>12 Months Ended</t>
        </is>
      </c>
    </row>
    <row r="2">
      <c r="B2" s="2" t="inlineStr">
        <is>
          <t>Dec. 31, 2024 USD ($)</t>
        </is>
      </c>
      <c r="C2" s="2" t="inlineStr">
        <is>
          <t>Dec. 26, 2023 USD ($)</t>
        </is>
      </c>
      <c r="D2" s="2" t="inlineStr">
        <is>
          <t>Dec. 27, 2022 USD ($) restaurant</t>
        </is>
      </c>
    </row>
    <row r="3">
      <c r="A3" s="3" t="inlineStr">
        <is>
          <t>Impairment and Closure Costs</t>
        </is>
      </c>
      <c r="B3" s="4" t="inlineStr">
        <is>
          <t xml:space="preserve"> </t>
        </is>
      </c>
      <c r="C3" s="4" t="inlineStr">
        <is>
          <t xml:space="preserve"> </t>
        </is>
      </c>
      <c r="D3" s="4" t="inlineStr">
        <is>
          <t xml:space="preserve"> </t>
        </is>
      </c>
    </row>
    <row r="4">
      <c r="A4" s="4" t="inlineStr">
        <is>
          <t>Impairment and closure, net</t>
        </is>
      </c>
      <c r="B4" s="7" t="n">
        <v>1226</v>
      </c>
      <c r="C4" s="7" t="n">
        <v>275</v>
      </c>
      <c r="D4" s="7" t="n">
        <v>1600</v>
      </c>
    </row>
    <row r="5">
      <c r="A5" s="4" t="inlineStr">
        <is>
          <t>Ongoing closure costs</t>
        </is>
      </c>
      <c r="B5" s="6" t="n">
        <v>400</v>
      </c>
      <c r="C5" s="7" t="n">
        <v>300</v>
      </c>
      <c r="D5" s="6" t="n">
        <v>600</v>
      </c>
    </row>
    <row r="6">
      <c r="A6" s="4" t="inlineStr">
        <is>
          <t>Gain on sale of land and building</t>
        </is>
      </c>
      <c r="B6" s="4" t="inlineStr">
        <is>
          <t xml:space="preserve"> </t>
        </is>
      </c>
      <c r="C6" s="4" t="inlineStr">
        <is>
          <t xml:space="preserve"> </t>
        </is>
      </c>
      <c r="D6" s="7" t="n">
        <v>700</v>
      </c>
    </row>
    <row r="7">
      <c r="A7" s="4" t="inlineStr">
        <is>
          <t>Impairment and closures, Three restaurants</t>
        </is>
      </c>
      <c r="B7" s="4" t="inlineStr">
        <is>
          <t xml:space="preserve"> </t>
        </is>
      </c>
      <c r="C7" s="4" t="inlineStr">
        <is>
          <t xml:space="preserve"> </t>
        </is>
      </c>
      <c r="D7" s="4" t="inlineStr">
        <is>
          <t xml:space="preserve"> </t>
        </is>
      </c>
    </row>
    <row r="8">
      <c r="A8" s="3" t="inlineStr">
        <is>
          <t>Impairment and Closure Costs</t>
        </is>
      </c>
      <c r="B8" s="4" t="inlineStr">
        <is>
          <t xml:space="preserve"> </t>
        </is>
      </c>
      <c r="C8" s="4" t="inlineStr">
        <is>
          <t xml:space="preserve"> </t>
        </is>
      </c>
      <c r="D8" s="4" t="inlineStr">
        <is>
          <t xml:space="preserve"> </t>
        </is>
      </c>
    </row>
    <row r="9">
      <c r="A9" s="4" t="inlineStr">
        <is>
          <t>Number of restaurants | restaurant</t>
        </is>
      </c>
      <c r="B9" s="4" t="inlineStr">
        <is>
          <t xml:space="preserve"> </t>
        </is>
      </c>
      <c r="C9" s="4" t="inlineStr">
        <is>
          <t xml:space="preserve"> </t>
        </is>
      </c>
      <c r="D9" s="6" t="n">
        <v>3</v>
      </c>
    </row>
    <row r="10">
      <c r="A10" s="4" t="inlineStr">
        <is>
          <t>Impairment and closures, Two restaurants</t>
        </is>
      </c>
      <c r="B10" s="4" t="inlineStr">
        <is>
          <t xml:space="preserve"> </t>
        </is>
      </c>
      <c r="C10" s="4" t="inlineStr">
        <is>
          <t xml:space="preserve"> </t>
        </is>
      </c>
      <c r="D10" s="4" t="inlineStr">
        <is>
          <t xml:space="preserve"> </t>
        </is>
      </c>
    </row>
    <row r="11">
      <c r="A11" s="3" t="inlineStr">
        <is>
          <t>Impairment and Closure Costs</t>
        </is>
      </c>
      <c r="B11" s="4" t="inlineStr">
        <is>
          <t xml:space="preserve"> </t>
        </is>
      </c>
      <c r="C11" s="4" t="inlineStr">
        <is>
          <t xml:space="preserve"> </t>
        </is>
      </c>
      <c r="D11" s="4" t="inlineStr">
        <is>
          <t xml:space="preserve"> </t>
        </is>
      </c>
    </row>
    <row r="12">
      <c r="A12" s="4" t="inlineStr">
        <is>
          <t>Asset Impairment Charges</t>
        </is>
      </c>
      <c r="B12" s="4" t="inlineStr">
        <is>
          <t xml:space="preserve"> </t>
        </is>
      </c>
      <c r="C12" s="4" t="inlineStr">
        <is>
          <t xml:space="preserve"> </t>
        </is>
      </c>
      <c r="D12" s="7" t="n">
        <v>1700</v>
      </c>
    </row>
    <row r="13">
      <c r="A13" s="4" t="inlineStr">
        <is>
          <t>Number of restaurants relocated | restaurant</t>
        </is>
      </c>
      <c r="B13" s="4" t="inlineStr">
        <is>
          <t xml:space="preserve"> </t>
        </is>
      </c>
      <c r="C13" s="4" t="inlineStr">
        <is>
          <t xml:space="preserve"> </t>
        </is>
      </c>
      <c r="D13" s="6" t="n">
        <v>2</v>
      </c>
    </row>
    <row r="14">
      <c r="A14" s="4" t="inlineStr">
        <is>
          <t>Building</t>
        </is>
      </c>
      <c r="B14" s="4" t="inlineStr">
        <is>
          <t xml:space="preserve"> </t>
        </is>
      </c>
      <c r="C14" s="4" t="inlineStr">
        <is>
          <t xml:space="preserve"> </t>
        </is>
      </c>
      <c r="D14" s="4" t="inlineStr">
        <is>
          <t xml:space="preserve"> </t>
        </is>
      </c>
    </row>
    <row r="15">
      <c r="A15" s="3" t="inlineStr">
        <is>
          <t>Impairment and Closure Costs</t>
        </is>
      </c>
      <c r="B15" s="4" t="inlineStr">
        <is>
          <t xml:space="preserve"> </t>
        </is>
      </c>
      <c r="C15" s="4" t="inlineStr">
        <is>
          <t xml:space="preserve"> </t>
        </is>
      </c>
      <c r="D15" s="4" t="inlineStr">
        <is>
          <t xml:space="preserve"> </t>
        </is>
      </c>
    </row>
    <row r="16">
      <c r="A16" s="4" t="inlineStr">
        <is>
          <t>Asset Impairment Charges</t>
        </is>
      </c>
      <c r="B16" s="7" t="n">
        <v>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3" customWidth="1" min="2" max="2"/>
    <col width="33" customWidth="1" min="3" max="3"/>
    <col width="33" customWidth="1" min="4" max="4"/>
  </cols>
  <sheetData>
    <row r="1">
      <c r="A1" s="1" t="inlineStr">
        <is>
          <t>Related Party Transactions (Details) $ in Millions</t>
        </is>
      </c>
      <c r="B1" s="2" t="inlineStr">
        <is>
          <t>12 Months Ended</t>
        </is>
      </c>
    </row>
    <row r="2">
      <c r="B2" s="2" t="inlineStr">
        <is>
          <t>Dec. 31, 2024 USD ($) restaurant</t>
        </is>
      </c>
      <c r="C2" s="2" t="inlineStr">
        <is>
          <t>Dec. 26, 2023 USD ($) restaurant</t>
        </is>
      </c>
      <c r="D2" s="2" t="inlineStr">
        <is>
          <t>Dec. 27, 2022 USD ($) restaurant</t>
        </is>
      </c>
    </row>
    <row r="3">
      <c r="A3" s="4" t="inlineStr">
        <is>
          <t>Franchis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restaurants</t>
        </is>
      </c>
      <c r="B5" s="6" t="n">
        <v>118</v>
      </c>
      <c r="C5" s="6" t="n">
        <v>106</v>
      </c>
      <c r="D5" s="4" t="inlineStr">
        <is>
          <t xml:space="preserve"> </t>
        </is>
      </c>
    </row>
    <row r="6">
      <c r="A6" s="4" t="inlineStr">
        <is>
          <t>Officers, directors and shareholder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restaurants</t>
        </is>
      </c>
      <c r="B8" s="6" t="n">
        <v>4</v>
      </c>
      <c r="C8" s="6" t="n">
        <v>4</v>
      </c>
      <c r="D8" s="6" t="n">
        <v>4</v>
      </c>
    </row>
    <row r="9">
      <c r="A9" s="4" t="inlineStr">
        <is>
          <t>Officers, directors and shareholders | Majority-owned</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restaurants</t>
        </is>
      </c>
      <c r="B11" s="6" t="n">
        <v>1</v>
      </c>
      <c r="C11" s="6" t="n">
        <v>1</v>
      </c>
      <c r="D11" s="6" t="n">
        <v>1</v>
      </c>
    </row>
    <row r="12">
      <c r="A12" s="4" t="inlineStr">
        <is>
          <t>Officers, directors and shareholders | Franchi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oyalities and fees received from franchise and license restaurants | $</t>
        </is>
      </c>
      <c r="B14" s="5" t="n">
        <v>2.1</v>
      </c>
      <c r="C14" s="7" t="n">
        <v>2</v>
      </c>
      <c r="D14"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egment Assets Reconciliation (Details) - USD ($) $ in Thousands</t>
        </is>
      </c>
      <c r="C1" s="2" t="inlineStr">
        <is>
          <t>12 Months Ended</t>
        </is>
      </c>
    </row>
    <row r="2">
      <c r="B2" s="2" t="inlineStr">
        <is>
          <t>Dec. 31, 2024</t>
        </is>
      </c>
      <c r="C2" s="2" t="inlineStr">
        <is>
          <t>Dec. 31, 2024</t>
        </is>
      </c>
      <c r="D2" s="2" t="inlineStr">
        <is>
          <t>Dec. 26, 2023</t>
        </is>
      </c>
      <c r="E2" s="2" t="inlineStr">
        <is>
          <t>Dec. 27,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5373332</v>
      </c>
      <c r="D4" s="7" t="n">
        <v>4631672</v>
      </c>
      <c r="E4" s="7" t="n">
        <v>4014919</v>
      </c>
    </row>
    <row r="5">
      <c r="A5" s="4" t="inlineStr">
        <is>
          <t>Food and beverage</t>
        </is>
      </c>
      <c r="B5" s="4" t="inlineStr">
        <is>
          <t xml:space="preserve"> </t>
        </is>
      </c>
      <c r="C5" s="6" t="n">
        <v>1785119</v>
      </c>
      <c r="D5" s="6" t="n">
        <v>1593852</v>
      </c>
      <c r="E5" s="6" t="n">
        <v>1378192</v>
      </c>
    </row>
    <row r="6">
      <c r="A6" s="4" t="inlineStr">
        <is>
          <t>Labor</t>
        </is>
      </c>
      <c r="B6" s="4" t="inlineStr">
        <is>
          <t xml:space="preserve"> </t>
        </is>
      </c>
      <c r="C6" s="6" t="n">
        <v>1764740</v>
      </c>
      <c r="D6" s="6" t="n">
        <v>1539124</v>
      </c>
      <c r="E6" s="6" t="n">
        <v>1319959</v>
      </c>
    </row>
    <row r="7">
      <c r="A7" s="4" t="inlineStr">
        <is>
          <t>Rent</t>
        </is>
      </c>
      <c r="B7" s="4" t="inlineStr">
        <is>
          <t xml:space="preserve"> </t>
        </is>
      </c>
      <c r="C7" s="6" t="n">
        <v>80560</v>
      </c>
      <c r="D7" s="6" t="n">
        <v>72766</v>
      </c>
      <c r="E7" s="6" t="n">
        <v>66834</v>
      </c>
    </row>
    <row r="8">
      <c r="A8" s="4" t="inlineStr">
        <is>
          <t>Other operating</t>
        </is>
      </c>
      <c r="B8" s="4" t="inlineStr">
        <is>
          <t xml:space="preserve"> </t>
        </is>
      </c>
      <c r="C8" s="6" t="n">
        <v>795657</v>
      </c>
      <c r="D8" s="6" t="n">
        <v>690848</v>
      </c>
      <c r="E8" s="6" t="n">
        <v>596305</v>
      </c>
    </row>
    <row r="9">
      <c r="A9" s="4" t="inlineStr">
        <is>
          <t>Restaurant margin</t>
        </is>
      </c>
      <c r="B9" s="4" t="inlineStr">
        <is>
          <t xml:space="preserve"> </t>
        </is>
      </c>
      <c r="C9" s="6" t="n">
        <v>915777</v>
      </c>
      <c r="D9" s="6" t="n">
        <v>707964</v>
      </c>
      <c r="E9" s="6" t="n">
        <v>627501</v>
      </c>
    </row>
    <row r="10">
      <c r="A10" s="4" t="inlineStr">
        <is>
          <t>Depreciation and amortization</t>
        </is>
      </c>
      <c r="B10" s="4" t="inlineStr">
        <is>
          <t xml:space="preserve"> </t>
        </is>
      </c>
      <c r="C10" s="6" t="n">
        <v>178157</v>
      </c>
      <c r="D10" s="6" t="n">
        <v>153202</v>
      </c>
      <c r="E10" s="6" t="n">
        <v>137237</v>
      </c>
    </row>
    <row r="11">
      <c r="A11" s="4" t="inlineStr">
        <is>
          <t>Segment assets</t>
        </is>
      </c>
      <c r="B11" s="7" t="n">
        <v>3190779</v>
      </c>
      <c r="C11" s="6" t="n">
        <v>3190779</v>
      </c>
      <c r="D11" s="6" t="n">
        <v>2793376</v>
      </c>
      <c r="E11" s="4" t="inlineStr">
        <is>
          <t xml:space="preserve"> </t>
        </is>
      </c>
    </row>
    <row r="12">
      <c r="A12" s="4" t="inlineStr">
        <is>
          <t>Capital expenditures</t>
        </is>
      </c>
      <c r="B12" s="4" t="inlineStr">
        <is>
          <t xml:space="preserve"> </t>
        </is>
      </c>
      <c r="C12" s="6" t="n">
        <v>354341</v>
      </c>
      <c r="D12" s="6" t="n">
        <v>347034</v>
      </c>
      <c r="E12" s="6" t="n">
        <v>246121</v>
      </c>
    </row>
    <row r="13">
      <c r="A13" s="4" t="inlineStr">
        <is>
          <t>Restaurant and other sale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Total revenue</t>
        </is>
      </c>
      <c r="B15" s="6" t="n">
        <v>114700</v>
      </c>
      <c r="C15" s="6" t="n">
        <v>5341853</v>
      </c>
      <c r="D15" s="6" t="n">
        <v>4604554</v>
      </c>
      <c r="E15" s="6" t="n">
        <v>3988791</v>
      </c>
    </row>
    <row r="16">
      <c r="A16" s="4" t="inlineStr">
        <is>
          <t>Texas Roadhouse</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Food and beverage</t>
        </is>
      </c>
      <c r="B18" s="4" t="inlineStr">
        <is>
          <t xml:space="preserve"> </t>
        </is>
      </c>
      <c r="C18" s="6" t="n">
        <v>1691302</v>
      </c>
      <c r="D18" s="6" t="n">
        <v>1514421</v>
      </c>
      <c r="E18" s="6" t="n">
        <v>1306658</v>
      </c>
    </row>
    <row r="19">
      <c r="A19" s="4" t="inlineStr">
        <is>
          <t>Labor</t>
        </is>
      </c>
      <c r="B19" s="4" t="inlineStr">
        <is>
          <t xml:space="preserve"> </t>
        </is>
      </c>
      <c r="C19" s="6" t="n">
        <v>1646437</v>
      </c>
      <c r="D19" s="6" t="n">
        <v>1438802</v>
      </c>
      <c r="E19" s="6" t="n">
        <v>1239257</v>
      </c>
    </row>
    <row r="20">
      <c r="A20" s="4" t="inlineStr">
        <is>
          <t>Rent</t>
        </is>
      </c>
      <c r="B20" s="4" t="inlineStr">
        <is>
          <t xml:space="preserve"> </t>
        </is>
      </c>
      <c r="C20" s="6" t="n">
        <v>72060</v>
      </c>
      <c r="D20" s="6" t="n">
        <v>65519</v>
      </c>
      <c r="E20" s="6" t="n">
        <v>60837</v>
      </c>
    </row>
    <row r="21">
      <c r="A21" s="4" t="inlineStr">
        <is>
          <t>Other operating</t>
        </is>
      </c>
      <c r="B21" s="4" t="inlineStr">
        <is>
          <t xml:space="preserve"> </t>
        </is>
      </c>
      <c r="C21" s="6" t="n">
        <v>737909</v>
      </c>
      <c r="D21" s="6" t="n">
        <v>641923</v>
      </c>
      <c r="E21" s="6" t="n">
        <v>555935</v>
      </c>
    </row>
    <row r="22">
      <c r="A22" s="4" t="inlineStr">
        <is>
          <t>Restaurant margin</t>
        </is>
      </c>
      <c r="B22" s="4" t="inlineStr">
        <is>
          <t xml:space="preserve"> </t>
        </is>
      </c>
      <c r="C22" s="6" t="n">
        <v>864999</v>
      </c>
      <c r="D22" s="6" t="n">
        <v>671158</v>
      </c>
      <c r="E22" s="6" t="n">
        <v>600197</v>
      </c>
    </row>
    <row r="23">
      <c r="A23" s="4" t="inlineStr">
        <is>
          <t>Depreciation and amortization</t>
        </is>
      </c>
      <c r="B23" s="4" t="inlineStr">
        <is>
          <t xml:space="preserve"> </t>
        </is>
      </c>
      <c r="C23" s="6" t="n">
        <v>149934</v>
      </c>
      <c r="D23" s="6" t="n">
        <v>126719</v>
      </c>
      <c r="E23" s="6" t="n">
        <v>112546</v>
      </c>
    </row>
    <row r="24">
      <c r="A24" s="4" t="inlineStr">
        <is>
          <t>Segment assets</t>
        </is>
      </c>
      <c r="B24" s="6" t="n">
        <v>2488679</v>
      </c>
      <c r="C24" s="6" t="n">
        <v>2488679</v>
      </c>
      <c r="D24" s="6" t="n">
        <v>2290213</v>
      </c>
      <c r="E24" s="4" t="inlineStr">
        <is>
          <t xml:space="preserve"> </t>
        </is>
      </c>
    </row>
    <row r="25">
      <c r="A25" s="4" t="inlineStr">
        <is>
          <t>Capital expenditures</t>
        </is>
      </c>
      <c r="B25" s="4" t="inlineStr">
        <is>
          <t xml:space="preserve"> </t>
        </is>
      </c>
      <c r="C25" s="6" t="n">
        <v>304259</v>
      </c>
      <c r="D25" s="6" t="n">
        <v>306599</v>
      </c>
      <c r="E25" s="6" t="n">
        <v>204662</v>
      </c>
    </row>
    <row r="26">
      <c r="A26" s="4" t="inlineStr">
        <is>
          <t>Texas Roadhouse | Restaurant and other sal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5012707</v>
      </c>
      <c r="D28" s="6" t="n">
        <v>4331823</v>
      </c>
      <c r="E28" s="6" t="n">
        <v>3762884</v>
      </c>
    </row>
    <row r="29">
      <c r="A29" s="4" t="inlineStr">
        <is>
          <t>Bubba's 33</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Food and beverage</t>
        </is>
      </c>
      <c r="B31" s="4" t="inlineStr">
        <is>
          <t xml:space="preserve"> </t>
        </is>
      </c>
      <c r="C31" s="6" t="n">
        <v>83701</v>
      </c>
      <c r="D31" s="6" t="n">
        <v>71101</v>
      </c>
      <c r="E31" s="6" t="n">
        <v>66237</v>
      </c>
    </row>
    <row r="32">
      <c r="A32" s="4" t="inlineStr">
        <is>
          <t>Labor</t>
        </is>
      </c>
      <c r="B32" s="4" t="inlineStr">
        <is>
          <t xml:space="preserve"> </t>
        </is>
      </c>
      <c r="C32" s="6" t="n">
        <v>108306</v>
      </c>
      <c r="D32" s="6" t="n">
        <v>92241</v>
      </c>
      <c r="E32" s="6" t="n">
        <v>76178</v>
      </c>
    </row>
    <row r="33">
      <c r="A33" s="4" t="inlineStr">
        <is>
          <t>Rent</t>
        </is>
      </c>
      <c r="B33" s="4" t="inlineStr">
        <is>
          <t xml:space="preserve"> </t>
        </is>
      </c>
      <c r="C33" s="6" t="n">
        <v>7677</v>
      </c>
      <c r="D33" s="6" t="n">
        <v>6624</v>
      </c>
      <c r="E33" s="6" t="n">
        <v>5712</v>
      </c>
    </row>
    <row r="34">
      <c r="A34" s="4" t="inlineStr">
        <is>
          <t>Other operating</t>
        </is>
      </c>
      <c r="B34" s="4" t="inlineStr">
        <is>
          <t xml:space="preserve"> </t>
        </is>
      </c>
      <c r="C34" s="6" t="n">
        <v>51502</v>
      </c>
      <c r="D34" s="6" t="n">
        <v>43287</v>
      </c>
      <c r="E34" s="6" t="n">
        <v>36629</v>
      </c>
    </row>
    <row r="35">
      <c r="A35" s="4" t="inlineStr">
        <is>
          <t>Restaurant margin</t>
        </is>
      </c>
      <c r="B35" s="4" t="inlineStr">
        <is>
          <t xml:space="preserve"> </t>
        </is>
      </c>
      <c r="C35" s="6" t="n">
        <v>46422</v>
      </c>
      <c r="D35" s="6" t="n">
        <v>33942</v>
      </c>
      <c r="E35" s="6" t="n">
        <v>26934</v>
      </c>
    </row>
    <row r="36">
      <c r="A36" s="4" t="inlineStr">
        <is>
          <t>Depreciation and amortization</t>
        </is>
      </c>
      <c r="B36" s="4" t="inlineStr">
        <is>
          <t xml:space="preserve"> </t>
        </is>
      </c>
      <c r="C36" s="6" t="n">
        <v>16447</v>
      </c>
      <c r="D36" s="6" t="n">
        <v>14210</v>
      </c>
      <c r="E36" s="6" t="n">
        <v>13012</v>
      </c>
    </row>
    <row r="37">
      <c r="A37" s="4" t="inlineStr">
        <is>
          <t>Segment assets</t>
        </is>
      </c>
      <c r="B37" s="6" t="n">
        <v>255320</v>
      </c>
      <c r="C37" s="6" t="n">
        <v>255320</v>
      </c>
      <c r="D37" s="6" t="n">
        <v>232086</v>
      </c>
      <c r="E37" s="4" t="inlineStr">
        <is>
          <t xml:space="preserve"> </t>
        </is>
      </c>
    </row>
    <row r="38">
      <c r="A38" s="4" t="inlineStr">
        <is>
          <t>Capital expenditures</t>
        </is>
      </c>
      <c r="B38" s="4" t="inlineStr">
        <is>
          <t xml:space="preserve"> </t>
        </is>
      </c>
      <c r="C38" s="6" t="n">
        <v>38557</v>
      </c>
      <c r="D38" s="6" t="n">
        <v>27908</v>
      </c>
      <c r="E38" s="6" t="n">
        <v>30625</v>
      </c>
    </row>
    <row r="39">
      <c r="A39" s="4" t="inlineStr">
        <is>
          <t>Bubba's 33 | Restaurant and other sales</t>
        </is>
      </c>
      <c r="B39" s="4" t="inlineStr">
        <is>
          <t xml:space="preserve"> </t>
        </is>
      </c>
      <c r="C39" s="4" t="inlineStr">
        <is>
          <t xml:space="preserve"> </t>
        </is>
      </c>
      <c r="D39" s="4" t="inlineStr">
        <is>
          <t xml:space="preserve"> </t>
        </is>
      </c>
      <c r="E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row>
    <row r="41">
      <c r="A41" s="4" t="inlineStr">
        <is>
          <t>Total revenue</t>
        </is>
      </c>
      <c r="B41" s="4" t="inlineStr">
        <is>
          <t xml:space="preserve"> </t>
        </is>
      </c>
      <c r="C41" s="6" t="n">
        <v>297608</v>
      </c>
      <c r="D41" s="6" t="n">
        <v>247195</v>
      </c>
      <c r="E41" s="6" t="n">
        <v>21169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Food and beverage</t>
        </is>
      </c>
      <c r="B44" s="4" t="inlineStr">
        <is>
          <t xml:space="preserve"> </t>
        </is>
      </c>
      <c r="C44" s="6" t="n">
        <v>10116</v>
      </c>
      <c r="D44" s="6" t="n">
        <v>8330</v>
      </c>
      <c r="E44" s="6" t="n">
        <v>5297</v>
      </c>
    </row>
    <row r="45">
      <c r="A45" s="4" t="inlineStr">
        <is>
          <t>Labor</t>
        </is>
      </c>
      <c r="B45" s="4" t="inlineStr">
        <is>
          <t xml:space="preserve"> </t>
        </is>
      </c>
      <c r="C45" s="6" t="n">
        <v>9997</v>
      </c>
      <c r="D45" s="6" t="n">
        <v>8081</v>
      </c>
      <c r="E45" s="6" t="n">
        <v>4524</v>
      </c>
    </row>
    <row r="46">
      <c r="A46" s="4" t="inlineStr">
        <is>
          <t>Rent</t>
        </is>
      </c>
      <c r="B46" s="4" t="inlineStr">
        <is>
          <t xml:space="preserve"> </t>
        </is>
      </c>
      <c r="C46" s="6" t="n">
        <v>823</v>
      </c>
      <c r="D46" s="6" t="n">
        <v>623</v>
      </c>
      <c r="E46" s="6" t="n">
        <v>285</v>
      </c>
    </row>
    <row r="47">
      <c r="A47" s="4" t="inlineStr">
        <is>
          <t>Other operating</t>
        </is>
      </c>
      <c r="B47" s="4" t="inlineStr">
        <is>
          <t xml:space="preserve"> </t>
        </is>
      </c>
      <c r="C47" s="6" t="n">
        <v>6246</v>
      </c>
      <c r="D47" s="6" t="n">
        <v>5638</v>
      </c>
      <c r="E47" s="6" t="n">
        <v>3741</v>
      </c>
    </row>
    <row r="48">
      <c r="A48" s="4" t="inlineStr">
        <is>
          <t>Restaurant margin</t>
        </is>
      </c>
      <c r="B48" s="4" t="inlineStr">
        <is>
          <t xml:space="preserve"> </t>
        </is>
      </c>
      <c r="C48" s="6" t="n">
        <v>4356</v>
      </c>
      <c r="D48" s="6" t="n">
        <v>2864</v>
      </c>
      <c r="E48" s="6" t="n">
        <v>370</v>
      </c>
    </row>
    <row r="49">
      <c r="A49" s="4" t="inlineStr">
        <is>
          <t>Depreciation and amortization</t>
        </is>
      </c>
      <c r="B49" s="4" t="inlineStr">
        <is>
          <t xml:space="preserve"> </t>
        </is>
      </c>
      <c r="C49" s="6" t="n">
        <v>11776</v>
      </c>
      <c r="D49" s="6" t="n">
        <v>12273</v>
      </c>
      <c r="E49" s="6" t="n">
        <v>11679</v>
      </c>
    </row>
    <row r="50">
      <c r="A50" s="4" t="inlineStr">
        <is>
          <t>Segment assets</t>
        </is>
      </c>
      <c r="B50" s="7" t="n">
        <v>446780</v>
      </c>
      <c r="C50" s="6" t="n">
        <v>446780</v>
      </c>
      <c r="D50" s="6" t="n">
        <v>271077</v>
      </c>
      <c r="E50" s="4" t="inlineStr">
        <is>
          <t xml:space="preserve"> </t>
        </is>
      </c>
    </row>
    <row r="51">
      <c r="A51" s="4" t="inlineStr">
        <is>
          <t>Capital expenditures</t>
        </is>
      </c>
      <c r="B51" s="4" t="inlineStr">
        <is>
          <t xml:space="preserve"> </t>
        </is>
      </c>
      <c r="C51" s="6" t="n">
        <v>11525</v>
      </c>
      <c r="D51" s="6" t="n">
        <v>12527</v>
      </c>
      <c r="E51" s="6" t="n">
        <v>10834</v>
      </c>
    </row>
    <row r="52">
      <c r="A52" s="4" t="inlineStr">
        <is>
          <t>Other | Restaurant and other sales</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Total revenue</t>
        </is>
      </c>
      <c r="B54" s="4" t="inlineStr">
        <is>
          <t xml:space="preserve"> </t>
        </is>
      </c>
      <c r="C54" s="7" t="n">
        <v>31538</v>
      </c>
      <c r="D54" s="7" t="n">
        <v>25536</v>
      </c>
      <c r="E54" s="7" t="n">
        <v>1421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Consolidated (Details) - USD ($) $ in Thousands</t>
        </is>
      </c>
      <c r="B1" s="2" t="inlineStr">
        <is>
          <t>12 Months Ended</t>
        </is>
      </c>
    </row>
    <row r="2">
      <c r="B2" s="2" t="inlineStr">
        <is>
          <t>Dec. 31, 2024</t>
        </is>
      </c>
      <c r="C2" s="2" t="inlineStr">
        <is>
          <t>Dec. 26, 2023</t>
        </is>
      </c>
      <c r="D2" s="2" t="inlineStr">
        <is>
          <t>Dec. 27, 2022</t>
        </is>
      </c>
    </row>
    <row r="3">
      <c r="A3" s="3" t="inlineStr">
        <is>
          <t>Segment Information</t>
        </is>
      </c>
      <c r="B3" s="4" t="inlineStr">
        <is>
          <t xml:space="preserve"> </t>
        </is>
      </c>
      <c r="C3" s="4" t="inlineStr">
        <is>
          <t xml:space="preserve"> </t>
        </is>
      </c>
      <c r="D3" s="4" t="inlineStr">
        <is>
          <t xml:space="preserve"> </t>
        </is>
      </c>
    </row>
    <row r="4">
      <c r="A4" s="4" t="inlineStr">
        <is>
          <t>Restaurant margin</t>
        </is>
      </c>
      <c r="B4" s="7" t="n">
        <v>915777</v>
      </c>
      <c r="C4" s="7" t="n">
        <v>707964</v>
      </c>
      <c r="D4" s="7" t="n">
        <v>627501</v>
      </c>
    </row>
    <row r="5">
      <c r="A5" s="3" t="inlineStr">
        <is>
          <t>Revenue:</t>
        </is>
      </c>
      <c r="B5" s="4" t="inlineStr">
        <is>
          <t xml:space="preserve"> </t>
        </is>
      </c>
      <c r="C5" s="4" t="inlineStr">
        <is>
          <t xml:space="preserve"> </t>
        </is>
      </c>
      <c r="D5" s="4" t="inlineStr">
        <is>
          <t xml:space="preserve"> </t>
        </is>
      </c>
    </row>
    <row r="6">
      <c r="A6" s="4" t="inlineStr">
        <is>
          <t>Total revenue</t>
        </is>
      </c>
      <c r="B6" s="6" t="n">
        <v>5373332</v>
      </c>
      <c r="C6" s="6" t="n">
        <v>4631672</v>
      </c>
      <c r="D6" s="6" t="n">
        <v>4014919</v>
      </c>
    </row>
    <row r="7">
      <c r="A7" s="3" t="inlineStr">
        <is>
          <t>Costs and expenses:</t>
        </is>
      </c>
      <c r="B7" s="4" t="inlineStr">
        <is>
          <t xml:space="preserve"> </t>
        </is>
      </c>
      <c r="C7" s="4" t="inlineStr">
        <is>
          <t xml:space="preserve"> </t>
        </is>
      </c>
      <c r="D7" s="4" t="inlineStr">
        <is>
          <t xml:space="preserve"> </t>
        </is>
      </c>
    </row>
    <row r="8">
      <c r="A8" s="4" t="inlineStr">
        <is>
          <t>Pre-opening</t>
        </is>
      </c>
      <c r="B8" s="6" t="n">
        <v>28090</v>
      </c>
      <c r="C8" s="6" t="n">
        <v>29234</v>
      </c>
      <c r="D8" s="6" t="n">
        <v>21883</v>
      </c>
    </row>
    <row r="9">
      <c r="A9" s="4" t="inlineStr">
        <is>
          <t>Depreciation and amortization</t>
        </is>
      </c>
      <c r="B9" s="6" t="n">
        <v>178157</v>
      </c>
      <c r="C9" s="6" t="n">
        <v>153202</v>
      </c>
      <c r="D9" s="6" t="n">
        <v>137237</v>
      </c>
    </row>
    <row r="10">
      <c r="A10" s="4" t="inlineStr">
        <is>
          <t>Impairment and closure, net</t>
        </is>
      </c>
      <c r="B10" s="6" t="n">
        <v>1226</v>
      </c>
      <c r="C10" s="6" t="n">
        <v>275</v>
      </c>
      <c r="D10" s="6" t="n">
        <v>1600</v>
      </c>
    </row>
    <row r="11">
      <c r="A11" s="4" t="inlineStr">
        <is>
          <t>General and administrative</t>
        </is>
      </c>
      <c r="B11" s="6" t="n">
        <v>223264</v>
      </c>
      <c r="C11" s="6" t="n">
        <v>198382</v>
      </c>
      <c r="D11" s="6" t="n">
        <v>172712</v>
      </c>
    </row>
    <row r="12">
      <c r="A12" s="4" t="inlineStr">
        <is>
          <t>Income from operations</t>
        </is>
      </c>
      <c r="B12" s="6" t="n">
        <v>516519</v>
      </c>
      <c r="C12" s="6" t="n">
        <v>353989</v>
      </c>
      <c r="D12" s="6" t="n">
        <v>320197</v>
      </c>
    </row>
    <row r="13">
      <c r="A13" s="4" t="inlineStr">
        <is>
          <t>Franchise royalties and fee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Total revenue</t>
        </is>
      </c>
      <c r="B15" s="7" t="n">
        <v>31479</v>
      </c>
      <c r="C15" s="7" t="n">
        <v>27118</v>
      </c>
      <c r="D15" s="7" t="n">
        <v>261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s>
  <sheetData>
    <row r="1">
      <c r="A1" s="1" t="inlineStr">
        <is>
          <t>Subsequent Events (Details) $ in Millions</t>
        </is>
      </c>
      <c r="B1" s="2" t="inlineStr">
        <is>
          <t>Jan. 01, 2025 USD ($) restaurant</t>
        </is>
      </c>
      <c r="C1" s="2" t="inlineStr">
        <is>
          <t>Feb. 19, 2025 USD ($)</t>
        </is>
      </c>
      <c r="D1" s="2" t="inlineStr">
        <is>
          <t>Mar. 17, 2022 USD ($)</t>
        </is>
      </c>
    </row>
    <row r="2">
      <c r="A2" s="3" t="inlineStr">
        <is>
          <t>Subsequent Events</t>
        </is>
      </c>
      <c r="B2" s="4" t="inlineStr">
        <is>
          <t xml:space="preserve"> </t>
        </is>
      </c>
      <c r="C2" s="4" t="inlineStr">
        <is>
          <t xml:space="preserve"> </t>
        </is>
      </c>
      <c r="D2" s="4" t="inlineStr">
        <is>
          <t xml:space="preserve"> </t>
        </is>
      </c>
    </row>
    <row r="3">
      <c r="A3" s="4" t="inlineStr">
        <is>
          <t>Share Repurchase Program, Authorized, Amount</t>
        </is>
      </c>
      <c r="B3" s="4" t="inlineStr">
        <is>
          <t xml:space="preserve"> </t>
        </is>
      </c>
      <c r="C3" s="4" t="inlineStr">
        <is>
          <t xml:space="preserve"> </t>
        </is>
      </c>
      <c r="D3" s="7" t="n">
        <v>300</v>
      </c>
    </row>
    <row r="4">
      <c r="A4" s="4" t="inlineStr">
        <is>
          <t>Previous Share Repurchase Program [Member]</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7" t="n">
        <v>300</v>
      </c>
    </row>
    <row r="7">
      <c r="A7" s="4" t="inlineStr">
        <is>
          <t>Subsequent Events | Share Repurchase Program [Member]</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Share Repurchase Program, Authorized, Amount</t>
        </is>
      </c>
      <c r="B9" s="4" t="inlineStr">
        <is>
          <t xml:space="preserve"> </t>
        </is>
      </c>
      <c r="C9" s="7" t="n">
        <v>500</v>
      </c>
      <c r="D9" s="4" t="inlineStr">
        <is>
          <t xml:space="preserve"> </t>
        </is>
      </c>
    </row>
    <row r="10">
      <c r="A10" s="4" t="inlineStr">
        <is>
          <t>Subsequent Events | Thirteen franchise restaurant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restaurants acquired | restaurant</t>
        </is>
      </c>
      <c r="B12" s="6" t="n">
        <v>13</v>
      </c>
      <c r="C12" s="4" t="inlineStr">
        <is>
          <t xml:space="preserve"> </t>
        </is>
      </c>
      <c r="D12" s="4" t="inlineStr">
        <is>
          <t xml:space="preserve"> </t>
        </is>
      </c>
    </row>
    <row r="13">
      <c r="A13" s="4" t="inlineStr">
        <is>
          <t>Purchase price paid</t>
        </is>
      </c>
      <c r="B13" s="7" t="n">
        <v>78</v>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 xml:space="preserve">(1) Description of Business Texas Roadhouse, Inc. and subsidiaries in which we have a controlling interest (collectively, the "Company," "we," "our," and/or "us"), is a growing restaurant company operating predominantly in the casual dining segment. Our late founder, W. Kent Taylor, started the business in 1993 with the opening of the first Texas Roadhouse restaurant in Clarksville, Indiana. The Company maintains three restaurant concepts operating as Texas Roadhouse, Bubba’s 33, and Jaggers. As of December 31, 2024, we owned and operated foreign countries. Of the in a U.S. territory. As of December 26, 2023, we owned and operated foreign countries.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sent the financial position, results of operations, and cash flows of the Company. All significant intercompany balances and transactions have been eliminated in consolidation. As of December 31, 2024 and December 26, 2023, we owned a majority interest in 19 and 20 company restaurants, respectively. The operating results of these majority-owned restaurants are consolidated and the portion of income attributable to noncontrolling interests is recorded in the line item net income attributable to noncontrolling interests in our consolidated statements of income. As of December 31, 2024 and December 26, 2023, we owned a 5.0% to 10.0% equity interest in 20 domestic franchise restaurants. These unconsolidated restaurants are accounted for using the equity method. Our investments in these unconsolidated affiliates are included in other assets in our consolidated balance sheets, and our percentage share of net income earned by these unconsolidated affiliates is recorded in the line item equity income from investments in unconsolidated affiliates in our consolidated statements of income. Fiscal Year We utilize a 52 53 week accounting period that typically ends on the last Tuesday in December. We utilize a 13 53 weeks 14 weeks. Fiscal year 2024 was weeks in length. In fiscal year 2024, the additional week increased restaurant and other sales by Use of Estimates We have made a number of estimates and assumptions relating to the reporting of assets and liabilities, the disclosure of contingent assets and liabilities at the date of the consolidated financial statements, and the reporting of revenue and expenses during the period to prepare these consolidated financial statements in conformity with U.S. generally accepted accounting principles ("GAAP"). Significant items subject to such estimates and assumptions include the valuation of property and equipment, goodwill, lease liabilities and right-of-use assets, obligations related to insurance reserves, legal reserves, income taxes, and gift card breakage and fees. Actual results could differ from those estimates. Segment Reporting Operating segments are defined as components of a company that engage in business activities from which it may earn revenue and incur expenses, and for which separate financial information is available and is regularly reviewed by the chief operating decision maker ("CODM") to assess the performance of the individual segments and make decisions about resources to be allocated to the segments. The Company’s operating segments have been identified in accordance with the provisions of Financial Accounting Standards Board ("FASB") Accounting Standards Codification ("ASC") ASC 280, Segment Reporting Segment Reporting (Topic 280): Improvements to Reportable Segment Disclosure We have identified Texas Roadhouse, Bubba’s 33, Jaggers, and our retail initiatives as separate operating segments. In addition, we have identified Texas Roadhouse and Bubba’s 33 as reportable segments. For further discussion of segment reporting, refer to Note 19. Cash and Cash Equivalents We consider all highly liquid debt instruments with original maturities of three months or less to be cash equivalents. Cash and cash equivalents also include receivables from credit card companies as these balances are highly liquid in nature and are settled within two three business days. These amounted to Receivables Receivables consist principally of amounts due from retail gift card providers, certain franchise restaurants for reimbursement of labor costs, pre-opening, and other expenses, and franchise restaurants for royalties and advertising fees. Receivables are recorded at the invoiced amount and do not bear interest. The allowance for doubtful accounts is our best estimate of the amount of probable credit losses in our existing accounts receivable. We determine the allowance based on historical collection experience, adjusted for current and forecasted economic conditions and other factors such as credit risk or industry trends, and the age of receivables. We review our allowance for doubtful accounts quarterly. Past due balances over are reviewed individually for collectability. Account balances are charged off against the allowance after all means of collection have been exhausted and the potential for recovery is considered remote. Inventories Inventories, consisting principally of food, beverages, and supplies, are valued at the lower of cost (first-in, first-out) or net realizable value. Property and Equipment Property and equipment are stated at cost less accumulated depreciation. Expenditures for major renewals and betterments are capitalized while expenditures for maintenance and repairs are expensed as incurred. Depreciation is computed on property and equipment, including assets located on leased properties, over the shorter of the estimated useful lives of the related assets or the underlying lease term using the straight- line method. In most cases, assets on leased properties are depreciated over a period of time which includes both the initial term of the lease and one or more option periods. The estimated useful lives are: ​ ​ ​ ​ Land improvements 10 - 25 years Buildings and leasehold improvements 10 - 25 years Furniture, fixtures and equipment 3 - 10 years ​ The cost of purchasing transferable liquor licenses through open markets in jurisdictions with a limited number of authorized liquor licenses are capitalized as indefinite-lived assets and included in Property and equipment, net. Cloud Computing Arrangements The Company capitalizes cloud computing implementation costs and amortizes these costs on a straight-line basis over the term of the related service agreement, including renewal periods that are reasonably certain to be exercised. Capitalized cloud computing implementation costs were $5.9 million and $3.0 million, net of accumulated amortization, as of December 31, 2024 and December 26, 2023, respectively. These costs are included in prepaid expenses and other current assets and other assets in our consolidated balance sheets. Related amortization expense f is included in general and administrative expenses in our consolidated statements of income. Leases We recognize operating lease right-of-use assets and operating lease liabilities for real estate leases, including our restaurant leases and Support Center lease, as well as certain restaurant equipment leases based on the present value of the lease payments over the lease term. At lease inception, we include option periods that we are reasonably certain to exercise in the lease term. To determine if an option is reasonably certain to be exercised, we analyze the economic penalties that would be imposed from a failure to renew a lease, including the loss of our investment in leasehold improvements or the loss of future cash flows. We estimate the present value of lease payments based on our incremental borrowing rate which considers our estimated credit rating for a secured or collateralized instrument and corresponds to the underlying lease term. In addition, operating lease right-of-use assets are reduced for accrued rent and increased for any initial direct costs recognized at lease inception. For real estate and restaurant equipment leases commencing in 2019 and later, we account for lease and non-lease components as a single lease component. Reductions of the right-of-use asset and the changes in the lease liability are included within the changes in operating lease right-of-use assets and lease liabilities in our consolidated statements of cash flows. Certain of our operating leases contain predetermined fixed escalations of the minimum rent over the lease term. For these leases, we recognize the related total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Certain of our operating leases contain clauses that provide for additional contingent rent based on a percentage of sales greater than certain specified target amounts. We recognize contingent rent expense as variable rent expense prior to the achievement of the specified target that triggers the contingent rent, provided achievement of the target is considered probable. In addition, certain of our operating leases have variable escalations of the minimum rent that depend on an index or rate. For these leases, we recognize operating lease right-of-use assets and operating lease liabilities based on the index or rate at the commencement date. Any subsequent changes to the index or rate are recognized as variable rent expense when the escalation is determinable. Sale-leasebacks are transactions through which we sell previously acquired land at fair value and subsequently enter into a lease agreement on the same land. The resulting lease agreement is evaluated to determine classification as an operating or finance lease and is recorded based on the lease classification. Refer to Note 8 for further discussion of leases. Goodwill Goodwill represents the excess of cost over fair value of assets of businesses acquired. In accordance with ASC 350, Intangibles—Goodwill and Other ASC 350 requires that goodwill be tested for impairment at the reporting unit level, or the level of internal reporting that reflects the way in which an entity manages its businesses. A reporting unit is defined as an operating segment, or one level below an operating segment. Our goodwill reporting units are at the concept or operating segment level. As stated in ASC 350, an entity may first assess qualitative factors in order to determine if it is necessary to perform the quantitative test. In 2024 and 2023, we elected to perform a qualitative assessment for our annual review of goodwill. This review included evaluating factors such as macroeconomic conditions, industry and market considerations, cost factors, changes in management or key personnel, sustained decreases in share price, and the overall financial performance of the Company’s reporting units at the concept level. As a result of the qualitative assessment, no indicators of impairment were identified, and no additional indicators of impairment were identified through the end of the fiscal year that would require additional testing. In 2024, 2023, and 2022, we determined there was no goodwill impairment. Refer to Note 7 for additional information related to goodwill and intangible assets. Other Assets Other assets consist primarily of deferred compensation plan assets, capitalized cloud computing implementation costs, investments in unconsolidated affiliates, and deposits. For further discussion of the deferred compensation plan, refer to Note 15 and Note 16. Impairment or Disposal of Long-lived Assets In accordance with ASC 360, Property, Plant, and Equipment , long-lived assets to be held and used in the business, such as property and equipment, operating lease right-of-use assets, and intangible assets subject to amortization, are reviewed for impairment whenever events or changes in circumstances indicate that the carrying amount may not be recoverable. For the purposes of this evaluation, we define the asset group at the individual restaurant level. When we evaluate the restaurants, cash flows are the primary indicator of impairment. Recoverability of assets to be held and used is measured by a comparison of the carrying amount of the restaurant to estimated undiscounted future cash flows expected to be generated by the restaurant. Under our policies, trailing 12- month cash flow results under a predetermined amount at the individual restaurant level signals potential impairment. In our evaluation of restaurants that do not meet the cash flow threshold, we estimate future undiscounted cash flows from operating the restaurant over its remaining useful life, which can be for a period of over . In the estimation of future cash flows, we consider the period of time the restaurant has been open, the trend of operations over such period, and future periods and expectations of future sales growth. Assumptions about important factors such as the trend of future operations and sales growth are limited to those that are supportable based upon the plans for the restaurant and actual results at comparable restaurants. If the carrying amount of the restaurant exceeds its estimated undiscounted future cash flows, an impairment charge is recognized by the amount by which the carrying amount exceeds the estimated fair value of the assets. We generally measure fair value by discounting estimated future cash flows. When fair value is measured by discounting estimated future cash flows, the assumptions used are consistent with what we believe hypothetical market participants would use. We also use a discount rate that is commensurate with the risk inherent in the projected cash flows. The adjusted carrying amounts of assets to be held and used are depreciated over their remaining useful life. Refer to Note 17 for further discussion of amounts recorded as part of our impairment analysis. Insurance Reserves We self-insure a significant portion of expected losses related to employee health, workers’ compensation, general liability, employment practices liability, cybersecurity, and property claims. This includes our wholly-owned captive insurance company which covers certain lines of coverage. We use third-party insurance with varying retention levels to limit our exposure to significant losses. We record a liability for unresolved claims and for an estimate of incurred but not reported claims based on historical experience. The estimated liability is based on a number of assumptions and factors regarding economic conditions, the frequency and severity of claims, and claim development history and settlement practices. Our assumptions are reviewed, monitored, and adjusted when warranted by changing circumstances. Revenue Recognition We recognize revenue in accordance with ASC 606, Revenue from Contracts with Customers, We recognize revenue from company restaurant sales when food and beverage products are sold. Restaurant sales include gross food and beverage sales, net of promotions and discounts, for all company restaurants. Sales taxes collected from customers and remitted to governmental authorities are accounted for on a net basis and therefore are excluded from restaurant sales in the consolidated statements of income. We record deferred revenue for gift cards that have been sold but not yet redeemed. When the gift cards are redeemed, we recognize restaurant sales and reduce deferred revenue. For some of the gift cards that are sold we have determined that, based on our historic gift card redemption patterns, the likelihood of redemption is remote. For these gift cards, we record a breakage adjustment as a component of restaurant and other sales in the consolidated statements of income and reduce deferred revenue by the amount never expected to be redeemed. We use historic gift card redemption patterns to determine the breakage rate to utilize and recognize the expected breakage amount in a manner generally consistent with the actual redemption pattern of the associated gift card. We review the breakage rate on an annual basis, or sooner if circumstances indicate that the rate may have significantly changed and update the rate as needed. In addition, we incur fees on all gift cards that are sold through third-party retailers. These fees are also deferred and generally recorded consistent with the actual redemption pattern of the associated gift cards and are recorded as a component of restaurant and other sales in the consolidated statements of income. We also recognize revenue from our franchising of Texas Roadhouse and Jaggers restaurants. This includes franchise royalties and domestic marketing and advertising fees, initial and upfront franchise fees, domestic and international development agreements, and supervisory and administrative service fees. We recognize franchise royalties and domestic marketing and advertising fees as franchise restaurant sales occur. For initial and upfront franchise fees and fees from development agreements, because the services we provide related to these fees do not contain separate and distinct performance obligations from the franchise right, these fees are recognized on a straight-line basis over the term of the associated franchise agreement. We recognize fees from supervision and administrative services as incurred. Income Taxes We account for income taxes in accordance with ASC 740, Income Taxes , under which deferred assets and liabilities are recognized based upon anticipated future tax consequences attributable to differences between financial statement carrying values of assets and liabilities and their respective tax bases. We recognize both interest and penalties on unrecognized tax benefits as part of income tax expense. A valuation allowance is established to reduce the carrying value of deferred tax assets if it is considered more likely than not that such assets will not be realized. Any change in the valuation allowance would be charged to income in the period such determination was made. For all years presented, Advertising We have a domestic system- wide marketing and advertising fund. We maintain control of the marketing and advertising fund and, as such, have consolidated the fund’s activity for all the years presented. Domestic company and franchise restaurants are required to remit a designated portion of sales to the advertising fund. Advertising contributions related to company restaurants are expensed as incurred and recorded as a component of other operating costs in our consolidated statements of income. Advertising contributions received from our franchisees are recorded as a component of franchise royalties and fees in our consolidated statements of income. The associated advertising expenses are recorded as incurred within general and administrative expenses in our consolidated statements of income. Other costs related to local restaurant area marketing initiatives are included in other operating costs in our consolidated statements of income. These costs and the company restaurant advertising contribution amounted to Pre-opening Expenses Pre-opening expenses, which are charged to operations as incurred, consist of expenses incurred before the opening of a new or relocated restaurant and consist principally of opening team and training team compensation and benefits, travel expenses, rent, food, beverage, and other initial supplies and expenses. Fair Value of Financial Instruments Fair value is defined as the price that we would receive to sell an asset or pay to transfer a liability in an orderly transaction between market participants on the measurement date. ASC 820, Fair Value Measurement , establishes a framework for measuring fair value and expands disclosures about fair value measurements. This includes a three- 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 ​ Level 1 Inputs based on quoted prices in active markets for identical assets. Level 2 Inputs other than quoted prices included within Level 1 that are observable for the assets, either directly or indirectly. Level 3 Inputs that are unobservable for the asset. Fair value measurements are separately disclosed by level within the fair value hierarchy. Refer to Note 16 for further discussion of fair value measurement. Recently Adopted Accounting Pronouncements In November 2023, the FASB issued ASU 2023-07, Segment Reporting (Topic 280): Improvements to Reportable Segment Disclosure. This ASU primarily provides enhanced disclosures about significant segment expenses including requiring segment disclosures to include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 well as the title of the CODM and an explanation of how the CODM uses the reported measure of segment profit or loss in assessing performance and allocating resources. The amendments in this update are effective for fiscal years beginning after December 15, 2023, and interim periods within fiscal years beginning after December 15, 2024. We adopted this guidance during the fourth quarter of the 2024 fiscal year and provided additional detail and disclosures in our segment reporting disclosures. Refer to Note 19 for further discussion of segment reporting. Recently Issued Accounting Pronouncements In December 2023, the FASB issued ASU 2023-09, Income Taxes (Topic 740): Improvements to Income Tax Disclosures . This ASU primarily provides enhanced disclosures about an entity’s income tax including requiring consistent categories and greater disaggregation of the information included in the rate reconciliation and income taxes paid disaggregated by jurisdiction. The amendments in this update are effective for fiscal years beginning after December 15, 2024, and interim periods within fiscal years beginning after December 15, 2025. We are currently assessing the impact of this new standard on our income tax disclosures and expect to provide additional detail and disclosures under this new guidance. In November 2024, the FASB issued ASU 2024-03, Income Statement – Reporting Comprehensive Income (Subtopic 220-40): Disaggregation of Income Statement Expenses. This ASU primarily provides enhanced disclosures about the components of expenses within the income statement including purchases of inventory, employee compensation, depreciation, and intangible asset amortization. The amendments in this update are effective for fiscal years beginning after December 15, 2026, and interim periods within fiscal years beginning after December 15, 2027. We are currently assessing the impact of this new standard on our disclosures and expect to provide additional detail and disclosures under this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41:36Z</dcterms:created>
  <dcterms:modified xmlns:dcterms="http://purl.org/dc/terms/" xmlns:xsi="http://www.w3.org/2001/XMLSchema-instance" xsi:type="dcterms:W3CDTF">2025-02-28T16:41:36Z</dcterms:modified>
</cp:coreProperties>
</file>